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Organization and Business" sheetId="11" r:id="rId11"/>
    <s:sheet name="Summary of Significant Accounti" sheetId="12" r:id="rId12"/>
    <s:sheet name="Notes Payable" sheetId="13" r:id="rId13"/>
    <s:sheet name="Settlements" sheetId="14" r:id="rId14"/>
    <s:sheet name="Stockholders' Deficiency" sheetId="15" r:id="rId15"/>
    <s:sheet name="Related Party Transactions" sheetId="16" r:id="rId16"/>
    <s:sheet name="Commitments and Contingencies" sheetId="17" r:id="rId17"/>
    <s:sheet name="Subsequent Events" sheetId="18" r:id="rId18"/>
    <s:sheet name="Summary of Significant Accoun19" sheetId="19" r:id="rId19"/>
    <s:sheet name="Summary of Significant Accoun20" sheetId="20" r:id="rId20"/>
    <s:sheet name="Notes Payable (Tables)" sheetId="21" r:id="rId21"/>
    <s:sheet name="Stockholders' Deficiency (Table" sheetId="22" r:id="rId22"/>
    <s:sheet name="Commitments and Contingencies (" sheetId="23" r:id="rId23"/>
    <s:sheet name="Organization and Business (Deta" sheetId="24" r:id="rId24"/>
    <s:sheet name="Summary of Significant Accoun25" sheetId="25" r:id="rId25"/>
    <s:sheet name="Summary of Significant Accoun26" sheetId="26" r:id="rId26"/>
    <s:sheet name="Summary of Significant Accoun27" sheetId="27" r:id="rId27"/>
    <s:sheet name="Notes Payable (Details Narrativ" sheetId="28" r:id="rId28"/>
    <s:sheet name="Notes Payable - Schedule of Con" sheetId="29" r:id="rId29"/>
    <s:sheet name="Notes Payable - Summary of Note" sheetId="30" r:id="rId30"/>
    <s:sheet name="Settlements (Details Narrative)" sheetId="31" r:id="rId31"/>
    <s:sheet name="Stockholders' Deficiency (Detai" sheetId="32" r:id="rId32"/>
    <s:sheet name="Stockholders' Deficiency - Sche" sheetId="33" r:id="rId33"/>
    <s:sheet name="Stockholders' Deficiency - Sc34" sheetId="34" r:id="rId34"/>
    <s:sheet name="Stockholders' Deficiency - Sc35" sheetId="35" r:id="rId35"/>
    <s:sheet name="Stockholders' Deficiency - Sc36" sheetId="36" r:id="rId36"/>
    <s:sheet name="Related Party Transactions (Det" sheetId="37" r:id="rId37"/>
    <s:sheet name="Commitments and Contingencies38" sheetId="38" r:id="rId38"/>
    <s:sheet name="Commitments and Contingencies -"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860">
  <si>
    <t>Document and Entity Information - shares</t>
  </si>
  <si>
    <t>3 Months Ended</t>
  </si>
  <si>
    <t>Mar. 31, 2016</t>
  </si>
  <si>
    <t>May. 09, 2016</t>
  </si>
  <si>
    <t>Document And Entity Information</t>
  </si>
  <si>
    <t>Entity Registrant Name</t>
  </si>
  <si>
    <t>RespireRx Pharmaceutical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RSPI</t>
  </si>
  <si>
    <t>Document Fiscal Period Focus</t>
  </si>
  <si>
    <t>Q1</t>
  </si>
  <si>
    <t>Document Fiscal Year Focus</t>
  </si>
  <si>
    <t>Condensed Consolidated Balance Sheets - USD ($)</t>
  </si>
  <si>
    <t>Dec. 31, 2015</t>
  </si>
  <si>
    <t>Current assets:</t>
  </si>
  <si>
    <t>Cash and cash equivalents</t>
  </si>
  <si>
    <t>Deferred financing costs</t>
  </si>
  <si>
    <t xml:space="preserve"> </t>
  </si>
  <si>
    <t>Prepaid expenses, including current portion of long-term prepaid insurance of $14,945 at March 31, 2016 and December 31, 2015</t>
  </si>
  <si>
    <t>Total current assets</t>
  </si>
  <si>
    <t>Equipment, net of accumulated depreciation of $10,514 and $8,776 at March 31, 2016 and December 31, 2015, respectively</t>
  </si>
  <si>
    <t>Long-term prepaid insurance, net of current portion of $14,945 at March 31, 2016 and December 31, 2015</t>
  </si>
  <si>
    <t>Total assets</t>
  </si>
  <si>
    <t>Current liabilities:</t>
  </si>
  <si>
    <t>Accounts payable and accrued expenses, including $136,392 and $111,688 payable to related parties at March 31, 2016 and December 31, 2015, respectively</t>
  </si>
  <si>
    <t>Accrued compensation and related expenses</t>
  </si>
  <si>
    <t>10% convertible notes payable, including accrued interest of $77,330 and $61,388, net of unamortized discounts of $222,443 and $342,932 at March 31, 2016 and December 31, 2015, respectively</t>
  </si>
  <si>
    <t>Note payable to Samyang, including accrued interest of $183,218 and $171,257 at March 31, 2016 and December 31, 2015, respectively</t>
  </si>
  <si>
    <t>Notes payable to officers, including accrued interest of $1,729</t>
  </si>
  <si>
    <t>Other short-term note payable, including accrued interest of $8</t>
  </si>
  <si>
    <t>Total current liabilities</t>
  </si>
  <si>
    <t>Commitments and contingencies (Note 8)</t>
  </si>
  <si>
    <t>Stockholders’ deficiency:</t>
  </si>
  <si>
    <t>Common stock, $0.001 par value; shares authorized: 1,400,000,000; shares issued and outstanding: 498,622,133 and 489,846,883 at March 31, 2016 and December 31, 2015, respectively</t>
  </si>
  <si>
    <t>Additional paid-in capital</t>
  </si>
  <si>
    <t>Accumulated deficit</t>
  </si>
  <si>
    <t>Total stockholders’ deficiency</t>
  </si>
  <si>
    <t>Total liabilities and stockholders’ deficiency</t>
  </si>
  <si>
    <t>Series B Convertible Preferred Stock [Member]</t>
  </si>
  <si>
    <t>Preferred stock value</t>
  </si>
  <si>
    <t>Series G 1.5% Cumulative Mandatorily Convertible Preferred Stock [Member]</t>
  </si>
  <si>
    <t>Condensed Consolidated Balance Sheets (Parenthetical) - USD ($)</t>
  </si>
  <si>
    <t>Long term prepaid insurance</t>
  </si>
  <si>
    <t>Equipment, accumulated depreciation</t>
  </si>
  <si>
    <t>Long-term prepaid insurance current portion</t>
  </si>
  <si>
    <t>Accounts payable and accrued expenses to related party</t>
  </si>
  <si>
    <t>Percentage of convertible notes payable</t>
  </si>
  <si>
    <t>10.00%</t>
  </si>
  <si>
    <t>Accrued interest</t>
  </si>
  <si>
    <t>Unamortized discount</t>
  </si>
  <si>
    <t>Accrued interest on note payable to samyang</t>
  </si>
  <si>
    <t>Accrued interest on notes payable to officers</t>
  </si>
  <si>
    <t>Accrued interest on short-term note payable, accrued interest</t>
  </si>
  <si>
    <t>Preferred stock, par value</t>
  </si>
  <si>
    <t>Preferred stock, shares authorized</t>
  </si>
  <si>
    <t>Common stock shares issuable upon conversion of series G</t>
  </si>
  <si>
    <t>Common stock, par value</t>
  </si>
  <si>
    <t>Common stock, shares authorized</t>
  </si>
  <si>
    <t>Common stock, shares issued</t>
  </si>
  <si>
    <t>Common stock, shares outstanding</t>
  </si>
  <si>
    <t>Preferred stock, liquidation preference per share</t>
  </si>
  <si>
    <t>Preferred stock, liquidation preference value</t>
  </si>
  <si>
    <t>Preferred stock, shares issued</t>
  </si>
  <si>
    <t>Preferred stock, shares outstanding</t>
  </si>
  <si>
    <t>Preferred stock shares issuable upon conversion, Per share</t>
  </si>
  <si>
    <t>Percentage of dividend on convertible preferred stock</t>
  </si>
  <si>
    <t>1.50%</t>
  </si>
  <si>
    <t>Preferred stock, aggregate liquidation preference value including dividend</t>
  </si>
  <si>
    <t>Number of common shares issuable for conversion of Series G per share</t>
  </si>
  <si>
    <t>Common stock shares issuable upon conversion in series G</t>
  </si>
  <si>
    <t>Common stock issuable upon conversion due to 1.5% dividend</t>
  </si>
  <si>
    <t>Amount of accrued preferred stock dividends</t>
  </si>
  <si>
    <t>On 10% Convertible Notes Payable [Member]</t>
  </si>
  <si>
    <t>Condensed Consolidated Statements of Operations (Unaudited) - USD ($)</t>
  </si>
  <si>
    <t>Mar. 31, 2015</t>
  </si>
  <si>
    <t>Income Statement [Abstract]</t>
  </si>
  <si>
    <t>Grant revenues</t>
  </si>
  <si>
    <t>Operating expenses:</t>
  </si>
  <si>
    <t>General and administrative, including $1,163,411 and $10,000 to related parties for the three months ended March 31, 2016 and 2015, respectively</t>
  </si>
  <si>
    <t>Research and development, including $417,960 and $76,290 to related parties for the three months ended March 31, 2016 and 2015, respectively</t>
  </si>
  <si>
    <t>Total operating expenses</t>
  </si>
  <si>
    <t>Loss from operations</t>
  </si>
  <si>
    <t>Gain on settlement with former management</t>
  </si>
  <si>
    <t>Interest expense, including $98,366 and $0 to related parties for the three months ended March 31, 2016 and 2015, respectively</t>
  </si>
  <si>
    <t>Foreign currency transaction (loss) gain</t>
  </si>
  <si>
    <t>Net loss</t>
  </si>
  <si>
    <t>Adjustments related to Series G 1.5% Convertible Preferred Stock:</t>
  </si>
  <si>
    <t>Dividends on Series G 1.5% Convertible Preferred Stock</t>
  </si>
  <si>
    <t>Net loss attributable to common stockholders</t>
  </si>
  <si>
    <t>Net loss per common share - basic and diluted</t>
  </si>
  <si>
    <t>Weighted average common shares outstanding - basic and diluted</t>
  </si>
  <si>
    <t>Condensed Consolidated Statements of Operations (Unaudited) (Parenthetical) - USD ($)</t>
  </si>
  <si>
    <t>General and administrative expense to related parties</t>
  </si>
  <si>
    <t>Research and development expenses to related parties</t>
  </si>
  <si>
    <t>Interest expense to related parties</t>
  </si>
  <si>
    <t>Condensed Consolidated Statements of Stockholders’ Deficiency (Unaudited) - USD ($)</t>
  </si>
  <si>
    <t>12 Months Ended</t>
  </si>
  <si>
    <t>Balance beginning</t>
  </si>
  <si>
    <t>Balance beginning, shares</t>
  </si>
  <si>
    <t>Sale of common stock units in private placement</t>
  </si>
  <si>
    <t>Sale of common stock units in private placement, shares</t>
  </si>
  <si>
    <t>Costs incurred in connection with sale of common stock units</t>
  </si>
  <si>
    <t>Fair value of common stock options issued as compensation</t>
  </si>
  <si>
    <t>Fair value of common stock warrants issued as additional consideration in connection with loans from officers</t>
  </si>
  <si>
    <t>Dividend on Series G 1.5% Convertible Preferred Stock</t>
  </si>
  <si>
    <t>Dividend on Series G 1.5% Convertible Preferred Stock, shares</t>
  </si>
  <si>
    <t>Balance ending</t>
  </si>
  <si>
    <t>Balance ending, shares</t>
  </si>
  <si>
    <t>Series G 1.5% Convertible Preferred Stock [Member]</t>
  </si>
  <si>
    <t>Common Stock [Member]</t>
  </si>
  <si>
    <t>Additional Paid-In Capital [Member]</t>
  </si>
  <si>
    <t>Accumulated Deficit [Member]</t>
  </si>
  <si>
    <t>Condensed Consolidated Statements of Stockholders’ Deficiency (Parenthetical)</t>
  </si>
  <si>
    <t>Statement of Stockholders' Equity [Abstract]</t>
  </si>
  <si>
    <t>Condensed Consolidated Statements of Cash Flows (Unaudited) - USD ($)</t>
  </si>
  <si>
    <t>Cash flows from operating activities:</t>
  </si>
  <si>
    <t>Adjustments to reconcile net loss to net cash used in operating activities:</t>
  </si>
  <si>
    <t>Depreciation expense</t>
  </si>
  <si>
    <t>Amortization of discounts related to convertible notes payable</t>
  </si>
  <si>
    <t>Amortization of capitalized financing costs</t>
  </si>
  <si>
    <t>Fair value of warrants issued as additional consideration in connection with loans from officers</t>
  </si>
  <si>
    <t>Stock-based compensation expense included in - General and administrative expenses</t>
  </si>
  <si>
    <t>Stock-based compensation expense included in - Research and development expenses</t>
  </si>
  <si>
    <t>Foreign currency transaction loss (gain)</t>
  </si>
  <si>
    <t>(Increase) decrease in -</t>
  </si>
  <si>
    <t>Grant receivable</t>
  </si>
  <si>
    <t>Prepaid expenses</t>
  </si>
  <si>
    <t>Increase (decrease) in -</t>
  </si>
  <si>
    <t>Accounts payable and accrued expenses</t>
  </si>
  <si>
    <t>Accrued interest payable</t>
  </si>
  <si>
    <t>Unearned grant revenue</t>
  </si>
  <si>
    <t>Net cash used in operating activities</t>
  </si>
  <si>
    <t>Cash flows from investing activities:</t>
  </si>
  <si>
    <t>Purchases of equipment</t>
  </si>
  <si>
    <t>Net cash used in investing activities</t>
  </si>
  <si>
    <t>Cash flows from financing activities:</t>
  </si>
  <si>
    <t>Proceeds from sale of common stock units</t>
  </si>
  <si>
    <t>Proceeds from convertible note and warrant financing</t>
  </si>
  <si>
    <t>Proceeds from issuance of note payable to officers</t>
  </si>
  <si>
    <t>Principal paid on other short-term notes payable</t>
  </si>
  <si>
    <t>Cash payments made for deferred costs incurred in connection with convertible note and warrant financing</t>
  </si>
  <si>
    <t>Net cash provided by financing activities</t>
  </si>
  <si>
    <t>Cash and cash equivalents:</t>
  </si>
  <si>
    <t>Net decrease</t>
  </si>
  <si>
    <t>Balance at beginning of period</t>
  </si>
  <si>
    <t>Balance at end of period</t>
  </si>
  <si>
    <t>Supplemental disclosures of cash flow information:</t>
  </si>
  <si>
    <t>Interest</t>
  </si>
  <si>
    <t>Income taxes</t>
  </si>
  <si>
    <t>Non-cash financing activities:</t>
  </si>
  <si>
    <t>Deferred financing costs charged to additional paid-in capital</t>
  </si>
  <si>
    <t>Short-term note payable issued in connection with financing of insurance policy premium</t>
  </si>
  <si>
    <t>Stated value of Series G 1.5% Convertible Preferred Stock converted into common stock</t>
  </si>
  <si>
    <t>Fair value of common stock options issued in connection with settlement with former management</t>
  </si>
  <si>
    <t>Fair value of common stock warrants issued to investors in connection with the convertible note and warrant financing</t>
  </si>
  <si>
    <t>Fair value of common stock warrants issued to placement agents in connection with the convertible note and warrant financing</t>
  </si>
  <si>
    <t>Fair value of beneficial conversion feature of convertible notes payable issued to investors in connection with the convertible note and warrant financing</t>
  </si>
  <si>
    <t>Condensed Consolidated Statements of Cash Flows (Unaudited) (Parenthetical)</t>
  </si>
  <si>
    <t>Basis of Presentation</t>
  </si>
  <si>
    <t>Organization, Consolidation and Presentation of Financial Statements [Abstract]</t>
  </si>
  <si>
    <t>1. Basis of Presentation The condensed consolidated
financial statements of RespireRx Pharmaceuticals Inc. (RespireRx) and its wholly-owned subsidiary, Pier Pharmaceuticals,
Inc. (Pier) (collectively referred to herein as the Company, unless the context indicates otherwise),
at March 31, 2016 and for the three months ended March 31, 2016 and 2015, are unaudited. In the opinion of management, all adjustments
(including normal recurring adjustments) have been made that are necessary to present fairly the consolidated financial position
of the Company as of March 31, 2016, the results of its consolidated operations for the three months ended March 31, 2016 and 2015,
and its consolidated cash flows for the three months ended March 31, 2016 and 2015. Consolidated operating results for the interim
periods presented are not necessarily indicative of the results to be expected for a full fiscal year. The consolidated balance
sheet at December 31, 2015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5, as filed
with the SEC.</t>
  </si>
  <si>
    <t>Organization and Business</t>
  </si>
  <si>
    <t>2. Organization and Business Organization RespireRx was formed in
1987 under the name Cortex Pharmaceuticals, Inc. to engage in the discovery, development and commercialization of innovative pharmaceuticals
for the treatment of neurological and psychiatric disorders. On December 16, 2015, the Company filed a Certificate of Amendment
to its Second Restated Certificate of Incorporation with the Secretary of State of the State of Delaware to amend the Companys
Second Restated Certificate of Incorporation to change the name of the Company from Cortex Pharmaceuticals, Inc. to RespireRx Pharmaceuticals
Inc. In 2011, prior management
conducted a re-evaluation of RespireRxs strategic focus and determined that clinical development in the area of respiratory
disorders, particularly sleep apnea and drug-induced respiratory depression, provided the most cost-effective opportunities for
potential rapid development and commercialization of RespireRxs compounds. Accordingly, RespireRx narrowed its clinical
focus at that time and sidelined other avenues of scientific inquiry. This re-evaluation provided the impetus for RespireRxs
acquisition of Pier in August 2012. The Company underwent a
change in management in March 2013, and since then the Companys current management has continued to implement this strategic
focus, including seeking the capital to fund such efforts. As a result of the Companys scientific discoveries and the acquisition
of strategic, exclusive license agreements, management believes that the Company is now a leader in developing drugs for respiratory
disorders, particularly sleep apneas and drug-induced respiratory depression. Business Since its formation in
1987, RespireRx has been engaged in the research and clinical development of a class of proprietary compounds known as ampakines,
which act to enhance the actions of the excitatory neurotransmitter glutamate at AMPA glutamate receptors. Several ampakines, in
both oral and injectable form, are being developed by the Company for the treatment of a variety of breathing disorders. In clinical
studies, select ampakines have shown preliminary efficacy in central sleep apnea and in the control of respiratory depression produced
by opioids, without altering their analgesic effects. In animal models of orphan disorders, such as Pompe Disease, spinal cord
damage and perinatal respiratory distress, it has been demonstrated that certain ampakines improve breathing function. The Companys
compounds belong to a new class of ampakines that do not display the undesirable side effects previously reported in animal models
of earlier generations. RespireRx owns patents
and patent applications for certain families of chemical compounds, including ampakines, which claim the chemical structures and
their use in the treatment of various disorders. These patents cover, among other compounds, the Companys lead ampakines
CX1739 and CX1942, and extend through at least 2028. On May 8, 2007, RespireRx
entered into a license agreement, as subsequently amended, with the University of Alberta granting RespireRx exclusive rights to
method of treatment patents held by the University of Alberta claiming the use of ampakines for the treatment of various respiratory
disorders. These patents, along with RespireRxs own patents claiming chemical structures, comprise RespireRxs principal
intellectual property supporting RespireRxs research and clinical development program in the use of ampakines for the treatment
of respiratory disorders. RespireRx has completed pre-clinical studies indicating that several of its ampakines, including CX717,
CX1739 and CX1942, were efficacious in treating drug induced respiratory depression caused by opioids or certain anesthetics without
offsetting the analgesic effects of the opioid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RespireRx
has conducted a Phase 2A clinical study in which patients with sleep apnea were administered CX1739, RespireRxs lead clinical
compound. The results suggested that CX1739 might have use as a treatment for central sleep apnea (CSA) and mixed
sleep apnea, but not obstructive sleep apnea (OSA). In order to expand RespireRxs
respiratory disorders program, RespireRx acquired 100% of the issued and outstanding equity securities of Pier effective August
10, 2012 pursuant to an Agreement and Plan of Merger. Pier was formed in June 2007 (under the name SteadySleep Rx Co.) as a clinical
stage pharmaceutical company to develop a pharmacologic treatment for OSA and had been engaged in research and clinical development
activities since formation. Through the merger, RespireRx
gained access to an Exclusive License Agreement (as amended, the License Agreement) that Pier had entered into with
the University of Illinois on October 10, 2007. The License Agreement covered certain patents and patent applications in the United
States and other countries claiming the use of certain compounds referred to as cannabinoids, of which dronabinol is a specific
example, for the treatment of sleep-related breathing disorders (including sleep apnea). Dronabinol is a synthetic derivative of
the naturally occurring substance in the cannabis plant, otherwise known as Δ9-THC (Δ9-tetrahydrocannabinol). Piers
business plan was to determine whether dronabinol would significantly improve subjective and objective clinical measures in patients
with OSA. In addition, Pier intended to evaluate the feasibility and comparative efficacy of a proprietary formulation of dronabinol. The License Agreement granted
Pier, among other provisions, exclusive rights: (i) to practice certain patents and patent applications, as defined in the License
Agreement, that were then held by the University of Illinois; (ii) to identify, develop, make, have made, import, export, lease,
sell, have sold or offer for sale any related licensed products; and (iii) to grant sub-licenses of the rights granted in the License
Agreement, subject to the provisions of the License Agreement. Pier was required under the License Agreement, among other terms
and conditions, to pay the University of Illinois a license fee, royalties, patent costs and certain milestone payments. Prior to the merger, Pier
conducted a 21 day, randomized, double-blind, placebo-controlled, dose escalation Phase 2 clinical study in 22 patients with OSA,
in which dronabinol produced a statistically significant reduction in the Apnea-Hypopnea Index, the primary therapeutic end-point,
and was observed to be safe and well tolerated. The University of Illinois and three other research centers are currently investigating
dronabinol in a potentially pivotal, six week, double-blind, placebo-controlled Phase 2B clinical trial in 120 patients with OSA.
The University of Illinois has indicated that it expects the final data collection under this clinical trial to be completed in
May 2016. The Company is not managing or funding this ongoing clinical trial. This clinical trial is fully funded by the National
Heart, Lung and Blood Institute of the National Institutes of Health. Dronabinol is a Schedule
III, controlled generic drug with a relatively low abuse potential that is approved by the U.S. Food and Drug Administration (the
FDA) for the treatment of AIDS-related anorexia and chemotherapy-induced emesis. The use of dronabinol for the treatment
of OSA is a novel indication for an already approved drug and, as such, the Company believes that it would only require approval
by the FDA of a supplemental new drug application. The License Agreement was
terminated effective March 21, 2013, due to the Companys failure to make a required payment. Subsequently, current management
opened negotiations with the University of Illinois, and as a result, the Company entered into a new license agreement (the 2014
License Agreement) with the University of Illinois on June 27, 2014, the material terms of which were similar to the License
Agreement that was terminated on March 21, 2013. The Company filed an Investigational
New Drug (IND) application with the FDA in September 2015 to conduct a double-blind, placebo-controlled, dose-ascending
Phase 2A clinical trial in approximately 18 subjects to determine the ability of orally administered CX1739, the Companys
proprietary lead ampakine, to prevent the respiratory depression produced by remifentanil, a potent opioid, without altering remifentanils
analgesic properties. The clinical protocol was designed to evaluate the safety and efficacy of three escalating doses of CX1739
versus placebo when administered prior to remifentanil, with respiration, analgesia and a number of other clinical measures being
taken after administration of both drugs. The commencement of this clinical trial was subject to resolution of two deficiencies
raised by the FDA in its clinical hold letter issued in November 2015. These issues were satisfactorily resolved in early 2016,
and the FDA removed the clinical hold on the Companys IND for CX1739 on February 25, 2016, thus allowing for the initiation
of the clinical trial. During March 2016, upon receiving unconditional approval from the Institutional Review Board (IRB)
of the Duke Clinical Research Unit, this Phase 2A clinical trial at Duke University School of Medicine was initiated. The Company
expects to incur approximately $750,000 of direct costs in 2016 with respect to this clinical trial (of which approximately $163,000
was incurred during the three months ended March 31, 2016), to complete the final data collection with respect to the clinical
trial by the end of May 2016, and to issue a report on the results of the clinical trial during the third quarter of 2016. Subsequent
to March 31, 2016, the Company paid Duke University an up front advance for clinical trial costs of $111,654.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2,680,951 for
the three months ended March 31, 2016 and $5,961,892 for the fiscal year ended December 31, 2015, and negative operating cash flows
of $343,300 for the three months ended March 31, 2016 and $1,296,100 for the fiscal year ended December 31, 2015. The Company also
had a stockholders deficiency of $3,783,947 at March 31, 2016,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their report on the Companys consolidated financial statements for the year ended December 31, 2015, has expressed substantial
doubt about the Companys ability to continue as a going concern. The Company is currently,
and has for some time, been in significant financial distress. It has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continued to raise new debt and equity capital to fund the Companys business
activities from both related and unrelated parties, as described at Notes 4 and 6. The Company is continuing
its efforts to raise additional capital in order to be able to pay its liabilities and fund its business activities on a going
forward basis, including a recent increase in the Companys research and development activities. The Company regularly evaluates
various measures to satisfy the Companys liquidity needs, including developing agreements with collaborative partners and,
when necessary, seeking to exchange or restructure the Companys outstanding securities.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Accounting Policies [Abstract]</t>
  </si>
  <si>
    <t>3.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Cash Equivalents The Company considers all
highly liquid short-term investments with maturities of less than three months when acquired to be cash equivalent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financial instruments (consisting of cash, cash equivalents, grants receivable and accounts payable) is considered by the Company
to be representative of the respective fair values of these instruments due to the short-term nature of those instruments. With
respect to the note payable to Samyang and the convertible notes payable, management does not believe that the credit markets have
materially changed for these types of borrowings since the original borrowing date.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 Capitalized Financing Costs Through December 31, 2015,
costs related to completed debt financings were capitalized on the balance sheet and amortized over the term of the related debt
agreements. Amortization of these costs was calculated on the straight-line basis, which approximated the effective interest method,
and was charged to interest expense in the consolidated statements of operations. Pursuant to Accounting
Standards Update No. 2015-03 (ASU 2015-03), Interest  Imputation of Interest (Subtopic 835-30), effective January 1, 2016,
the Company is required to present debt issuance costs related to a debt liability in its consolidated balance sheet as a direct
deduction from the carrying amount of that debt liability, consistent with the presentation for debt discounts. The Company is
required to apply the new accounting guidance on a retrospective basis, wherein the balance sheet of each individual period presented
is adjusted to reflect the period-specific effects of applying the new guidance, and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the debt issuance cost asset and the debt liability). As the Company did not
have any capitalized financing costs on its consolidated balance sheet at December 31, 2015 or at March 31, 2016, the implementation
of ASU 2015-03 did not have any impact on the Companys financial statements as presented herein. Series G 1.5% Convertible Preferred Stock The Series G 1.5% Convertible
Preferred Stock (including accrued dividends) issued in 2014 is mandatorily convertible into common stock at a fixed conversion
rate on April 17, 2016 (if not converted earlier) and provides no right to receive a cash payment. Additionally, the Series G 1.5%
Convertible Preferred Stock includes no participatory or reset rights, or other protections (other than normal anti-dilution rights)
based on subsequent events, including equity transactions. Accordingly, the Company has determined that the Series G 1.5% Convertible
Preferred Stock should be categorized in stockholders equity (deficiency), and that there are no derivatives embedded in
such security that would require identification, bifurcation and valuation. The Company did not issue any warrants to investors
in conjunction with the Series G 1.5% Convertible Preferred Stock financing. On March 18, 2014 and April
17, 2014, the Company issued 753.22 shares and 175.28 shares, respectively, of Series G 1.5% Convertible Preferred Stock at a purchase
price of $1,000 per share. Each share of Series G 1.5% Convertible Preferred Stock has a stated value of $1,000 per share and is
convertible into shares of common stock at a fixed price of $0.0033 per share of common stock. On March 18, 2014 and April 17,
2014, the per share fair value of the common stock into which the Series G 1.5% Convertible Preferred Stock was convertible, determined
by reference to the closing market prices of the Companys common stock on such closing dates, was $0.04 per share and $0.0348
per share, respectively, which was greater than the effective purchase price of such common shares of $0.0033 per share. The Company accounted for
the beneficial conversion features in accordance with Accounting Standards Codification (ASC) 470-20, Accounting
for Debt with Conversion and Other Options. The Company calculated a deemed dividend on the Series G 1.5% Convertible Preferred
Stock of $8,376,719 in March 2014 and $1,673,127 in April 2014, which equals the amount by which the estimated fair value of the
common stock issuable upon conversion of the issued Series G 1.5% Convertible Preferred Stock exceeded the proceeds from such issuances.
The deemed dividend on the Series G 1.5% Convertible Preferred Stock was amortized on the straight-line basis from the respective
issuance dates through the earliest conversion date of June 16, 2014, in accordance with ASC 470-20. The difference between the
amortization of the deemed dividend calculated based on the straight-line method and the effective yield method was not material. Dr. Arnold S. Lippa, Ph.D.,
the Chairman of the Companys Board of Directors and then Chief Executive Officer, purchased 250 shares for $250,000, representing
33.2% of the 753.22 shares of Series G 1.5% Convertible Preferred Stock sold in the initial closing of such financing on March
18, 2014. The second (and final) closing of such financing consisted entirely of Series G 1.5% Convertible Preferred Stock sold
to unaffiliated investors. Accordingly, Dr. Lippa purchased 26.9% of the entire amount of Series G 1.5% Convertible Preferred Stock
sold in the financing. Dr. Lippa had been an officer and director of the Company for approximately one year when he purchased the
250 shares of Series G 1.5% Convertible Preferred Stock, and his investment, which was only a portion of the first closing, was
made on the same terms and conditions as those provided to the other unaffiliated investors who made up the majority of the financing.
Dr. Lippa did not control, directly or indirectly, 10% or more of the Companys voting equity securities at the time of his
investment. The proportionate share of the deemed dividend attributable to Dr. Lippas investment in the Series G 1.5% Convertible
Preferred Stock in March 2014 was $2,780,303. On April 18, 2014, the shares of Series G 1.5% Convertible Preferred Stock originally
purchased by Dr. Lippa were transferred to the Arnold Lippa Family Trust of 2007. On April 15, 2015, these shares of Series G 1.5%
Convertible Preferred Stock, plus accrued dividends of $4,120, were converted into 77,006,072 shares of common stock. 10% Convertible Notes Payable Original Issuance
of Notes and Warrants The convertible notes sold
to investors in 2014 and 2015 have an interest rate of 10% per annum and are convertible into common stock at a fixed price of
$0.035 per share. The convertible notes have no reset rights or other protections based on subsequent equity transactions, equity-linked
transactions or other events. The warrants issued in connection with the sale of the convertible notes are exercisable at a fixed
price of $0.035 per share, provide no right to receive a cash payment, and include no reset rights or other protections based on
subsequent equity transactions, equity-linked transactions or other events. The Company has determined that there are no embedded
derivatives to be identified, bifurcated and valued in connection with this financing. On November 5, 2014, the
Company sold an aggregate principal amount of $238,500 of its 10% convertible notes payable due September 15, 2015, which were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0.035 (reflecting 100% warrant coverage). The warrants do not have any cashless exercise
provisions and, when issued, were exercisable through September 30, 2015 at a fixed price of $0.035 per share. The shares of common
stock issuable upon conversion of the notes payable and the exercise of the warrants are not subject to any registration rights. On December 9, 2014, December
31, 2014, and February 2, 2015, the Company sold an additional $46,000, $85,000 and $210,000, respectively, of principal amount
of the convertible notes and warrants to various accredited investors. The Company terminated this financing, which had generated
aggregate gross proceeds of $579,500, and in connection with which the Company had issued 16,557,142 warrants, effective February
18, 2015. The closing market prices
of the Companys common stock on the transaction closing dates of November 5, 2014, December 9, 2014, December 31, 2014 and
February 2, 2015 were $0.0524 per share, $0.0411 per share, $0.0451 per share and $0.043 per share, respectively, as compared to
the fixed conversion price of the convertible notes and the fixed exercise price of the warrants of $0.035 per share. Accordingly,
the Company has accounted for the beneficial conversion features with respect to the sale of the convertible notes and the issuance
of the warrants in accordance with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0% for the convertible notes and approximately 50% for the warrants.
Once these values were determined, the fair value of the warrants of $289,106 and the fair value of the beneficial conversion feature
of $290,394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was amortized as interest expense over the original term of the
promissory notes. The difference between the amortization of the debt discount calculated based on the straight-line method and
the effective yield method was not material. The cash fees paid to placement
agents and for legal costs incurred from November 5, 2014 through February 2, 2015 with respect to this financing were deferred
and capitalized as deferred offering costs and were amortized to interest expense over the original term of the convertible notes
through September 15, 2015 on the straight-line method. The placement agent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 Extension
of Notes and Original Warrants, and Issuance of New Warrants On August 13, 2015,
the Company elected to extend the maturity date of the convertible notes to September 15, 2016. As a consequence of this election,
under the terms of the convertible notes, the Company was required to issue to note holders 8,903,684 additional warrants (the
New Warrants) that are exercisable through September 15, 2016. As set forth in the convertible notes, the New Warrants
are exercisable for that number of shares of common stock of the Company calculated as the principal amount of the convertible
notes (an aggregate amount of $579,500), plus any accrued and unpaid interest (an aggregate amount of $43,758), multiplied by 50%,
and then divided by $0.035. The New Warrants otherwise have terms substantially similar to the 16,557,142 original warrants issued
to the investors. In connection with the extension of the maturity date of the convertible notes, the Board of Directors of the
Company also determined to extend the termination date of the 16,557,142 original warrants to September 15, 2016, so that they
were coterminous with the new maturity date of the convertible notes. The Company reviewed
the guidance in ASC 405-20, Extinguishment of Liabilities, and determined that the convertible notes had not been extinguished.
The Company therefore concluded that the guidance in ASC 470-50, Modifications and Extinguishments, should be applied, which states
that if the exchange or modification is not to be accounted for in the same manner as a debt extinguishment, then the fees shall
be associated with the replacement or modified debt instrument and, along with any existing unamortized premium or discount, amortized
as an adjustment of interest expense over the remaining term of the replacement or modified debt instrument using the interest
method. The Company deferred
the debt modification costs related to the modification of the convertible notes and the issuance of the New Warrants (consisting
of the fair value of the New Warrants) over the remaining term of the extended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ompany deferred
the debt modification costs related to the extension of the original warrants (consisting of the fair value of the extension of
the original warrants) over the remaining term of the extended convertible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losing market
price of the Companys common stock on the extension date of September 15, 2015 was $0.031 per share, as compared to the
fixed conversion price of the convertible notes and the fixed exercise price of both the original warrants and the New Warrants
of $0.035 per share. The Company has accounted for the beneficial conversion features with respect to the extension of the convertible
notes and the extension of the original warrants and the issuance of the New Warrants in accordance with ASC 470-20, Accounting
for Debt with Conversion and Other Options. The Company considered
the face value of the convertible notes, plus the accrued interest thereon, to be representative of their fair value. The Company
determined the fair value of the 8,903,684 New Warrants and the fair value of extending the 16,557,142 original warrants based
on the Black-Scholes option-pricing model. The relative fair value method generated respective fair values for each of the convertible
notes, including accrued interest, and the New Warrants and extension of the original warrants, of approximately 55% for the convertible
notes, including accrued interest, and approximately 45% for the New Warrants and extension of the original warrants. Once these
values were determined, the fair value of the New Warrants and extension of the original warrants of $277,918 and the fair value
of the beneficial conversion feature of $206,689 (which were calculated based on the effective conversion price) were recorded
as a reduction to the face value of the promissory note obligation. The aggregate debt discount was amortized as interest expense
over the extended term of the promissory notes. The difference between the amortization of the debt discount calculated based on
the straight-line method and the effective yield method was not material. Equipment Equipment is recorded
at cost and depreciated on a straight-line basis over their estimated useful lives, which range from three to five years.
Long-Term Prepaid Insurance Long-term prepaid
insurance represents the premium paid in March 2014 for directors and officers insurance tail coverage, which is being amortized
on a straight-line basis over the policy period of six years. The amount amortizable in the ensuing twelve month period is recorded
as a current asset in the Companys consolidated balance sheet at each reporting date.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March 31, 2016. 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tilizes the Black-Scholes option-pricing model to determine the fair value of the stock
options and warrants issued by the Company. The Company recognizes this expense over the period in which the services are provided. For stock options
granted during the three months ended March 31, 2016, the fair value of each option award was estimated using the Black-Scholes
option-pricing model with the following assumptions:
Risk-free interest rate 1.23 %
Expected dividend yield 0 %
Expected volatility 201 %
Expected life 4.4 to 5 years For stock options
granted during the three months ended March 31, 2015, the fair value of each option award was estimated using the Black-Scholes
option-pricing model with the following assumptions:
Risk-free interest rate 1.3 %
Expected dividend yield 0 %
Expected volatility 249 %
Expected life 5 years The Company recognizes
the fair value of stock-based compensation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three months ended March 31, 2016 and 2015.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16,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16, the Company had not recorded any liability for uncertain tax positions. In subsequent
periods, any interest and penalties related to uncertain tax positions will be recognized as a component of income tax expense. Foreign Currency Transactions The note payable
to Samyang,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Research Grants The Company recognizes
revenues from research grants as earned based on the percentage-of-completion method of accounting and issues invoices for contract
amounts billed based on the terms of the grant agreement. Amounts recorded under research grants in excess of amounts earned are
classified as unearned grant revenue liability in the Companys consolidated balance sheet. Grant receivable reflects contractual
amounts due and payable under the grant agreement. The payment of grants receivable are based on progress reports provided to the
grant provider by the Company. The research grant was completed in April 2015. The Company has filed all required progress reports. Research grants are generally
funded and paid through government or institutional programs. Amounts received under research grants are nonrefundable, regardless
of the success of the underlying research project, to the extent that such amounts are expended in accordance with the approved
grant project. During the three months ended March 31, 2016 and 2015, the Company had research grant revenues of $0 and $74,534,
respectively. At March 31, 2016 and December 31, 2015, the Company did not have any grants receivable or unearned grant revenues. Research and Development Costs Research and development
costs consist primarily of fees paid to consultants and outside service providers and organizations (including research institutes
at universities), patent fees and cost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ended March
31, 2016 and 2015.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t>
  </si>
  <si>
    <t>Notes Payable</t>
  </si>
  <si>
    <t>Debt Disclosure [Abstract]</t>
  </si>
  <si>
    <t>4. Notes Payable 10% Convertible Notes Payable On November 5, 2014, the
Company entered into a Convertible Note and Warrant Purchase Agreement (the Purchase Agreement) with various accredited,
non-affiliated investors (each, a Purchaser), pursuant to which the Company sold an aggregate principal amount of
$238,500 of its (i) 10% Convertible Notes due September 15, 2015 (each a Note, and together, the Notes)
and (ii) Warrants to purchase shares of common stock (the Warrants) as described below. On December 9, 2014, December
31, 2014, and February 2, 2015, the Company sold an additional $46,000, $85,000 and $210,000, respectively, of principal amount
of the Notes and Warrants to various accredited investors. This private placement, which generated aggregate gross proceeds of
$579,500, was terminated effective February 18, 2015. Unless otherwise provided for in the Notes, the outstanding principal balance
of each Note and all accrued and unpaid interest, compounded annually at 10%, when issued, was due and payable in full on September
15, 2015. At any time, each Purchaser
could elect, at its option and in its sole discretion, to convert the outstanding principal amount into a fixed number of shares
of the Companys common stock equal to the quotient obtained by dividing the outstanding principal amount, plus any accrued
and unpaid interest, by $0.035. In the case of a Qualified Financing (as defined in the Purchase Agreement), the outstanding principal
amount and accrued and unpaid interest under the Notes would automatically convert into common stock at a common stock equivalent
price of $0.035. In the case of an Acquisition (as defined in the Purchase Agreement), the Company could elect to either: (i) convert
the outstanding principal amount and all accrued and unpaid interest under the Notes into shares of common stock or (ii) accelerate
the maturity date of the Notes to the date of closing of the Acquisition. Each Warrant to purchase shares of common stock was exercisable
into a fixed number of shares of common stock of the Company calculated as each Purchasers investment amount divided by
$0.035. The Warrants were originally exercisable through September 15, 2015 at a fixed price of $0.035 per share and did not have
any cashless exercise provisions. The shares of common stock issuable upon conversion of the Notes and exercise of the Warrants
were not subject to any registration rights. Placement agent fees, brokerage
commissions, and similar payments were made in the form of cash and warrants to qualified referral sources in connection with the
sale of the Notes and Warrants. In connection with the initial closing on November 5, 2014, fees of $16,695 were paid in cash,
based on 7% of the aggregate principal amount of the Notes issued to such referral sources, and the fees paid in warrants (the
Placement Agent Warrants) consisted of 477,000 warrants, reflecting warrants for that number of shares equal to 7%
of the number of shares of common stock into which the corresponding Notes are convertible. In connection with the second closing,
fees of $700 were paid in cash and 20,000 Placement Agent Warrants were issued. In connection with the third closing, fees of $3,500
were paid in cash and 100,000 Placement Agent Warrants were issued. In connection with the fourth closing, fees of $14,700 were
paid in cash and 420,000 Placement Agent Warrants were issued. The Placement Agent Warrants have cashless exercise provisions and
were exercisable through September 15, 2015 at a fixed price of $0.035 per share. The warrants issued to the placement agent and/or
its designees or affiliates in connection with the 2014 closings of the Purchase Agreement, to purchase 597,000 shares of the Companys
common stock, were valued pursuant to the Black-Scholes option-pricing model at $19,986, $614 and $3,340, respectively. The warrants
issued to the placement agent and/or its designees or affiliates in connection with the February 2, 2015 closing of the Purchase
Agreement, to purchase 420,000 shares of the Companys common stock, were valued pursuant to the Black-Scholes option-pricing
model at $12,726. Total financing costs relating to all closings of the Notes aggregated $129,776, consisting of $93,110 paid in
cash and $36,666 paid in the form of Placement Agent Warrants, and were being amortized as additional interest expense over the
original term of the Notes through September 15, 2015. During the three months ended March 31, 2016 and 2015, $0 and $37,098, respectively,
was charged to interest expense with respect to the amortization of capitalized financing costs. Aurora Capital LLC, a related
party as described at Note 7, was the placement agent for this financing, and Aurora and its designees and/or affiliates received
aggregate fees in connection with this financing in the form of $33,425 in cash and Placement Agent Warrants to purchase 955,000
shares of common stock in connection with the four closings. The Notes and Warrants
were offered and sold without registration under the Securities Act of 1933, as amended (the Securities Act), in
reliance on the exemptions provided by Section 4(a)(2) of the Securities Act as provided in Rule 506 of Regulation D promulgated
thereunder. The Notes and Warrants and the shares of common stock issuable upon conversion of the Notes and exercise of the Warrants
were not registered under the Securities Act or any other applicable securities laws, and unless so registered, may not be offered
or sold in the United States except pursuant to an exemption from the registration requirements of the Securities Act. The Company used the Black-Scholes
option-pricing model to estimate the fair value of the Warrants to purchase 16,557,142 shares of the Companys common stock
sold to investors in connection with the four closings at a fixed exercise price of $0.035 per share. The Company considered the
face value of the Notes to be representative of their fair value. The Company applied the relative fair value method to allocate
the proceeds from the borrowing to the Notes and the Warrants. Consequently, approximately 50% of the proceeds of the borrowing
of $290,394 were attributed to the debt instrument. The 50% value attributed to the Warrants of $289,106 was amortized as additional
interest expense over the original term of the Notes. During the three months ended March 31, 2016 and 2015, $0 and $82,667, respectively,
was charged to interest expense from the amortization of debt discount related to the value attributed to the Warrants. The carrying
value of the Notes was further reduced by a discount for a beneficial conversion feature of $290,394. The value attributed to the
beneficial conversion feature was amortized as additional interest expense over the original term of the Notes. During the three
months ended March 31, 2016 and 2015, $0 and $83,320, respectively, was charged to interest expense from the amortization of debt
discount related to the value attributed to the beneficial conversion feature. On August 13, 2015, the
Company, pursuant to the terms of the Notes, gave the Note holders written notice, thirty days in advance of the September 15,
2015 maturity date of the Notes, of the Companys election to extend the maturity date of the Notes to September 15, 2016.
As a consequence of this election, under the terms of the Notes, the Company was required to issue to Note holders 8,903,684 additional
warrants (the New Warrants) that are exercisable through September 15, 2016. As set forth in the Notes, the New Warrants
are exercisable for that number of shares of common stock of the Company calculated as the principal amount of the Notes (an aggregate
amount of $579,500), plus accrued and unpaid interest (an aggregate amount of $43,758), multiplied by 50%, and then divided by
$0.035. The New Warrants otherwise have terms substantially similar to the 16,557,142 Warrants originally sold to investors. In
connection with the extension of the maturity date of the Notes, the Board of Directors of the Company also determined to extend
the termination date of the 16,557,142 original Warrants to September 15, 2016, so that they were coterminous with the new maturity
date of the Notes. The Company used the Black-Scholes
option-pricing model to estimate the fair value of the New Warrants to purchase 8,903,684 shares of the Companys common
stock and the fair value of extending the termination date of the 16,557,142 original Warrants sold to investors. The Company considered
the face value of the Notes, plus the accrued interest thereon, to be representative of their fair value. The relative fair value
method generated respective fair values for each of the Notes, including accrued interest, and the New Warrants and extension of
the original Warrants, of approximately 55% for the Notes, including accrued interest, and approximately 45% for the New Warrants
and extension of the original Warrants. The 45% value attributed to the New Warrants and extension of the original Warrants of
$277,918 was amortized as additional interest expense over the extended term of the Notes. During the three months ended March
31, 2016 and 2015, $69,100 and $0, respectively, was charged to interest expense from the amortization of debt discount related
to the value attributed to the New Warrants and extension of the original Warrants. The carrying value of the Notes was further
reduced by a discount for a beneficial conversion feature of $206,689. The value attributed to the beneficial conversion feature
was amortized as additional interest expense over the extended term of the Notes. During the three months ended March 31, 2016
and 2015, $51,390 and $0, respectively, was charged to interest expense from the amortization of debt discount related to the value
attributed to the beneficial conversion feature. The 10% Convertible
Notes Payable consist of the following at March 31, 2016 and December 31, 2015:
March 31, 2016 December 31, 2015
Principal amount of notes payable $ 579,500 $ 579,500
Add accrued interest payable 77,330 61,388
656,830 640,888
Less unamortized costs:
Stock warrant discounts (127,569 ) (196,669 )
Beneficial conversion feature discounts (94,874 ) (146,263 )
Capitalized financing costs - -
$ 434,387 $ 297,956 None of the 10%
Convertible Notes Payable had been converted into shares of the Companys common stock through March 31, 2016. As of March
31, 2016, the 10% Convertible Notes Payable were convertible into 18,766,564 shares of the Companys common stock, including
2,209,421 shares attributable to accrued interest of $77,330 payable as of such date. As of December 31, 2015, the 10% Convertible
Notes Payable were convertible into 18,311,079 shares of the Companys common stock, including 1,753,936 shares attributable
to accrued interest of $61,388 payable as of such date. Subsequent to March 31, 2016, the Company entered into exchange transactions
with certain of the holders of the 10% Convertible Notes Payable, as described at Note 10. Effective September
14, 2015, placement agent warrants previously issued in connection with the four closings of the Note and Warrant financing in
December 2014 through February 2015, representing the right to acquire a total of 1,017,000 shares of common stock, were exercised
on a cashless basis, resulting in the net issuance of 47,109 shares of common stock. The gross exercise price of the placement
agent warrants that were exercised on a cashless basis was $35,595. Note Payable to Samyang On June 25, 2012,
the Company borrowed 465,000,000 Won (the currency of South Korea, equivalent to approximately $400,000 United States Dollars)
from and executed a secured note payable to SY Corporation Co., Ltd., formerly known as Samyang Optics Co. Ltd. (Samyang),
an approximately 20% common stockholder of the Company at that time. Samyang was a significant stockholder and a related party
at the time of the transaction, but was not considered a significant stockholder or related party at March 31, 2016. The note accrues
simple interest at the rate of 12% per annum and had a maturity date of June 25, 2013. The Company has not made any payments on
the promissory note. At June 30, 2013 and subsequently, the promissory note was outstanding and in technical default, although
Samyang has not issued a notice of default or a demand for repayment. The Company believes that Samyang is in default of its obligations
under its January 2012 license agreement, as amended, with the Company, but the Company has not yet issued a notice of default.
The Company is continuing efforts towards a comprehensive resolution of the aforementioned matters involving Samyang.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amyang consists of the following at March 31, 2016 and December 31, 2015:
March 31, 2016 December 31, 2015
Principal amount of note payable $ 399,774 $ 399,774
Accrued interest payable 183,218 171,257
Foreign currency transaction adjustment 7,947 (9,463 )
$ 590,939 $ 561,568 Interest expense
with respect to this promissory note was $11,961 and $11,993 for the three months ended March 31, 2016 and 2015, respectively. Advances and Notes Payable to Officers On June 16, 2015, Dr. Arnold
S. Lippa, the Chairman of the Companys Board of Directors and then Chief Executive Officer, advanced $40,000 to the Company
for working capital purposes. Such advance was due on demand with interest at 10% per annum. On September 3, 2015, the Company
repaid the working capital advance, including accrued interest of $877, from the proceeds from the August and September 2015 closings
of the private placement of its units of common stock and warrants. On January 29, 2016, Dr.
Lippa, the Chairman of the Companys Board of Directors and then Chief Scientific Officer, advanced $52,600 to the Company
for working capital purposes under a demand promissory note with interest at 10% per annum. The note was secured by the assets
of the Company. In connection with the loan, Dr. Lippa was issued a fully vested warrant to purchase 3,350,319 shares of the Companys
common stock at an exercise price of $0.0157 per share, which was the closing market price of the Companys common stock
on the date of grant. The warrant expires on January 29, 2019 and may be exercised on a cashless basis. The aggregate grant date
fair value of the warrant, as calculated pursuant to the Black-Scholes option-pricing model, was determined to be $48,245, and
was charged to interest expense as additional consideration for the loan during the three months ended March 31, 2016. On February 2, 2016, Dr.
James S. Manuso, the Companys Chief Executive Officer, advanced $52,600 to the Company for working capital purposes under
a demand promissory note with interest at 10% per annum. The note was secured by the assets of the Company. In connection with
the loan, Dr. Manuso was issued a fully vested warrant to purchase 2,630,000 shares of the Companys common stock at an exercise
price of $0.02 per share, which was the closing market price of the Companys common stock on the date of grant. The warrant
expires on February 2, 2019 and may be exercised on a cashless basis. The aggregate grant date fair value of the warrant, as calculated
pursuant to the Black-Scholes option pricing model, was determined to be $48,392, and was charged to interest expense as additional
consideration for the loan during the three months ended March 31, 2016. Other Short-Term Notes Payable Other short-term notes
payable at December 31, 2015 consisted of a premium financing agreement with respect to an insurance policy. The premium financing
agreement dated March 14, 2015 was payable, with interest at 5.08% per annum, in ten monthly installments of $3,697 through February
14, 2016.</t>
  </si>
  <si>
    <t>Settlements</t>
  </si>
  <si>
    <t>5. Settlements Effective January 29, 2015,
the Company executed a settlement agreement with its former Vice President and Chief Financial Officer, as amended on February
4, 2015, that resulted in the settlement of potential claims for a total cash payment of $26,000 to be paid on or before June 30,
2015 (of which $6,000 was paid on execution and $1,500 was paid in March 2015), plus the issuance of a stock option to purchase
500,000 shares of common stock exercisable at $0.0512 (the closing market price on the date of grant) per share for a period of
five years, and valued pursuant to the Black-Scholes option-pricing model at $25,450. In addition to other provisions, the settlement
agreement included mutual releases. The Company owed $18,500 at March 31, 2015 for the remaining balance of the cash portion of
the settlement. The settlement resulted in the Company recognizing a gain of $92,550 during the three months ended March 31, 2015.
On June 29, 2015, the settlement agreement was further amended, resulting in a cash payment of $3,000 against the outstanding balance,
an extension of the $15,500 remaining balance due through December 31, 2015, subject to a further partial cash payment of $3,000,
which was paid on September 28, 2015, plus the issuance of a stock option to purchase 50,000 shares of common stock exercisable
at $0.018 per share (the closing market price on the date of grant) for a period of five years, and valued pursuant to the Black-Scholes
option-pricing model at $840. Accordingly, during the three months ended March 31, 2015 and the year ended December 31, 2015, the
Company recorded a net gain of $92,550 and $91,710, respectively, with respect to the settlement, as amended, with its former Vice
President and Chief Financial Officer. In December 2015, the remaining balance due of $12,500, plus accrued interest of $775, was
paid as scheduled. On April 8, 2015, the Company
entered into a Settlement Agreement with one of its patent law firms to settle amounts due to such firm for services rendered and
costs incurred with respect to foreign associates and outside vendors aggregating $194,736. Pursuant to the terms of the Settlement
Agreement, the law firm received a cash payment of $15,000, non-qualified stock options to purchase 2,520,442 shares of common
stock exercisable at $0.0476 per share for a period of five years, and a short-term unsecured note payable in the principal amount
of $59,763. The stock options were valued pursuant to the Black-Scholes option-pricing model at $119,217, based on the closing
price of the Companys common stock on April 8, 2015 of $0.0476 per share. The note payable bears interest at 10% per annum,
which accrues and is payable at maturity, and is due at the earlier of (i) the closing of a transaction for the sale of the Companys
capital stock that results in net proceeds to the Company of at least $2,000,000, or (ii) December 31, 2015. In addition to various
other provisions, the Settlement Agreement provides that the Company will have the option to pay for one-half of invoices for future
legal services (excluding costs with respect to foreign associates and outside vendors) in the form of stock options. The Settlement
Agreement also includes a release of the lien previously filed by the law firm against certain of the Companys patents and
patent applications relating to its ampakine technology in the United States Patent and Trademark Office, as well as for mutual
releases. The Company paid the note payable in December 2015 as scheduled. During the year ended December
31, 2015, the Company executed agreements with four current professional service providers (including the Companys patent
law firm referred to above) that resulted in the partial settlement of amounts owed to them by the Company. Obligations in the
amount of $916,827 were settled for $15,000 in cash, the issuance of a short-term note payable in the amount of $59,763 as described
above, the issuance of 9,064,286 shares of common stock valued at $158,625 ($0.0175 per share), which was the then closing market
price of the Companys common stock, and the issuance of stock options to purchase an aggregate of 31,618,470 shares of common
stock exercisable, in each case, at the closing market price of the Companys common stock on the date of issuance of the
stock options. Options for 2,520,442 shares were exercisable at $0.0476 per share for a period of five years, and valued pursuant
to the Black-Scholes option-pricing model at an aggregate of $119,217 ($0.0473 per share). Options for 29,098,028 shares were exercisable
at $0.0175 per share for a period of five years, and valued pursuant to the Black-Scholes option-pricing model at an aggregate
of $488,847 ($0.0168 per share). The negotiated agreements resulted in the Company recognizing a gain of $75,375 during the year
ended December 31, 2015. The Company continues
to explore ways to reduce its indebtedness, and might in the future enter additional settlements of potential claims, including,
without limitation, those by other former executives or third party creditors.</t>
  </si>
  <si>
    <t>Stockholders' Deficiency</t>
  </si>
  <si>
    <t>Equity [Abstract]</t>
  </si>
  <si>
    <t>6. Stockholders Deficiency Preferred Stock The Company has authorized
a total of 5,000,000 shares of preferred stock, par value $0.001 per share. As of March 31, 2016 and December 31, 2015,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March 31, 2016, 3,505,800 shares
of preferred stock were undesignated and may be issued with such rights and powers as the Board of Directors may designate. There were no shares of
9% Preferred Stock or Series A Junior Participating Preferred Stock outstanding as of March 31, 2016 and December 31, 2015. Series B Preferred Stock
outstanding as of March 31, 2016 and December 31, 2015 consisted of 37,500 shares issued in a May 1991 private placement. Each
share of Series B Preferred Stock is convertible into approximately 0.09812 shares of common stock at an effective conversion price
of $6.795 per share of common stock, which is subject to adjustment under certain circumstances. As of March 31, 2016 and December
31, 2015, the shares of Series B Preferred Stock outstanding are convertible into 3,679 shares of common stock. The Company may
redeem the Series B Preferred Stock for $25,001, equivalent to $0.6667 per share, an amount equal to its liquidation preference,
at any time upon 30 days prior notice. Series G 1.5% Convertible Preferred Stock On March 18, 2014, the
Company entered into Securities Purchase Agreements with various accredited investors (the Initial Purchasers), pursuant
to which the Company sold an aggregate of 753.22 shares of its Series G 1.5% Convertible Preferred Stock for a purchase price of
$1,000 per share, or an aggregate purchase price of $753,220. This financing represented the initial closing on the private placement
(the Series G Private Placement). The Initial Purchasers in this tranche of the Series G Private Placement consisted
of (i) Dr. Arnold S. Lippa, the Chairman of the Companys Board of Directors and then Chief Executive Officer, who invested
$250,000 for 250 shares of Series G 1.5% Convertible Preferred Stock, and (ii) new, non-affiliated, accredited investors. Neither
the Series G 1.5% Convertible Preferred Stock nor the underlying shares of common stock have any registration rights. The placement agents and
selected dealers in connection with the initial tranche of the Series G Private Placement received cash fees totaling $3,955 as
compensation and an obligation of the Company to issue warrants to acquire 12,865,151 shares of common stock, totaling approximately
5.6365% of the shares of common stock into which the Series G 1.5% Convertible Preferred Stock may convert, issuable upon completion
of all closings of the Series G Private Placement and exercisable for five years, at a fixed price of $0.00396, which is 120% of
the conversion price at which the Series G 1.5% Convertible Preferred Stock may convert into the Companys common stock.
The warrants issuable to the placement agents and selected dealers in connection with the initial tranche of the Series G Private
Placement were valued pursuant to the Black-Scholes option-pricing model at $443,848. The Series G 1.5% Convertible
Preferred Stock has a stated value of $1,000 per share and a stated dividend at the rate per share (as a percentage of the Stated
Value per share) of 1.5% per annum, compounded quarterly, payable quarterly within 15 calendar days of the end of each fiscal quarter
of the Company, in duly authorized, validly issued, fully paid and non-assessable shares of Series G 1.5% Convertible Preferred
Stock, which may include fractional shares of Series G 1.5% Convertible Preferred Stock. The Series G 1.5% Convertible
Preferred Stock became convertible, beginning 60 days after the last share of Series G 1.5% Convertible Preferred Stock was issued
in the Series G Private Placement, at the option of the holder, into common stock at the applicable conversion price, at a rate
determined by dividing the Stated Value of the shares of Series G 1.5% Convertible Preferred Stock to be converted by the conversion
price, subject to adjustments for stock dividends, splits, combinations and similar events as described in the form of Certificate
of Designation. In addition, the Company has the right to require the holders of the Series G 1.5% Convertible Preferred Stock
to convert such shares into common stock under certain enumerated circumstances as set forth in the Certificate of Designation. Upon either (i) a Qualified
Public Offering (as defined in the Certificate of Designation) or (ii) the affirmative vote of the holders of a majority of the
Stated Value of the Series G 1.5% Convertible Preferred Stock issued and outstanding, all outstanding shares of Series G 1.5% Convertible
Preferred Stock, plus all accrued or declared, but unpaid, dividends thereon, would have been mandatorily converted into such number
of shares of common stock determined by dividing the Stated Value of such Series G 1.5% Convertible Preferred Stock (together with
the amount of any accrued or declared, but unpaid, dividends thereon) by the Conversion Price (as defined in the Certificate of
Designation). To the extent not earlier
converted, the remaining outstanding shares of Series G 1.5% Convertible Preferred Stock were automatically and mandatorily redeemable
by conversion into shares of common stock on April 17, 2016, the two year anniversary of the date that the last shares of Series
G 1.5% Convertible Preferred Stock were issued in the Series G Private Placement, at the Conversion Price of $0.0033 per share.
Information with respect to the conversion of the outstanding shares of Series G 1.5% Convertible Preferred Stock into shares of
common stock on April 17, 2016 is set forth below. Except as described in
the Certificate of Designation, holders of the Series G 1.5% Convertible Preferred Stock voted together with holders of the Company
common stock on all matters, on an as-converted to common stock basis, and not as a separate class or series (subject to limited
exceptions). In the event of any liquidation
or winding up of the Company prior to and in preference to any Junior Securities (including common stock), the holders of the Series
G 1.5% Convertible Preferred Stock would have been entitled to receive in preference to the holders of the Company common stock
a per share amount equal to the Stated Value, plus any accrued and unpaid dividends thereon. Purchasers in the Series
G Private Placement of the Series G 1.5% Convertible Preferred Stock executed written consents in favor of (i) approving and adopting
an amendment to the Companys certificate of incorporation that increases the number of authorized shares of the Company
to 1,405,000,000, 1,400,000,000 of which are shares of common stock and 5,000,000 of which are shares of preferred stock, and (ii)
approving and adopting the Cortex Pharmaceuticals, Inc. 2014 Equity, Equity-Linked and Equity Derivative Incentive Plan. The shares of Series G
1.5% Convertible Preferred Stock were offered and sold without registration under the Securities Act in reliance on the exemptions
provided by Section 4(a)(2) of the Securities Act as provided in Rule 506(b) of Regulation D promulgated thereunder. The shares
of Series G 1.5% Convertible Preferred Stock and the Companys common stock issuable upon conversion of the shares of Series
G 1.5% Convertible Preferred Stock have not been registered under the Securities Act or any other applicable securities laws, and
unless so registered, may not be offered or sold in the United States except pursuant to an exemption from the registration requirements
of the Securities Act. On April 17, 2014, the
Company entered into Securities Purchase Agreements with various accredited investors (together with the Initial Purchasers as
defined above, the Purchasers), pursuant to which the Company sold an aggregate of an additional 175.28 shares of
its Series G 1.5% Convertible Preferred Stock, for a purchase price of $1,000 per share, or an aggregate purchase price of $175,280.
This was the second and final closing on the Series G Private Placement, in which a total of 928.5 shares of Series G 1.5% Convertible
Preferred Stock were sold for an aggregate purchase price of $928,500. The Purchasers in the second and final tranche of the Series
G Private Placement consisted of new, non-affiliated, accredited investors and non-management investors who had also invested in
the first closing of the Series G Private Placement. One of the investors in this second and final closing of the Series G Private
Placement was an affiliate of an associated person of Aurora, a related party (see Note 7). Neither the Series G 1.5% Convertible
Preferred Stock nor the underlying shares of common stock have any registration rights. The placement agents and
selected dealers in connection with the second tranche of the Series G Private Placement received cash fees of $3,465 as compensation
and an obligation of the Company to issue warrants to acquire 6,386,120 shares of common stock, totaling approximately 12% of the
shares of common stock into which the Series G 1.5% Convertible Preferred Stock may convert, issuable upon completion of all closings
of the Series G Private Placement and exercisable for five years, at a fixed price of $0.00396, which is 120% of the conversion
price at which the Series G 1.5% Convertible Preferred Stock may convert into the Companys common stock. The warrants issuable
to the placement agents and selected dealers in connection with the second closing of the Series G Private Placement were valued
pursuant to the Black-Scholes option-pricing model at $220,321. As the stated value of
the Series G 1.5% Convertible Preferred Stock is $1,000 per share, and the fixed conversion price is $0.0033, each share of Series
G 1.5% Convertible Preferred Stock was convertible into 303,030.3 shares of common stock. The aggregate of 928.5 shares of Series
G 1.5% Convertible Preferred Stock sold in all of the closings of the Series G Private Placement were initially convertible into
a total of 281,363,634 shares of common stock. The Company recorded a
dividend on the Series G 1.5% Convertible Preferred Stock of $981 and $3,198 for the three months ended March 31, 2016 and 2015,
respectively, which was paid through the issuance of an additional 0.9 shares and 3.2 shares, respectively, of Series G 1.5% Convertible
Preferred Stock. The warrants that the placement
agents and selected dealers received in connection with all closings of the Series G Private Placement, which were issued effective
April 17, 2014, represent the right to acquire 19,251,271 shares of common stock exercisable for five years at a fixed price of
$0.00396, which is 120% of the conversion price at which the Series G 1.5% Convertible Preferred Stock may convert into the Companys
common stock. Aurora, a related party
(see Note 7), was one of the placement agents for this financing, and Aurora and its designees and/or affiliates received fees
in connection with this financing in the form of cash of $2,800 and warrants to purchase 10,427,029 shares of common stock during
the year ended December 31, 2014. Both Dr. Arnold S. Lippa and Jeff E. Margolis, officers and directors of the Company since March
22, 2013, have indirect ownership interests in Aurora through interests held in its members, and Jeff E. Margolis is also an officer
of Aurora. Effective August 25, 2015,
a placement agent warrant issued on April 17, 2014 in conjunction with the Series G Private Placement of the Series G 1.5% Convertible
Preferred Stock, representing the right to acquire a total of 2,412,878 shares of common stock, was exercised in part (50%, or
1,206,439 shares) on a cashless basis, resulting in the net issuance of 1,087,001 shares of common stock. The gross exercise price
of the placement agent warrant that was exercised on a cashless basis was $4,778. During the three months
ended March 31, 2015, 25.323705 shares of Series G 1.5% Convertible Preferred Stock, including 0.323705 dividend shares, were converted
into 7,673,850 shares of common stock on a cashless basis. During the three months ended June 30, 2015, an aggregate of 538.208190
shares of Series G 1.5% Convertible Preferred Stock, including 8.728190 dividend shares, were converted into 163,093,392 shares
of common stock on a cashless basis. During the three months ended September 30, 2015, an aggregate of 57.506190 shares of Series
G 1.5% Convertible Preferred Stock, including 1.206190 dividend shares, were converted into 17,426,119 shares of common stock on
a cashless basis. There were no conversions of Series G 1.5% Convertible Preferred Stock into shares of common stock during the
three months ended December 31, 2015. Accordingly, during the year ended December 31, 2015, 621.038085 shares of Series G 1.5%
Convertible Preferred Stock, including 10.258085 dividend shares, were converted into 188,193,359 shares of common stock on a cashless
basis. As of March 31, 2016, the
remaining outstanding shares of Series G 1.5% Convertible Preferred Stock were convertible into 78,650,575 shares of the Companys
common stock, including 2,371,791 shares attributable to the 1.5% dividend on such shares of $7,827 accrued as of such date. As
of December 31, 2015, the remaining outstanding shares of Series G 1.5% Convertible Preferred Stock were convertible into 78,353,485
shares of the Companys common stock, including 2,074,698 shares attributable to the 1.5% dividend on such shares of $6,847
accrued as of such date. On April 17, 2016, the
remaining unconverted 259.7 shares of Series G 1.5% Convertible Preferred Stock outstanding (included accrued but unpaid dividends)
were automatically and mandatorily redeemed by conversion into 78,706,282 newly issued shares of common stock at a conversion price
of $0.0033 per share. Common Stock As discussed above, the
holders of the Series G 1.5% Convertible Preferred Stock approved and adopted an amendment to increase the number of authorized
shares of the Company to 1,405,000,000, 1,400,000,000 of which are shares of common stock and 5,000,000 of which are shares of
preferred stock. The Company also sought, and on April 17, 2014 obtained by written consent, sufficient votes of the holders of
its common stock, voting as a separate class, to effect this amendment. A certificate of Amendment to the Companys Certificate
of Incorporation to effect the increase in the authorized shares was filed with the Secretary of State of the State of Delaware
on April 17, 2014. On September 18, 2014,
Dr. John Greer, Ph.D., was appointed to the position of Chairman of the Companys Scientific Advisory Board. Dr. Greer is
Professor of Physiology and Alberta Innovates - Health Solutions Senior Scientist with the Neuroscience and Mental Health Institute
at the University of Alberta, holds two grants regarding research into neuromuscular control of breathing, and is the inventor
on the method of treatment patents licensed by the Company with respect to ampakines. In connection with the appointment of Dr.
Greer as Chairman of the Companys Scientific Advisory Board on September 18, 2014, the Board of Directors awarded 2,000,000
shares of common stock of the Company to Dr. Greer (through his wholly-owned consulting company, Progress Scientific, Inc.), vesting
25% upon appointment, 25% on September 30, 2014, 25% on December 31, 2014, and 25% on March 31, 2015. The stock award was valued
at $0.066 per share, which was the closing price of the Companys common stock on September 18, 2014. This stock award was
made under the Companys 2014 Equity, Equity-Linked and Equity Derivative Incentive Plan. During the period September 18,
2014 through December 31, 2014, the Company recorded charges to operations of $99,000 with respect to this stock award. During
the three months ended March 31, 2015, the Company recorded a final charge to operations of $33,000 with respect to this stock
award. Effective October 15, 2014,
Richard Purcell was appointed as the Companys Senior Vice President of Research and Development. In conjunction with his
appointment, the Company agreed to issue to Mr. Purcell 2,000,000 shares of the Companys common stock, with 25% of such
stock grant vesting and issuable every three months after the date of his appointment (i.e., on January 15, 2015, April 15, 2015,
July 15, 2015 and October 15, 2015), subject to Mr. Purcells continued relationship with the Company on each of the vesting
dates. The stock grant was made under the Companys 2014 Equity, Equity-Linked and Equity Derivative Incentive Plan. Based
on the Companys closing stock price on October 15, 2014 of $0.078 per share, during the three months ended March 31, 2015,
the Company recorded a charge to operations of $39,000 with respect to this stock award. On August 28, 2015, the
Company entered into a Second Amended and Restated Common Stock and Warrant Purchase Agreement (the Purchase Agreement)
with various accredited investors (each, a Purchaser, and together with purchasers in subsequent closings in the
private placement, the Purchasers), pursuant to which the Company sold units for aggregate cash consideration of
$721,180, with each unit consisting of (i) one share of the Companys common stock, representing an aggregate of 34,292,917
shares of common stock, and (ii) one warrant to purchase two additional shares of common stock, representing an aggregate of 68,585,834
warrants. This financing represented the initial closing of a private placement of up to $3,000,000. On September 28, 2015, the
Company completed a second closing of the Purchase Agreement with various additional Purchasers, pursuant to which the Company
sold units for aggregate cash consideration of $218,530, with each unit consisting of (i) one share of the Companys common
stock, representing an aggregate of 10,391,349 shares of common stock, and (ii) one warrant to purchase two additional shares of
common stock, representing an aggregate of 20,782,698 Warrants. On November 2, 2015, the Company completed a third closing of the
Purchase Agreement with various Purchasers, pursuant to which the Company sold units for aggregate cash consideration of $255,000,
with each unit consisting of (i) one share of the Companys common stock, representing an aggregate of 12,125,536 shares
of common stock, and (ii) one warrant to purchase two additional shares of common stock, representing an aggregate of 24,251,072
Warrants. This third closing brought the aggregate amount raised under this private placement as of November 2, 2015 to $1,194,710. The unit price in each
closing of the private placement was $0.02103 (the Per Unit Price). The Warrants are exercisable through September
30, 2020 and may be exercised at a price of $0.02103 for each share of Common Stock to be acquired upon exercise. The Purchasers
consisted of non-affiliated investors, other than Dr. James S. Manuso, the current President and Chief Executive Officer of the
Company, who invested $250,000 in the initial closing of the private placement, and one other investor who invested $301,180 in
the private placement and became an affiliate of the Company by virtue of his aggregate stock holdings in the Company. The Warrants
do not contain any cashless exercise provisions or reset rights. No registration rights
were granted to any Purchaser in this private placement with respect to (i) the shares of common stock issued as part of the units,
(ii) the warrants, or (iii) the shares of common stock issuable upon exercise of the warrants. Placement agent fees, brokerage
commissions, and similar payments were made in the form of cash and warrants to qualified referral sources in connection with certain
sales of the shares of common stock and warrants, while other sales, including the sale to Dr. James S. Manuso, did not result
in any fees or commissions. Accordingly, the amount of such fees, on a percentage basis, varies in each closing. The fees paid
to such referral sources for the initial closing in cash totaled $47,118, or 6.5% of the aggregate amount paid for the units sold.
The fees paid in warrants for the initial closing to such referral sources (the warrants paid to qualified referral sources are
referred to herein as the Placement Agent Warrants) consist of warrants for 2,240,517 shares of common stock, or
that number of shares equal to 6.5% of the number of shares of common stock issued as part of the units, but not the shares underlying
the warrants. In connection with the second closing, fees paid to referral sources in cash totaled $18,603, or 8.5% of the aggregate
amount paid for the units sold, and 884,594 Placement Agent Warrants were issued, or warrants for that number of shares equal to
8.5% of the number of shares of common stock issued as part of the units, but not the shares underlying the Warrants. In connection
with the third closing, fees paid to referral sources in cash totaled $25,500, or 10% of the aggregate amount paid for the units
sold, and 1,212,553 Placement Agent Warrants were issued, or warrants for that number of shares equal to 10% of the number of shares
of common stock issued as part of the units, but not the shares underlying the Warrants. Placement Agent Warrants are exercisable
until September 30, 2020 at the Per Unit Price. The Placement Agent Warrants have cashless exercise provisions. One of the placement
agents that received Placement Agent Warrants is Aurora. Both Arnold S. Lippa and Jeff E. Margolis, officers and directors of the
Company, have indirect ownership interests in Aurora through interests held in its members, and Jeff E. Margolis is also an officer
of Aurora. As a result, both Arnold S. Lippa and Jeff E. Margolis, or entities in which they have interests, will receive a portion
of the Placement Agent Warrants awarded in this private placement. In addition to the above
described placement agent fees, brokerage commissions, and similar payments that were made in the form of cash and warrants to
qualified referral sources, the Company also paid $10,164 in cash to other professionals for services related to the three closings. The shares of common stock
and warrants were offered and sold without registration under the Securities Act in reliance on the exemptions provided by Section
4(a)(2) of the Securities Act as provided in Rule 506(b) of Regulation D promulgated thereunder. None of the shares of common stock
issued as part of the units, the warrants, the common stock issuable upon exercise of the warrants, the Placement Agent Warrants
or the shares of common stock issuable upon exercise of the Placement Agent Warrants have been registered under the Securities
Act or any other applicable securities laws, and unless so registered, may not be offered or sold in the United States except pursuant
to an exemption from the registration requirements of the Securities Act. On January 8, 2016, the
Company initiated a new equity private placement, consisting of units of common stock and warrants, up to an aggregate of $2,500,000,
with each unit consisting of (i) one share of common stock, and (ii) one warrant to purchase two additional shares of common stock.
During the three months ended March 31, 2016, the Company entered into purchase agreements with five accredited and three non-accredited,
non-affiliated investors, pursuant to which an aggregate of 8,775,250 shares of common stock and an aggregate of 17,550,500 warrants
were sold, generating gross proceeds of $194,635. The unit price in the private
placement closings was $0.02218. The warrants are exercisable at $0.0244, for each share of common stock to be acquired, and expire
on February 28, 2021. The warrants have cashless exercise provisions and contain certain blocker provisions limiting
the percentage of shares of the Companys common stock that the purchaser can beneficially own upon conversion to not more
than 4.99% of the issued and outstanding shares immediately after giving effect to the warrant exercise. In the case of an acquisition
in which the Company is not the surviving entity, the holder of the warrant would receive from any surviving entity or successor
to the Company, in exchange for the warrant, a new warrant from the surviving entity or successor to the Company, substantially
in the form of the existing warrant and with an exercise price adjusted to reflect the nearest equivalent exercise price of common
stock (or other applicable equity interest) of the surviving entity that would reflect the economic value of the warrant, but in
the surviving entity. No registration
rights were granted to the purchasers in the private placement with respect to (i) the shares of common stock issued as part of
the units, (ii) the warrants, or (iii) the shares of common stock issuable upon exercise of the warrants. No placement agent
fees, brokerage commissions, finders fees or similar payments were made in the form of cash or warrants to qualified referral
sources in connection with the sale of the shares of common stock and warrants. The Company paid $3,429 in cash to other professionals
for services related to the seven closings. See Note 5 for information
with respect to the issuance of common stock in connection with the settlement of debt obligations. Information with
respect to the issuance of common stock upon the exercise of common stock purchase warrants issued to placement agents in connection
with the Series G Private Placement of the Series G 1.5% Convertible Preferred Stock is provided above at Series G 1.5%
Convertible Preferred Stock. Common Stock Warrants Information with
respect to the issuance and exercise of common stock purchase warrants with respect to placement agents in connection with the
Series G Private Placement of the Series G 1.5% Convertible Preferred Stock is provided above at Series G 1.5% Convertible
Preferred Stock. Information with respect to the issuance and exercise of common stock purchase warrants in connection with
the 10% Convertible Note Payable and Warrant Purchase Agreement is provided at Note 4. A summary of warrant
activity for the three months ended March 31, 2016 is presented below.
Number of Shares Weighted Average Exercise Price Weighted Average Remaining Contractual Life (in Years)
Warrants outstanding at December 31, 2015 156,743,609 $ 0.02185
Issued 23,530,819 0.02267
Exercised - -
Expired - -
Warrants outstanding at March 31, 2016 180,274,428 $ 0.02196 3.81
Warrants exercisable at December 31, 2015 156,743,609 $ 0.02185
Warrants exercisable at March 31, 2016 180,274,428 $ 0.02196 3.81 The exercise prices
of common stock warrants outstanding and exercisable are as follows at March 31, 2016:
Exercise Price Warrants Outstanding (Shares) Warrants Exercisable (Shares) Expiration Date
$ 0.00396 13,325,514 13,325,514 April 17, 2019
$ 0.01570 3,350,319 3,350,319 January 29, 2019
$ 0.20000 2,630,000 2,630,000 February 4, 2019
$ 0.02103 117,957,268 117,957,268 September 30, 2020
$ 0.02440 17,550,500 17,550,500 February 28, 2021
$ 0.03500 25,460,827 25,460,827 September 15, 2016
180,274,428 180,274,428 Based on a fair
market value of $0.0227 per share on March 31, 2016, the intrinsic value of exercisable in-the-money common stock warrants was
$477,262 as of March 31, 2016. A summary of warrant
activity for the three months ended March 31, 2015 is presented below.
Number of Shares Weighted Average Exercise Price Weighted Average Remaining Contractual Life (in Years)
Warrants outstanding at December 31, 2014 25,686,096 $ 0.01744
Issued 6,419,998 0.03500
Exercised - -
Expired - -
Warrants outstanding at March 31, 2015 32,106,094 $ 0.02095 2.08
Warrants exercisable at December 31, 2014 25,686,096 $ 0.01744
Warrants exercisable at March 31, 2015 32,106,094 $ 0.02095 2.08 The exercise prices
of common stock warrants outstanding and exercisable are as follows at March 31, 2015:
Exercise Price Warrants Outstanding (Shares) Warrants Exercisable (Shares) Expiration Date
$ 0.00396 14,531,953 14,531,953 April 17, 2019
$ 0.03500 17,574,141 17,574,141 September 15, 2016
32,106,094 32,106,094 Based on a fair
market value of $0.0491 per share on March 31, 2015, the intrinsic value of exercisable in-the-money common stock warrants was
$903,768 as of March 31, 2015. Stock Options In connection with
the initial closing of the Series G Private Placement completed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105,633,002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provides for,
among other things, the issuance of either or any combination of restricted shares of common stock and non-qualified stock options
to purchase up to 150,000,000 shares of the Companys common stock for periods up to ten years to management, members of
the Board of Directors, consultants and advisors. The Company does not intend to present the 2015 Plan to stockholders for approval.
On August 18, 2015, the Board of Directors increased the number of shares that may be issued under the 2015 Plan to 250,000,000
shares of the Companys common stock. On March 31, 2016, the Board of Directors further increased the number of shares that
may be issued under the 2015 Plan to 500,000,000 shares of the Companys common stock. On June 30, 2015,
the Board of Directors of the Company awarded stock options to purchase a total of 55,000,000 shares of common stock, consisting
of options for 15,000,000 shares to each of the Companys then three executive officers, Dr. Arnold S. Lippa, Jeff E. Margolis
and Robert N. Weingarten, and options for 2,000,000 shares to each of five other individuals who are members of management, the
Companys Scientific Advisory Board, or independent members of the Board of Directors. The stock options were awarded as
partial compensation for those individuals through December 31, 2015. The stock options vested 50% on June 30, 2015 (at issuance),
25% on September 30, 2015 and 25% on December 31, 2015, and will expire on June 30, 2022. The exercise price of the stock options
was established on the grant date at $0.025 per share, as compared to the closing market price of the Companys common stock
on such date of $0.0175 per share, reflecting an exercise price premium of $0.0075 per share or 42.9%. These awards were made under
the Companys 2015 Plan. The aggregate grant date fair value of these stock options calculated pursuant to the Black-Scholes
option-pricing model was $946,000. On August 18, 2015, the
Company entered into an employment agreement with Dr. James S. Manuso to be its new President and Chief Executive Officer. In connection
therewith, and in addition to other provisions, the Board of Directors of the Company awarded Dr. Manuso stock options to purchase
a total of 85,081,300 shares of common stock, of which options for 80,000,000 shares were granted pursuant to the Companys
2015 Plan and options for 5,081,300 shares were granted pursuant to the Companys 2014 Plan. The stock options vested 50%
on August 18, 2015 (at issuance), 25% on February 18, 2016, and will vest 25% on August 18, 2016, and will expire on August 18,
2025. The exercise price of the stock options was established on the grant date at $0.0197 per share, which is equal to the simple
average of the most recent four full trading weeks, weekly Volume Weighted Average Prices (VWAPs) of the Companys
common stock price immediately preceding the date of grant as reported by OTC IQ, as compared to the closing market price of the
Companys common stock on August 18, 2015 of $0.0216 per share. The aggregate grant date fair value of these stock options
calculated pursuant to the Black-Scholes option-pricing model was $1,786,707. During the three months</t>
  </si>
  <si>
    <t>Related Party Transactions</t>
  </si>
  <si>
    <t>Related Party Transactions [Abstract]</t>
  </si>
  <si>
    <t>7.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 service brokerage
firm. On March 31, 2013, the
Company accrued $85,000 as reimbursement for legal fees incurred by Aurora in conjunction with the removal of the Companys
prior Board of Directors on March 22, 2013, which amount has been included in accounts payable and accrued expenses at March 31,
2016 and December 31, 2015. On June 30, 2015, the Board
of Directors of the Company awarded cash bonuses totaling $215,000, including an aggregate of $195,000 to certain of the Companys
executive officers and an aggregate of $20,000 to the independent members of the Companys Board of Directors. The cash bonuses
awarded to executive officers were as follows: Dr. Arnold S. Lippa - $75,000; Jeff E. Margolis - $60,000; and Robert N. Weingarten
- $60,000. The cash bonuses awarded to the two independent members of the Companys Board of Directors were as follows: James
E. Sapirstein - $10,000; and Kathryn MacFarlane - $10,000. The cash bonuses totaling $215,000 were awarded as partial compensation
for services rendered by such persons from January 1, 2015 through June 30, 2015, and are included in accrued compensation and
related expenses in the Companys condensed consolidated balance sheet at March 31, 2016 and December 31, 2015. On June 30, 2015, the Board
of Directors also established cash compensation arrangements for certain of the Companys executive officers at the following
monthly rates: Dr. Arnold S. Lippa - $12,500; Jeff E. Margolis - $10,000; and Robert N. Weingarten - $10,000. In addition, the
Company established quarterly cash board fees for the two independent members of the Companys Board of Directors as follows:
James E. Sapirstein - $5,000; and Kathryn MacFarlane - $5,000. This compensation was payable in arrears and commenced on July 1,
2015. These compensation arrangements have been extended through December 31, 2016. On August 18, 2015, the cash compensation arrangements
for these executive officers were further revised as described below. Both the cash bonuses and
the cash monthly compensation will be accrued but not paid until such time as the Board of Directors of the Company determines
that sufficient capital has been raised by the Company or is otherwise available to fund the Companys operations on an ongoing
basis. Effective August 18, 2015,
Company entered into new employment agreements with Dr. Arnold S. Lippa, Robert N. Weingarten and Jeff E. Margolis which superseded
the compensation arrangements previously established for those officers on June 30, 2015, excluding the cash bonuses referred to
above. See Note 8 for additional information with respect to the employment agreements entered into on August 18, 2015. During the three months
ended March 31, 2016 and 2015, the Company charged $0 and $10,000, respectively, to operations for consulting services rendered
by an entity controlled by family members of Dr. Arnold S. Lippa. See Notes 4 and 6 for a
description of other transactions between the Company and Aurora. See Note 4 for a description
of advances and notes payable to officers.</t>
  </si>
  <si>
    <t>Commitments and Contingencies</t>
  </si>
  <si>
    <t>Commitments and Contingencies Disclosure [Abstract]</t>
  </si>
  <si>
    <t>8. Commitments and Contingencies Pending or Threatened Legal Actions and
Claims By letter dated November
11, 2014, a former director of the Company, who joined the Companys Board of Directors on August 10, 2012 in conjunction
with the Pier transaction and who resigned from the Companys Board of Directors on September 28, 2012, asserted a claim
for unpaid consulting compensation of $24,000. By letter dated February
5, 2016, the Company received a demand from a law firm representing a professional services vendor of the Company alleging that
approximately $146,000 is due and owing for unpaid services rendered. The Company is periodically
the subject of various pending and threatened legal actions and claims. In the opinion of management of the Company, adequate provision
has been made in the Companys condensed consolidated financial statements at March 31, 2016 and December 31, 2015 with respect
to such matters, including, specifically, the matters noted below. The Company intends to vigorously defend itself in the event
that either of the matters described above results in the filing of a lawsuit. Significant agreements
and contracts are summarized as follows: Employment and Consulting Agreements Richard Purcell was appointed
as the Companys Senior Vice President of Research and Development effective October 15, 2014. Mr. Purcell provides his services
to the Company on a month-to-month basis through his consulting firm, DNA Healthlink, Inc., through which the Company has contracted
for his services, for a monthly cash fee of $12,500. Additional information with respect to shares of common stock issued to Mr.
Purcell is provided at Note 6. Cash compensation expense pursuant to this agreement totaled $37,500 for the three months ended
March 31, 2016 and 2015, and is included in research and development expenses in the Companys condensed consolidated statements
of operations for such periods. On August 18, 2015, the
Company entered into an employment agreement with Dr. James S. Manuso, Ph.D., to be its new President and Chief Executive Officer.
Pursuant to the agreement, which is for an initial term of three years, Dr. Manuso is to receive an initial annual base salary
of $375,000, subject to certain conditions, which will increase to $450,000 annually upon the first anniversary of his contract,
again subject to certain conditions being met. Dr. Manuso will also be eligible to receive bonuses ranging from $100,000 to $300,000,
once certain conditions have been met or at the discretion of the Board of Directors. Additionally, Dr. Manuso was granted stock
options to acquire 85,081,300 shares of common stock of the Company and is eligible to receive additional awards under the Companys
Plans in the discretion of the Board of Directors. Dr. Manuso had also agreed to purchase newly issued securities of the Company
in an amount of $250,000, which was accomplished by Dr. Manusos participation in the first closing of the unit offering
of common stock and warrants on August 28, 2015, as described at Note 6. Dr. Manuso will also receive, beginning on the first anniversary
of the agreement, additional compensation to cover automobile lease expenses (up to a maximum of $16,000 annually, on a tax-equalized
basis) if certain conditions are met, and, until such time as the Company establishes a group health plan for its employees, $1,200
per month, on a tax-equalized basis, to cover the cost of health coverage and up to $1,000 per month, on a tax-equalized basis,
for a term life insurance policy and disability insurance policy. He will also be reimbursed for business expenses. Additional
information with respect to the stock options granted to Dr. Manuso is provided at Note 6. The payment obligation associated with
the first year base salary is to accrue, but no payments are to be made, until at least $2,000,000 of net proceeds from any offering
or financing of debt or equity, or a combination thereof, is received by the Company, at which time, scheduled payments are to
commence. Cash compensation accrued pursuant to this agreement totaled $256,460 for the period August 18, 2015 through March 31,
2016, including $110,400 for the three months ended March 31, 2016, and is included in accrued compensation and related expenses
in the Companys condensed consolidated balance sheet at March 31, 2016, and in general and administrative expenses in the
Companys condensed consolidated statement of operations. Dr. Manuso was also appointed to the Companys Board of Directors
and elected as Vice Chairman of the Board of Directors. Dr. Manuso will not receive any additional compensation for serving as
Vice Chairman and on the Board of Directors. On August 18, 2015, concurrently
with the hiring of Dr. James S. Manuso as its new President and Chief Executive Officer, the Company accepted the resignation of
Dr. Arnold S. Lippa, as President and Chief Executive Officer. Dr. Lippa continues to serve as the Companys Executive Chairman
and a member of the Board of Directors. Also on August 18, 2015, Dr. Lippa was named Chief Scientific Officer of the Company, and
the Company entered into an employment agreement with Dr. Lippa in that capacity. Pursuant to the agreement, which is for an initial
term of three years, Dr. Lippa is to receive an initial annual base salary of $300,000, subject to certain conditions, which will
increase to $375,000 annually upon the first anniversary of his contract, again subject to certain conditions being met. Dr. Lippa
will also be eligible to receive bonuses ranging from $75,000 to $150,000, once certain conditions have been met or at the discretion
of the Board of Directors. Additionally, Dr. Lippa was granted stock options to acquire 10,000,000 shares of common stock of the
Company and is eligible to receive additional awards under the Companys Plans at the discretion of the Board of Directors.
Dr. Lippa will also receive, beginning on the first anniversary of the agreement, additional compensation to cover automobile lease
expenses (up to a maximum of $12,000 annually, on a tax-equalized basis) if certain conditions are met, and, until such time as
the Company establishes a group health plan for its employees, $1,200 per month, on a tax-equalized basis, to cover the cost of
health coverage and up to $1,000 per month, on a tax-equalized basis, for a term life insurance policy and disability insurance
policy. He will also be reimbursed for business expenses. Additional information with respect to the stock options granted to Dr.
Lippa is provided at Note 6. The payment obligation associated with the first year base salary is to accrue, but no payments are
to be made, until at least $2,000,000 of net proceeds from any offering or financing of debt or equity, or a combination thereof,
is received by the Company, at which time, scheduled payments are to commence. Cash compensation accrued pursuant to this agreement
totaled $198,839 for the period August 18, 2015 through March 31, 2016, including $80,400 for the three months ended March 31,
2016, and is included in accrued compensation and related expenses in the Companys condensed consolidated balance sheet
at March 31, 2016, and in research and development expenses in the Companys condensed consolidated statement of operations.
Cash compensation accrued to Dr. Lippa under a prior superseded arrangement, while still serving as the Companys President
and Chief Executive Officer, totaled $19,758 for the period July 1, 2015 through August 17, 2015 and is included in accrued compensation
and related expenses in the Companys condensed consolidated balance sheet at March 31, 2016, and in general and administrative
expenses in the Companys condensed consolidated statement of operations. Dr. Lippa will not receive any additional compensation
for serving as Executive Chairman and on the Board of Directors. On August 18, 2015, the
Company also entered into employment agreements with Jeff E. Margolis, in his continuing role as Vice President, Secretary and
Treasurer, and Robert N. Weingarten, in his continuing role as Vice President and Chief Financial Officer. Pursuant to the agreements,
which are for initial terms of one year, Mr. Margolis and Mr. Weingarten are each to receive an initial annual base salary of $195,000,
subject to certain conditions, and each will also be eligible to receive bonuses ranging from $65,000 to $125,000, once certain
conditions have been met or at the discretion of the Board of Directors. Additionally, Mr. Margolis and Mr. Weingarten each were
granted stock options to acquire 10,000,000 shares of common stock of the Company and both are eligible to receive additional awards
under the Companys Plans at the discretion of the Board of Directors. Mr. Margolis and Mr. Weingarten will also each receive,
beginning on the first anniversary of the agreement, additional compensation to cover automobile lease expenses (up to a maximum
of $9,000 annually, on a tax-equalized basis) if certain conditions are met, and, until such time as the Company establishes a
group health plan for its employees, $1,200 per month, on a tax-equalized basis, to cover the cost of health coverage and up to
$1,000 per month, on a tax-equalized basis, for a term life insurance policy and disability insurance policy. Both will also be
reimbursed for business expenses. Additional information with respect to the stock options granted to Mr. Margolis and Mr. Weingarten
is provided at Note 6. The payment obligations associated with both of their first year base salaries is to accrue, but no payments
are to be made, until at least $2,000,000 of net proceeds from any offering or financing of debt or equity, or a combination thereof,
is received by the Company, at which time, scheduled payments are to commence. Cash compensation accrued pursuant to these agreements
totaled $267,840 ($133,920 each) for the period August 18, 2015 through March 31, 2016, including $108,300 ($54,150 each) for the
three months ended March 31, 2016, and is included in accrued compensation and related expenses in the Companys condensed
consolidated balance sheet at March 31, 2016, and in general and administrative expenses in the Companys condensed consolidated
statement of operations. Cash compensation accrued to Mr. Margolis and Mr. Weingarten under prior superseded arrangements totaled
$31,612 ($15,806 each) for the period July 1, 2015 through August 17, 2015 and is also included in accrued compensation and related
expenses in the Companys condensed consolidated balance sheet at March 31, 2016, and in general and administrative expenses
in the Companys condensed consolidated statement of operations. Mr. Margolis and Mr. Weingarten also continue to serve as
Directors of the Company, but will not receive any additional compensation for serving on the Board of Directors. University of California, Irvine License
Agreements The Company entered into
a series of license agreements in 1993 and 1998 with the University of California, Irvine (UCI) that granted the
Company proprietary rights to certain chemical compounds that acted as ampakines and to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 Under such license agreements,
the Company was required to make minimum annual royalty payments of approximately $70,000. The Company was also required to spend
a minimum of $250,000 per year to advance the ampakine compounds until the Company began to market an ampakine compound. The commercialization
provisions in the agreements with UCI required the Company to file for regulatory approval of an ampakine compound before October
2012. In March 2011, UCI agreed to extend the required date for filing regulatory approval of an ampakine compound to October 2015.
During December 2012, the Company informed UCI that it would be unable to make the annual payment due to a lack of funds. The Company
believes that this notice, along with its subsequent failure to make its minimum annual payment obligation, constituted a default
and termination of the license agreements. 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solidated financial statements at March 31, 2016 and December 31, 2015. University of Alberta License Agreement On May 8,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Transactions with Biovail Laboratories
International SRL In March 2010, the Company
entered into an asset purchase agreement with Biovail Laboratories International SRL (Biovail). Pursuant to the asset
purchase agreement, Biovail acquired the Companys interests in CX717, CX1763, CX1942 and the injectable dosage form of CX1739,
as well as certain of its other ampakine compounds and related intellectual property for use in the field of respiratory depression
or vaso-occlusive crises associated with sickle cell disease. The agreement provided the Company with the right to receive milestone
payments in an aggregate amount of up to $15,000,000 plus the reimbursement of certain related expenses, conditioned upon the occurrence
of particular events relating to the clinical development of certain assets that Biovail acquired. None of these events occurred. As part of the transaction,
Biovail licensed back to the Company certain exclusive and irrevocable rights to some acquired ampakine compounds, other than CX717,
an injectable dosage form of CX1739, CX1763 and CX1942, for use outside of the field of respiratory depression or vaso-occlusive
crises associated with sickle cell disease. Accordingly, following the transaction with Biovail, the Company retained its rights
to develop and commercialize the non-acquired ampakine compounds as a potential treatment for neurological diseases and psychiatric
disorders. Additionally, the Company retained its rights to develop and commercialize the ampakine compounds as a potential treatment
for sleep apnea disorders, including an oral dosage form of ampakine CX1739. In September 2010, Biovails
parent corporation, Biovail Corporation, combined with Valeant Pharmaceuticals International in a merger transaction and the combined
company was renamed Valeant Pharmaceuticals International, Inc. (Valeant). Following the merger, Valeant
and Biovail conducted a strategic and financial review of their product pipeline and, as a result, in November 2010, Biovail announced
its intent to exit from the respiratory depression project acquired from the Company in March 2010. Following that announcement,
the Company entered into discussions with Biovail regarding the future of the respiratory depression project. In March 2011, the
Company entered into a new agreement with Biovail to reacquire the ampakine compounds, patents and rights that Biovail had acquired
from the Company in March 2010. The new agreement provided for potential future payments of up to $15,150,000 by the Company based
upon the achievement of certain developments, including New Drug Application submissions and approval milestones.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2015 minimum annual royalty of $100,000 was paid as scheduled in December 2015. In the year after the first application
for market approval is submitted to the FDA and until approval is obtained, the minimum annual royalty will increase to $150,000.
In the year after the first market approval is obtained from the FDA and until the first sale of a product, the minimum annual
royalty will increase to $200,000. In the year after the first commercial sale of a product, the minimum annual royalty will increase
to $250,000. During the three months ended March 31, 2016 and 2015, the Company recorded a charge to operations of $25,000 with
respect to its minimum annual royalty obligation, which is included in research and development expenses in the Companys
condensed consolidated statement of operations for the three months ended March 31, 2016 and 2015. The 2014 License Agreement
also provides for certain one-time milestone payments. A payment of $75,000 is due within five days after any one of the following:
(a) dosing of the first patient with a product in a Phase 2 human clinical study anywhere in the world that is not sponsored by
the University of Illinois, (b) dosing of the first patient in a Phase 2 human clinical study anywhere in the world with a low
dose of dronabinol, or (c) dosing of the first patient in a Phase 1 human clinical study anywhere in the world with a proprietary
reformulation of dronabinol. A payment of $350,000 is due within five days after dosing of the first patient with a product in
a Phase 3 human clinical trial anywhere in the world. A payment of $500,000 is due within five days after the first new drug application
filing with the FDA or a foreign equivalent for a product. A payment of $1,000,000 is due within 12 months after the first commercial
sale of a product. Research Contract with the University
of Alberta On January 12, 2016, the
Company entered into a Research Contract with the University of Alberta in order to test the efficacy of ampakines at a variety
of dosage and formulation levels in the potential treatment of Pompe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currently approximately US$112,000),
consisting of approximately CAD$85,000 (currently approximately US$66,000) of personnel funding in cash in four installments during
2016, to provide approximately CAD$21,000 (currently approximately US$16,000) in equipment, to pay patent costs of CAD$20,000 (currently
approximately US$15,000), and to underwrite additional budgeted costs of CAD$20,000 (currently approximately US$15,000). As of
March 31, 2016, CAD$85,000 (currently approximately US$66,000) was payable through September 1, 2016 under this agreement. The
conversion to US dollars above utilizes an exchange rate of US$0.77 for every CAD$1.00. The University of Alberta
will receive matching funds through a grant from the Canadian Institutes of Health Research in support of the research. The Company
will retain the rights to research results and any patentable intellectual property generated by the research. Dr. John Greer,
Chairman of the Companys Scientific Advisory Board and faculty member of the Department of Physiology, Perinatal Research
Centre and Women &amp; Childrens Health Research Institute, and Alberta Innovates - Health Sciences Senior Scientist with
the Neuroscience and Mental Health Institute at the University of Alberta, will collaborate on this research. The studies are expected
to be completed in 2016. National Institute of Drug Abuse Agreement On January 19, 2016, the
Company announced that that it has reached an agreement with the Medications Development Program of the National Institute of Drug
Abuse (NIDA) to conduct research on the Companys ampakine compounds CX717 and CX1739. The agreement was entered
into as of October 19, 2015, and on January 14, 2016, the Company and NIDA approved the proposed protocols, allowing research activities
to commence. NIDA will evaluate the compounds using pharmacologic, pharmacokinetic and toxicologic protocols to determine the potential
effectiveness of the ampakines for the treatment of drug abuse and addiction. Initial studies will focus on cocaine and methamphetamine
addiction and abuse, and will be contracted to outside testing facilities and/or government laboratories, with all costs to be
paid by NIDA. The Company will provide NIDA with supplies of CX717 and CX1739 and will work with the NIDA staff to refine the protocols
and dosing parameters. The Company will retain all intellectual property, as well as proprietary and commercialization rights to
these compounds. Duke University Clinical Trial Agreement On January 27, 2015, the
Company entered into a Clinical Study and Research Agreement (the Agreement) with Duke University to develop and
conduct a protocol for a program of clinical study and research at a total cost of $50,579, which was completed in March 2015 and
charged to research and development expenses during the three months ended March 31, 2015. On October 30, 2015, the Agreement was
amended to provide for additional services with respect to the Companys Phase 2A clinical trial of CX1739 at a cost of $558,268,
which services are expected to be provided in 2016. During the three months ended March 31, 2016, the Company charged $151,150
to research and development expenses with respect to work conducted pursuant to the amended Agreement. Sharp Clinical Services, Inc. Agreement On August 31, 2015, the
Company entered into an agreement with Sharp Clinical Services, Inc. to provide packaging, labeling, distribution and analytical
services for the Company with respect to CX1739 at a budgeted cost of $109,833, of which the remainder of such services of $45,041
is expected to be provided in 2016. The following table
sets forth the Companys principal cash obligations and commitments for the next five fiscal years as of March 31, 2016 aggregating
$3,075,319 at March 31, 2016. Amounts included in the 2016 column represent amounts contractually due at March 31, 2016 during
the remainder of the 2016 fiscal year ending December 31, 2016.
Payments Due By Year
Total 2016 2017 2018 2019 2020
Research and development contracts $ 73,101 $ 73,101 $  $  $  $ 
Clinical trial agreements 518,772 518,772    
License agreements 475,000 75,000 100,000 100,000 100,000 100,000
Employment and consulting agreements* 2,120,100 800,250 754,200 565,650  
Total $ 3,186,973 $ 1,467,123 $ 854,200 $ 665,650 $ 100,000 $ 100,000 *The payment of such amounts is subject
to the Company reaching certain financing milestones, as described above.</t>
  </si>
  <si>
    <t>Subsequent Events</t>
  </si>
  <si>
    <t>Subsequent Events [Abstract]</t>
  </si>
  <si>
    <t>10. Subsequent Events Series G 1.5% Convertible Preferred Stock On April 17, 2016, the
remaining unconverted 259.7 shares of Series G 1.5% Convertible Preferred Stock outstanding (including accrued but unpaid dividends)
were automatically and mandatorily redeemed by conversion into 78,706,282 newly issued shares of common stock at a conversion price
of $0.0033 per share. Additional Closings of 2016 Private Placement As described at Note 6,
on January 8, 2016, the Company initiated a new equity private placement, consisting of units of common stock and warrants, up
to an aggregate of $2,500,000, with each unit consisting of (i) one share of common stock, and (ii) one warrant to purchase two
additional shares of common stock. During the three months ended March 31, 2016, the Company entered into purchase agreements with
five accredited and three non-accredited, non-affiliated investors, pursuant to which an aggregate of 8,775,250 shares of common
stock and an aggregate of 17,550,500 warrants were sold, generating gross proceeds of $194,635. During the period from April 1,
2016 through May 9, 2016, the Company entered into purchase agreements with two accredited, non-affiliated investors, pursuant
to which an aggregate of 2,479,712 shares of common stock and an aggregate of 4,959,424 warrants were sold, generating gross proceeds
of $55,000. The unit price in the closings
of the private placement was $0.02218. The warrants are exercisable at $0.0244, for each share of common stock to be acquired,
and expire on February 28, 2021. The warrants include cashless exercise provisions and contain certain blocker provisions
limiting the percentage of shares of the Companys common stock that the purchaser can beneficially own upon conversion to
not more than 4.99% of the issued and outstanding shares immediately after giving effect to the warrant exercise. No registration rights
were granted to the purchaser in the private placement with respect to (i) the shares of common stock issued as part of the units,
(ii) the warrants, or (iii) the shares of common stock issuable upon exercise of the warrants. Unit Exchange Agreements and Warrant
Exercises As described at Note 6,
the Company entered into a unit offering with various accredited investors during the period from August 28, 2015 through November
2, 2015, for the sale of units, with each unit consisting of one share of the Companys common stock and one warrant to purchase
two additional shares of common stock. The warrants issued in this unit offering are exercisable through September 30, 2020 at
a per unit price of $0.02103 for each share of common stock to be acquired upon exercise. Dr. James S. Manuso, the Companys
President and Chief Executive Officer, invested $250,000 in this unit offering. The shares of common stock issued in the unit offering
and issuable upon exercise of the warrants were not subject to any registration rights. During the period from
April 1, 2016 through May 9, 2016, the Company entered into Unit Exchange Agreements with various accredited investors, including
two affiliates, one of whom was Dr. Manuso, and the other of whom was a non-officer/director affiliate, both as described below.
The Unit Exchange Agreements were substantially similar, and provided for the investors to exchange (i) existing warrants to purchase
an aggregate of 56,320,496 shares of the Companys common stock, plus (ii) an aggregate of $422,404 in cash, in return for
(i) an aggregate of 28,160,248 shares of the Companys common stock, and (ii) new warrants to purchase an aggregate of 28,160,248
shares of the Companys common stock with an exercise price of $0.015 per share. The new warrants have the same expiration
date as the original warrants (September 30, 2020) and may be exercised for cash or on a cashless basis at $0.015 per share. The Company entered into
a Unit Exchange Agreement with Dr. Manuso effective April 7, 2016, pursuant to which Dr. Manuso exchanged a warrant to purchase
23,775,558 shares of the Companys common stock that was originally issued to him in the Companys August 28, 2015
unit offering, plus $178,317 in cash, in return for 11,887,779 shares of the Companys common stock and the issuance of a
new warrant to purchase 11,887,779 shares of the Companys common stock. The new warrant has the same expiration date as
the original warrant (September 30, 2020) and may be exercised for cash or on a cashless basis at $0.015 per share. The closing
market price of the Companys common stock on April 7, 2016 was $0.0239 per share. The Company entered into
Unit Exchange Agreements with a non-officer/director affiliate (and his affiliate) effective May 4, 2016, pursuant to which this
affiliate exchanged warrants to purchase 28,642,892 shares of the Companys common stock that were originally issued to the
affiliate in the Companys August 28, 2015 unit offering, plus $214,822 in cash, in return for 14,321,446 shares of the Companys
common stock and the issuance of new warrants to purchase 14,321,446 shares of the Companys common stock. The new warrants
have the same expiration date as the original warrants (September 30, 2020) and may be exercised for cash or on a cashless basis
at $0.015 per share. The closing market price of the Companys common stock on May 4, 2016 was $0.018 per share. 10% Convertible Note Exchange Agreements
and Warrant Exercises As described at Note 4,
on November 5, 2014, December 9, 2014, December 31, 2014 and February 2, 2015, the Company entered into purchase agreements with
various accredited, non-affiliated investors, pursuant to which the Company sold an aggregate principal amount of $579,500 of its
10% convertible notes originally due September 15, 2015 and warrants to purchase shares of common stock. The convertible notes
were convertible into a fixed number of shares of the Companys common stock equal to the quotient obtained by dividing the
outstanding principal amount, plus any accrued and unpaid interest, by $0.035. Each warrant to purchase shares of common stock
was exercisable into a fixed number of shares of common stock of the Company calculated as each investors investment amount
divided by $0.035. The warrants were originally exercisable through September 15, 2015 at a fixed price of $0.035 per share and
did not have any cashless exercise provisions. The shares of common stock issuable upon conversion of the notes and exercise of
the warrants were not subject to any registration rights. Also as described at Note
4, on August 13, 2015, pursuant to the terms of the notes, the Company elected to extend the maturity date of the notes to September
15, 2016. As a consequence of this election, under the terms of the notes, the Company was required to issue to note holders 8,903,684
additional warrants (the New Warrants) that are exercisable through September 15, 2016. As set forth in the notes,
the New Warrants are exercisable for that number of shares of common stock of the Company calculated as the principal amount of
the notes (an aggregate amount of $579,500), plus accrued and unpaid interest (an aggregate amount of $43,758), multiplied by 50%,
and then divided by $0.035. The New Warrants otherwise have terms substantially similar to the original 16,557,142 warrants issued
to the investors. In connection with the extension of the maturity date of the notes, the Board of Directors of the Company also
determined to extend the termination date of the 16,557,142 original warrants to September 15, 2016, so that they were coterminous
with the new maturity date of the notes. During the period from
April 1, 2016 through May 9, 2016, the Company entered into Note Exchange Agreements with various accredited investors, including
one non-officer/director affiliate, as described below, representing an aggregate of $303,500 of principal amount of the 10% convertible
notes. The Note Exchange Agreements were substantially similar, and provided for the investors to exchange their notes, original
warrants and New Warrants (collectively, the Exchanged Securities), plus cash, in exchange for shares of the Companys
common stock. In the aggregate, $344,493 of principal amount (including accrued interest of $40,993) of the 10% convertible notes,
original warrants to purchase 8,671,428 shares of the Companys common stock and New Warrants to purchase 4,634,042 shares
of the Companys common stock, plus an aggregate of $232,846 in cash, were exchanged for 32,990,233 shares of the Companys
common stock. All of the Exchanged Securities were cancelled as a result of the respective exchange transactions. The Company entered
into one Note Exchange Agreement with a non-officer/director affiliate effective May 4, 2016, pursuant to which this affiliate
exchanged $28,498 of principal amount (including accrued interest of $3,498) of the 10% convertible notes, original warrants to
purchase 714,286 shares of the Companys common stock and New Warrants to purchase 382,837 shares of the Companys
common stock, plus $19,200 in cash, in return for 2,725,579 shares of the Companys common stock. The Company performed
an evaluation of subsequent events through the date of filing of these financial statements with the SEC. Other than the above,
there were no material subsequent events which affected the amounts or disclosures in the condensed consolidated financial statements.</t>
  </si>
  <si>
    <t>Summary of Significant Accounting Policies (Policies)</t>
  </si>
  <si>
    <t>Principles of Consolidation</t>
  </si>
  <si>
    <t>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may differ from those estimates.</t>
  </si>
  <si>
    <t>Concentrations of Credit Risk</t>
  </si>
  <si>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Cash Equivalents The Company considers
all highly liquid short-term investments with maturities of less than three months when acquired to be cash equivalents.</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financial instruments (consisting of cash, cash equivalents, grants receivable and accounts payable) is considered by the Company
to be representative of the respective fair values of these instruments due to the short-term nature of those instruments. With
respect to the note payable to Samyang and the convertible notes payable, management does not believe that the credit markets
have materially changed for these types of borrowings since the original borrowing date.</t>
  </si>
  <si>
    <t>Deferred Financing Costs</t>
  </si>
  <si>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t>
  </si>
  <si>
    <t>Capitalized Financing Costs</t>
  </si>
  <si>
    <t>Capitalized Financing Costs Through December 31, 2015,
costs related to completed debt financings were capitalized on the balance sheet and amortized over the term of the related debt
agreements. Amortization of these costs was calculated on the straight-line basis, which approximated the effective interest method,
and was charged to interest expense in the consolidated statements of operations. Pursuant to Accounting
Standards Update No. 2015-03 (ASU 2015-03), Interest  Imputation of Interest (Subtopic 835-30), effective January 1, 2016,
the Company is required to present debt issuance costs related to a debt liability in its consolidated balance sheet as a direct
deduction from the carrying amount of that debt liability, consistent with the presentation for debt discounts. The Company is
required to apply the new accounting guidance on a retrospective basis, wherein the balance sheet of each individual period presented
is adjusted to reflect the period-specific effects of applying the new guidance, and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the debt issuance cost asset and the debt liability). As the Company did not
have any capitalized financing costs on its consolidated balance sheet at December 31, 2015 or at March 31, 2016, the implementation
of ASU 2015-03 did not have any impact on the Companys financial statements as presented herein.</t>
  </si>
  <si>
    <t>Series G 1.5% Convertible Preferred Stock</t>
  </si>
  <si>
    <t>Series G 1.5% Convertible Preferred Stock The Series G 1.5% Convertible
Preferred Stock (including accrued dividends) issued in 2014 is mandatorily convertible into common stock at a fixed conversion
rate on April 17, 2016 (if not converted earlier) and provides no right to receive a cash payment. Additionally, the Series G 1.5%
Convertible Preferred Stock includes no participatory or reset rights, or other protections (other than normal anti-dilution rights)
based on subsequent events, including equity transactions. Accordingly, the Company has determined that the Series G 1.5% Convertible
Preferred Stock should be categorized in stockholders equity (deficiency), and that there are no derivatives embedded in
such security that would require identification, bifurcation and valuation. The Company did not issue any warrants to investors
in conjunction with the Series G 1.5% Convertible Preferred Stock financing. On March 18, 2014 and April
17, 2014, the Company issued 753.22 shares and 175.28 shares, respectively, of Series G 1.5% Convertible Preferred Stock at a purchase
price of $1,000 per share. Each share of Series G 1.5% Convertible Preferred Stock has a stated value of $1,000 per share and is
convertible into shares of common stock at a fixed price of $0.0033 per share of common stock. On March 18, 2014 and April 17,
2014, the per share fair value of the common stock into which the Series G 1.5% Convertible Preferred Stock was convertible, determined
by reference to the closing market prices of the Companys common stock on such closing dates, was $0.04 per share and $0.0348
per share, respectively, which was greater than the effective purchase price of such common shares of $0.0033 per share. The Company accounted for
the beneficial conversion features in accordance with Accounting Standards Codification (ASC) 470-20, Accounting
for Debt with Conversion and Other Options. The Company calculated a deemed dividend on the Series G 1.5% Convertible Preferred
Stock of $8,376,719 in March 2014 and $1,673,127 in April 2014, which equals the amount by which the estimated fair value of the
common stock issuable upon conversion of the issued Series G 1.5% Convertible Preferred Stock exceeded the proceeds from such issuances.
The deemed dividend on the Series G 1.5% Convertible Preferred Stock was amortized on the straight-line basis from the respective
issuance dates through the earliest conversion date of June 16, 2014, in accordance with ASC 470-20. The difference between the
amortization of the deemed dividend calculated based on the straight-line method and the effective yield method was not material. Dr. Arnold S. Lippa, Ph.D.,
the Chairman of the Companys Board of Directors and then Chief Executive Officer, purchased 250 shares for $250,000, representing
33.2% of the 753.22 shares of Series G 1.5% Convertible Preferred Stock sold in the initial closing of such financing on March
18, 2014. The second (and final) closing of such financing consisted entirely of Series G 1.5% Convertible Preferred Stock sold
to unaffiliated investors. Accordingly, Dr. Lippa purchased 26.9% of the entire amount of Series G 1.5% Convertible Preferred
Stock sold in the financing. Dr. Lippa had been an officer and director of the Company for approximately one year when he purchased
the 250 shares of Series G 1.5% Convertible Preferred Stock, and his investment, which was only a portion of the first closing,
was made on the same terms and conditions as those provided to the other unaffiliated investors who made up the majority of the
financing. Dr. Lippa did not control, directly or indirectly, 10% or more of the Companys voting equity securities at the
time of his investment. The proportionate share of the deemed dividend attributable to Dr. Lippas investment in the Series
G 1.5% Convertible Preferred Stock in March 2014 was $2,780,303. On April 18, 2014, the shares of Series G 1.5% Convertible Preferred
Stock originally purchased by Dr. Lippa were transferred to the Arnold Lippa Family Trust of 2007. On April 15, 2015, these shares
of Series G 1.5% Convertible Preferred Stock, plus accrued dividends of $4,120, were converted into 77,006,072 shares of common
stock.</t>
  </si>
  <si>
    <t>10% Convertible Notes Payable</t>
  </si>
  <si>
    <t>10% Convertible Notes Payable Original Issuance
of Notes and Warrants The convertible notes sold
to investors in 2014 and 2015 have an interest rate of 10% per annum and are convertible into common stock at a fixed price of
$0.035 per share. The convertible notes have no reset rights or other protections based on subsequent equity transactions, equity-linked
transactions or other events. The warrants issued in connection with the sale of the convertible notes are exercisable at a fixed
price of $0.035 per share, provide no right to receive a cash payment, and include no reset rights or other protections based on
subsequent equity transactions, equity-linked transactions or other events. The Company has determined that there are no embedded
derivatives to be identified, bifurcated and valued in connection with this financing. On November 5, 2014, the
Company sold an aggregate principal amount of $238,500 of its 10% convertible notes payable due September 15, 2015, which were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0.035 (reflecting 100% warrant coverage). The warrants do not have any cashless exercise
provisions and, when issued, were exercisable through September 30, 2015 at a fixed price of $0.035 per share. The shares of common
stock issuable upon conversion of the notes payable and the exercise of the warrants are not subject to any registration rights. On December 9, 2014, December
31, 2014, and February 2, 2015, the Company sold an additional $46,000, $85,000 and $210,000, respectively, of principal amount
of the convertible notes and warrants to various accredited investors. The Company terminated this financing, which had generated
aggregate gross proceeds of $579,500, and in connection with which the Company had issued 16,557,142 warrants, effective February
18, 2015. The closing market prices
of the Companys common stock on the transaction closing dates of November 5, 2014, December 9, 2014, December 31, 2014 and
February 2, 2015 were $0.0524 per share, $0.0411 per share, $0.0451 per share and $0.043 per share, respectively, as compared to
the fixed conversion price of the convertible notes and the fixed exercise price of the warrants of $0.035 per share. Accordingly,
the Company has accounted for the beneficial conversion features with respect to the sale of the convertible notes and the issuance
of the warrants in accordance with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0% for the convertible notes and approximately 50% for the warrants.
Once these values were determined, the fair value of the warrants of $289,106 and the fair value of the beneficial conversion feature
of $290,394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was amortized as interest expense over the original term of the
promissory notes. The difference between the amortization of the debt discount calculated based on the straight-line method and
the effective yield method was not material. The cash fees paid to placement
agents and for legal costs incurred from November 5, 2014 through February 2, 2015 with respect to this financing were deferred
and capitalized as deferred offering costs and were amortized to interest expense over the original term of the convertible notes
through September 15, 2015 on the straight-line method. The placement agent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 Extension
of Notes and Original Warrants, and Issuance of New Warrants On August 13, 2015,
the Company elected to extend the maturity date of the convertible notes to September 15, 2016. As a consequence of this election,
under the terms of the convertible notes, the Company was required to issue to note holders 8,903,684 additional warrants (the
New Warrants) that are exercisable through September 15, 2016. As set forth in the convertible notes, the New Warrants
are exercisable for that number of shares of common stock of the Company calculated as the principal amount of the convertible
notes (an aggregate amount of $579,500), plus any accrued and unpaid interest (an aggregate amount of $43,758), multiplied by 50%,
and then divided by $0.035. The New Warrants otherwise have terms substantially similar to the 16,557,142 original warrants issued
to the investors. In connection with the extension of the maturity date of the convertible notes, the Board of Directors of the
Company also determined to extend the termination date of the 16,557,142 original warrants to September 15, 2016, so that they
were coterminous with the new maturity date of the convertible notes. The Company reviewed
the guidance in ASC 405-20, Extinguishment of Liabilities, and determined that the convertible notes had not been extinguished.
The Company therefore concluded that the guidance in ASC 470-50, Modifications and Extinguishments, should be applied, which states
that if the exchange or modification is not to be accounted for in the same manner as a debt extinguishment, then the fees shall
be associated with the replacement or modified debt instrument and, along with any existing unamortized premium or discount, amortized
as an adjustment of interest expense over the remaining term of the replacement or modified debt instrument using the interest
method. The Company deferred
the debt modification costs related to the modification of the convertible notes and the issuance of the New Warrants (consisting
of the fair value of the New Warrants) over the remaining term of the extended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ompany deferred
the debt modification costs related to the extension of the original warrants (consisting of the fair value of the extension of
the original warrants) over the remaining term of the extended convertible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losing market
price of the Companys common stock on the extension date of September 15, 2015 was $0.031 per share, as compared to the
fixed conversion price of the convertible notes and the fixed exercise price of both the original warrants and the New Warrants
of $0.035 per share. The Company has accounted for the beneficial conversion features with respect to the extension of the convertible
notes and the extension of the original warrants and the issuance of the New Warrants in accordance with ASC 470-20, Accounting
for Debt with Conversion and Other Options. The Company considered
the face value of the convertible notes, plus the accrued interest thereon, to be representative of their fair value. The Company
determined the fair value of the 8,903,684 New Warrants and the fair value of extending the 16,557,142 original warrants based
on the Black-Scholes option-pricing model. The relative fair value method generated respective fair values for each of the convertible
notes, including accrued interest, and the New Warrants and extension of the original warrants, of approximately 55% for the convertible
notes, including accrued interest, and approximately 45% for the New Warrants and extension of the original warrants. Once these
values were determined, the fair value of the New Warrants and extension of the original warrants of $277,918 and the fair value
of the beneficial conversion feature of $206,689 (which were calculated based on the effective conversion price) were recorded
as a reduction to the face value of the promissory note obligation. The aggregate debt discount was amortized as interest expense
over the extended term of the promissory notes. The difference between the amortization of the debt discount calculated based
on the straight-line method and the effective yield method was not material.</t>
  </si>
  <si>
    <t>Equipment</t>
  </si>
  <si>
    <t>Equipment Equipment is recorded
at cost and depreciated on a straight-line basis over their estimated useful lives, which range from three to five years.</t>
  </si>
  <si>
    <t>Long-Term Prepaid Insurance</t>
  </si>
  <si>
    <t>Long-Term Prepaid Insurance Long-term prepaid
insurance represents the premium paid in March 2014 for directors and officers insurance tail coverage, which is being
amortized on a straight-line basis over the policy period of six years. The amount amortizable in the ensuing twelve month period
is recorded as a current asset in the Companys consolidated balance sheet at each reporting date.</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March 31, 2016.</t>
  </si>
  <si>
    <t>Stock-Based Compensation</t>
  </si>
  <si>
    <t>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tilizes the Black-Scholes option-pricing model to determine the fair value of the stock
options and warrants issued by the Company. The Company recognizes this expense over the period in which the services are provided. For stock options
granted during the three months ended March 31, 2016, the fair value of each option award was estimated using the Black-Scholes
option-pricing model with the following assumptions:
Risk-free interest rate 1.23 %
Expected dividend yield 0 %
Expected volatility 201 %
Expected life 4.4 to 5 years For stock options
granted during the three months ended March 31, 2015, the fair value of each option award was estimated using the Black-Scholes
option-pricing model with the following assumptions:
Risk-free interest rate 1.3 %
Expected dividend yield 0 %
Expected volatility 249 %
Expected life 5 years The Company recognizes
the fair value of stock-based compensation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three months ended March 31, 2016 and 2015.</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16,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16,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amyang,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si>
  <si>
    <t>Research Grants</t>
  </si>
  <si>
    <t>Research Grants The Company recognizes
revenues from research grants as earned based on the percentage-of-completion method of accounting and issues invoices for contract
amounts billed based on the terms of the grant agreement. Amounts recorded under research grants in excess of amounts earned are
classified as unearned grant revenue liability in the Companys consolidated balance sheet. Grant receivable reflects contractual
amounts due and payable under the grant agreement. The payment of grants receivable are based on progress reports provided to the
grant provider by the Company. The research grant was completed in April 2015. The Company has filed all required progress reports. Research grants are generally
funded and paid through government or institutional programs. Amounts received under research grants are nonrefundable, regardless
of the success of the underlying research project, to the extent that such amounts are expended in accordance with the approved
grant project. During the three months ended March 31, 2016 and 2015, the Company had research grant revenues of $0 and $74,534,
respectively. At March 31, 2016 and December 31, 2015, the Company did not have any grants receivable or unearned grant revenues.</t>
  </si>
  <si>
    <t>Research and Development Costs</t>
  </si>
  <si>
    <t>Research and Development Costs Research and development
costs consist primarily of fees paid to consultants and outside service providers and organizations (including research institutes
at universities), patent fees and cost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ended March 31, 2016 and 2015.</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16
and 2015, the Company excluded the outstanding securities summarized below, which entitle the holders thereof to acquire shares
of common stock, from its calculation of earnings per share, as their effect would have been anti-dilutive.
March 31,
2016 2015
Series B convertible preferred stock 3,679 3,679
Series G 1.5% convertible preferred stock 78,650,575 257,760,939
10% convertible notes payable 18,766,564 17,034,702
Common stock warrants 180,274,428 32,106,094
Common stock options 421,823,581 26,216,668
Total 699,518,827 333,122,082 </t>
  </si>
  <si>
    <t>Reclassifications</t>
  </si>
  <si>
    <t>Reclassifications Certain comparative
figures in 2015 have been reclassified to conform to the current years presentation. These reclassifications were immaterial,
both individually and in the aggregate.</t>
  </si>
  <si>
    <t>Recent Accounting Pronouncements</t>
  </si>
  <si>
    <t>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adoption of ASU 2014-15 is not expected to have
any impact on the Companys financial statement presentation and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Fair Value of Option Estimated Using Black-Scholes Pricing Model with Valuation Assumptions</t>
  </si>
  <si>
    <t xml:space="preserve">For stock options
granted during the three months ended March 31, 2016, the fair value of each option award was estimated using the Black-Scholes
option-pricing model with the following assumptions:
Risk-free interest rate 1.23 %
Expected dividend yield 0 %
Expected volatility 201 %
Expected life 4.4 to 5 years For stock options
granted during the three months ended March 31, 2015, the fair value of each option award was estimated using the Black-Scholes
option-pricing model with the following assumptions:
Risk-free interest rate 1.3 %
Expected dividend yield 0 %
Expected volatility 249 %
Expected life 5 years </t>
  </si>
  <si>
    <t>Schedule of Antidilutive Securities Excluded from Computation of Earnings Per Share</t>
  </si>
  <si>
    <t xml:space="preserve">At March 31, 2016
and 2015, the Company excluded the outstanding securities summarized below, which entitle the holders thereof to acquire shares
of common stock, from its calculation of earnings per share, as their effect would have been anti-dilutive.
March 31,
2016 2015
Series B convertible preferred stock 3,679 3,679
Series G 1.5% convertible preferred stock 78,650,575 257,760,939
10% convertible notes payable 18,766,564 17,034,702
Common stock warrants 180,274,428 32,106,094
Common stock options 421,823,581 26,216,668
Total 699,518,827 333,122,082 </t>
  </si>
  <si>
    <t>Notes Payable (Tables)</t>
  </si>
  <si>
    <t>Schedule of Convertible Notes Payable</t>
  </si>
  <si>
    <t xml:space="preserve">The 10% Convertible
Notes Payable consist of the following at March 31, 2016 and December 31, 2015:
March 31, 2016 December 31, 2015
Principal amount of notes payable $ 579,500 $ 579,500
Add accrued interest payable 77,330 61,388
656,830 640,888
Less unamortized costs:
Stock warrant discounts (127,569 ) (196,669 )
Beneficial conversion feature discounts (94,874 ) (146,263 )
Capitalized financing costs - -
$ 434,387 $ 297,956 </t>
  </si>
  <si>
    <t>Summary of Note Payable to Related Party</t>
  </si>
  <si>
    <t xml:space="preserve">Note payable to
Samyang consists of the following at March 31, 2016 and December 31, 2015:
March 31, 2016 December 31, 2015
Principal amount of note payable $ 399,774 $ 399,774
Accrued interest payable 183,218 171,257
Foreign currency transaction adjustment 7,947 (9,463 )
$ 590,939 $ 561,568 </t>
  </si>
  <si>
    <t>Stockholders' Deficiency (Tables)</t>
  </si>
  <si>
    <t>Schedule of Warrants Activity</t>
  </si>
  <si>
    <t xml:space="preserve">A summary of warrant
activity for the three months ended March 31, 2016 is presented below.
Number of Shares Weighted Average Exercise Price Weighted Average Remaining Contractual Life (in Years)
Warrants outstanding at December 31, 2015 156,743,609 $ 0.02185
Issued 23,530,819 0.02267
Exercised - -
Expired - -
Warrants outstanding at March 31, 2016 180,274,428 $ 0.02196 3.81
Warrants exercisable at December 31, 2015 156,743,609 $ 0.02185
Warrants exercisable at March 31, 2016 180,274,428 $ 0.02196 3.81 A summary of warrant
activity for the three months ended March 31, 2015 is presented below.
Number of Shares Weighted Average Exercise Price Weighted Average Remaining Contractual Life (in Years)
Warrants outstanding at December 31, 2014 25,686,096 $ 0.01744
Issued 6,419,998 0.03500
Exercised - -
Expired - -
Warrants outstanding at March 31, 2015 32,106,094 $ 0.02095 2.08
Warrants exercisable at December 31, 2014 25,686,096 $ 0.01744
Warrants exercisable at March 31, 2015 32,106,094 $ 0.02095 2.08 </t>
  </si>
  <si>
    <t>Schedule of Exercise Prices of Common Stock Warrants Outstanding and Exercisable</t>
  </si>
  <si>
    <t xml:space="preserve">The exercise prices
of common stock warrants outstanding and exercisable are as follows at March 31, 2016:
Exercise Price Warrants Outstanding (Shares) Warrants Exercisable (Shares) Expiration Date
$ 0.00396 13,325,514 13,325,514 April 17, 2019
$ 0.01570 3,350,319 3,350,319 January 29, 2019
$ 0.20000 2,630,000 2,630,000 February 4, 2019
$ 0.02103 117,957,268 117,957,268 September 30, 2020
$ 0.02440 17,550,500 17,550,500 February 28, 2021
$ 0.03500 25,460,827 25,460,827 September 15, 2016
180,274,428 180,274,428 The exercise prices
of common stock warrants outstanding and exercisable are as follows at March 31, 2015:
Exercise Price Warrants Outstanding (Shares) Warrants Exercisable (Shares) Expiration Date
$ 0.00396 14,531,953 14,531,953 April 17, 2019
$ 0.03500 17,574,141 17,574,141 September 15, 2016
32,106,094 32,106,094 </t>
  </si>
  <si>
    <t>Schedule of Stock Options Activity</t>
  </si>
  <si>
    <t xml:space="preserve">A summary of stock
option activity for the three months ended March 31, 2016 is presented below.
Number of Shares Weighted Average Exercise Price Weighted Average Remaining Contractual Life (in Years)
Options outstanding at December 31, 2015 251,823,581 $ 0.0241
Granted 170,000,000 0.0227
Expired - -
Forfeited - -
Options outstanding at March 31, 2016 421,823,581 $ 0.0235 6.07
Options exercisable at December 31, 2015 168,890,074 $ 0.0262
Options exercisable at March 31, 2016 247,928,256 $ 0.0247 5.46 A summary of stock
option activity for the three months ended March 31, 2015 is presented below.
Number of Shares Weighted Average Exercise Price Weighted Average Remaining Contractual Life (in Years)
Options outstanding at December 31, 2014 25,716,668 $ 0.0500
Granted 500,000 0.0510
Expired - -
Forfeited - -
Options outstanding at March 31, 2015 26,216,668 $ 0.0500 5.20
Options exercisable at December 31, 2014 25,716,668 $ 0.0500
Options exercisable at March 31, 2015 26,216,668 $ 0.0500 5.20 </t>
  </si>
  <si>
    <t>Schedule of Exercise Prices of Common Stock Options Outstanding and Exercisable</t>
  </si>
  <si>
    <t xml:space="preserve">The exercise prices
of common stock options outstanding and exercisable were as follows at March 31, 2016:
Exercise Price Options Outstanding (Shares) Options Exercisable (Shares) Expiration Date
$ 0.0175 29,148,028 29,148,028 June 30, 2020
$ 0.0197 9,000,000 4,500,000 August 18, 2020
$ 0.0197 42,000,000 21,000,000 August 18, 2022
$ 0.0197 85,081,300 63,810,975 August 18, 2025
$ 0.0210 2,857,143 2,857,143 December 11, 2020
$ 0.0227 170,000,000 42,875,000 March 31, 2021
$ 0.0250 55,000,000 55,000,000 June 30, 2022
$ 0.0400 2,400,000 2,400,000 March 13, 2019
$ 0.0400 1,250,000 1,250,000 April 14, 2019
$ 0.0430 1,100,000 1,100,000 March 14, 2024
$ 0.0476 2,520,442 2,520,442 April 8, 2020
$ 0.0490 800,000 800,000 February 28, 2024
$ 0.0500 15,000,000 15,000,000 July 17, 2019
$ 0.0512 500,000 500,000 January 29, 2020
$ 0.0600 3,083,334 3,083,334 July 17, 2022
$ 0.0600 2,083,334 2,083,334 August 10, 2022
421,823,581 247,928,256 The exercise prices
of common stock options outstanding and exercisable were as follows at March 31, 2015:
Exercise Price Options Outstanding (Shares) Options Exercisable (Shares) Expiration Date
$ 0.0400 2,400,000 2,400,000 March 13, 2019
$ 0.0400 1,250,000 1,250,000 April 14, 2019
$ 0.0430 1,100,000 1,100,000 March 14, 2024
$ 0.0490 800,000 800,000 February 28, 2024
$ 0.0500 15,000,000 15,000,000 July 17, 2019
$ 0.0510 500,000 500,000 January 29, 2020
$ 0.0600 3,083,334 3,083,334 July 17, 2022
$ 0.0600 2,083,334 2,083,334 August 10, 2022
26,216,668 26,216,668 </t>
  </si>
  <si>
    <t>Commitments and Contingencies (Tables)</t>
  </si>
  <si>
    <t>Schedule of Principal Cash Obligations and Commitments</t>
  </si>
  <si>
    <t>The following table
sets forth the Companys principal cash obligations and commitments for the next five fiscal years as of March 31, 2016 aggregating
$3,075,319 at March 31, 2016. Amounts included in the 2016 column represent amounts contractually due at March 31, 2016 during
the remainder of the 2016 fiscal year ending December 31, 2016.
Payments Due By Year
Total 2016 2017 2018 2019 2020
Research and development contracts $ 73,101 $ 73,101 $  $  $  $ 
Clinical trial agreements 518,772 518,772    
License agreements 475,000 75,000 100,000 100,000 100,000 100,000
Employment and consulting agreements* 2,120,100 800,250 754,200 565,650  
Total $ 3,186,973 $ 1,467,123 $ 854,200 $ 665,650 $ 100,000 $ 100,000 *The payment of such amounts is subject
to the Company reaching certain financing milestones, as described above.</t>
  </si>
  <si>
    <t>Organization and Business (Details Narrative) - USD ($)</t>
  </si>
  <si>
    <t>Aug. 10, 2012</t>
  </si>
  <si>
    <t>Percentage of pier issued and outstanding share acquire</t>
  </si>
  <si>
    <t>100.00%</t>
  </si>
  <si>
    <t>Direct costs in clinical trial</t>
  </si>
  <si>
    <t>Net losses</t>
  </si>
  <si>
    <t>Negative operating cash flows</t>
  </si>
  <si>
    <t>Stockholders' deficiency</t>
  </si>
  <si>
    <t>Advance for clinical trial costs</t>
  </si>
  <si>
    <t>Expects To Incur In 2016 [Member]</t>
  </si>
  <si>
    <t>Summary of Significant Accounting Policies (Details Narrative) - USD ($)</t>
  </si>
  <si>
    <t>Jan. 08, 2016</t>
  </si>
  <si>
    <t>Aug. 13, 2015</t>
  </si>
  <si>
    <t>Feb. 18, 2015</t>
  </si>
  <si>
    <t>Feb. 02, 2015</t>
  </si>
  <si>
    <t>Dec. 31, 2014</t>
  </si>
  <si>
    <t>Dec. 09, 2014</t>
  </si>
  <si>
    <t>Nov. 05, 2014</t>
  </si>
  <si>
    <t>Apr. 15, 2014</t>
  </si>
  <si>
    <t>Mar. 18, 2014</t>
  </si>
  <si>
    <t>Sep. 30, 2015</t>
  </si>
  <si>
    <t>Apr. 30, 2014</t>
  </si>
  <si>
    <t>Mar. 31, 2014</t>
  </si>
  <si>
    <t>Sep. 15, 2015</t>
  </si>
  <si>
    <t>Jun. 30, 2015</t>
  </si>
  <si>
    <t>Jun. 16, 2015</t>
  </si>
  <si>
    <t>Apr. 17, 2014</t>
  </si>
  <si>
    <t>Jun. 25, 2013</t>
  </si>
  <si>
    <t>Common stock fixed price per share</t>
  </si>
  <si>
    <t>Common stock, price per share at closing dates</t>
  </si>
  <si>
    <t>Voting equity securities on preferred stock</t>
  </si>
  <si>
    <t>Cumulative Convertible Preferred Stock (non-voting, 9% Preferred Stock)</t>
  </si>
  <si>
    <t>Series G preferred share convertible into common stock</t>
  </si>
  <si>
    <t>12.00%</t>
  </si>
  <si>
    <t>Debt instrument due date</t>
  </si>
  <si>
    <t>Sep. 15,
		2015</t>
  </si>
  <si>
    <t>Number of extension warrants issued during period</t>
  </si>
  <si>
    <t>Fixed exercise price of old and new warrants</t>
  </si>
  <si>
    <t>Cumulative change in ownership percentage</t>
  </si>
  <si>
    <t>50.00%</t>
  </si>
  <si>
    <t>Grant Revenues</t>
  </si>
  <si>
    <t>Comprehensive income (loss)</t>
  </si>
  <si>
    <t>Equipment [Member] | Minimum [Member]</t>
  </si>
  <si>
    <t>Furniture and equipment, estimated useful lives</t>
  </si>
  <si>
    <t>3 years</t>
  </si>
  <si>
    <t>Equipment [Member] | Maximum [Member]</t>
  </si>
  <si>
    <t>5 years</t>
  </si>
  <si>
    <t>Closing Market Price [Member]</t>
  </si>
  <si>
    <t>Closing market prices</t>
  </si>
  <si>
    <t>10% Convertible Notes Payable [Member]</t>
  </si>
  <si>
    <t>Proceeds from issuance of private placements</t>
  </si>
  <si>
    <t>Gross proceeds</t>
  </si>
  <si>
    <t>Accrued and unpaid interest</t>
  </si>
  <si>
    <t>Investors [Member] | On 10% Convertible Notes Payable [Member]</t>
  </si>
  <si>
    <t>Convertible into common stock fixed price per share</t>
  </si>
  <si>
    <t>Investors [Member] | Warrant Purchase Agreement [Member]</t>
  </si>
  <si>
    <t>Warrant Purchase Agreement [Member] | Investors [Member]</t>
  </si>
  <si>
    <t>Warrant Purchase Agreement [Member] | Purchaser [Member]</t>
  </si>
  <si>
    <t>Proceeds from issuance convertible notes payable</t>
  </si>
  <si>
    <t>Percentage of warrants coverage</t>
  </si>
  <si>
    <t>Dr. Arnold S. Lippa [Member]</t>
  </si>
  <si>
    <t>Preferred stock purchased, shares</t>
  </si>
  <si>
    <t>Preferred stock purchased</t>
  </si>
  <si>
    <t>Percentage of shares held on sale</t>
  </si>
  <si>
    <t>33.20%</t>
  </si>
  <si>
    <t>Dr. Lippa did not control, directly or indirectly, 10% or more of the Companys voting equity securities at the time of his investment.</t>
  </si>
  <si>
    <t>Convertible preferred stock, per share</t>
  </si>
  <si>
    <t>Preferred stock deemed dividend value</t>
  </si>
  <si>
    <t>Preferrd stock demand dividend value attributable to lippa</t>
  </si>
  <si>
    <t>Accrued dividends</t>
  </si>
  <si>
    <t>Convertible preferred stock issued</t>
  </si>
  <si>
    <t>Series G 1.5% Convertible Preferred Stock [Member] | Dr. Arnold S. Lippa [Member]</t>
  </si>
  <si>
    <t>Sale of convertible preferred stock shares</t>
  </si>
  <si>
    <t>Percentage of purchase of convertible preferred stock</t>
  </si>
  <si>
    <t>26.90%</t>
  </si>
  <si>
    <t>Warrants [Member]</t>
  </si>
  <si>
    <t>Sep. 15,
		2016</t>
  </si>
  <si>
    <t>Fair value of convertible notes, percentage</t>
  </si>
  <si>
    <t>Fair value of warrants, percentage</t>
  </si>
  <si>
    <t>Fair value of warrants</t>
  </si>
  <si>
    <t>Fair value of beneficial conversion feature value</t>
  </si>
  <si>
    <t>Convertible notes prinicpal amount</t>
  </si>
  <si>
    <t>Percentage of unpaid interest multiplied</t>
  </si>
  <si>
    <t>Dividend price per share</t>
  </si>
  <si>
    <t>Fair value of new warrants and extension of old warrants</t>
  </si>
  <si>
    <t>Warrants extension, description</t>
  </si>
  <si>
    <t xml:space="preserve">the New Warrants and extension of the original Warrants, of approximately 55% for the Notes, including accrued interest, and approximately 45% for the New Warrants and extension of the original Warrants. </t>
  </si>
  <si>
    <t>Old Warrants [Member] | September 15, 2016 [Member]</t>
  </si>
  <si>
    <t>Number of original warrants issued during period</t>
  </si>
  <si>
    <t>Original Warrants [Member]</t>
  </si>
  <si>
    <t>New Warrants [Member]</t>
  </si>
  <si>
    <t>Summary of Significant Accounting Policies - Summary of Fair Value of Option Estimated Using Black-Scholes Pricing Model with Valuation Assumptions (Details)</t>
  </si>
  <si>
    <t>Risk-free interest rate</t>
  </si>
  <si>
    <t>1.23%</t>
  </si>
  <si>
    <t>1.30%</t>
  </si>
  <si>
    <t>Expected dividend yield</t>
  </si>
  <si>
    <t>0.00%</t>
  </si>
  <si>
    <t>Expected volatility</t>
  </si>
  <si>
    <t>201.00%</t>
  </si>
  <si>
    <t>249.00%</t>
  </si>
  <si>
    <t>Expected life</t>
  </si>
  <si>
    <t>Minimum [Member]</t>
  </si>
  <si>
    <t>4 years 4 months 24 days</t>
  </si>
  <si>
    <t>Maximum [Member]</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 - USD ($)</t>
  </si>
  <si>
    <t>Feb. 02, 2016</t>
  </si>
  <si>
    <t>Jan. 29, 2016</t>
  </si>
  <si>
    <t>Sep. 14, 2015</t>
  </si>
  <si>
    <t>Mar. 14, 2015</t>
  </si>
  <si>
    <t>Debt instruments maturity date</t>
  </si>
  <si>
    <t>Note automatically convert into common stock equivalent price</t>
  </si>
  <si>
    <t>Warrants exercise price per share</t>
  </si>
  <si>
    <t>Warrants orginally exercisable fixed price per share</t>
  </si>
  <si>
    <t>Common shares issuable upon conversion</t>
  </si>
  <si>
    <t>Amortization of debt discount</t>
  </si>
  <si>
    <t>Stockholder's percentage</t>
  </si>
  <si>
    <t>20.00%</t>
  </si>
  <si>
    <t>Interest expense</t>
  </si>
  <si>
    <t>Converted into common stock</t>
  </si>
  <si>
    <t>Number of conversion into common shares attributable to accrued interest</t>
  </si>
  <si>
    <t>Charged interest expense</t>
  </si>
  <si>
    <t>Working capital requirements</t>
  </si>
  <si>
    <t>Dr. Lippa [Member]</t>
  </si>
  <si>
    <t>Black-scholes option-pricing model</t>
  </si>
  <si>
    <t>Warrants expiration date</t>
  </si>
  <si>
    <t>Jan. 29,
		2019</t>
  </si>
  <si>
    <t>Advances total</t>
  </si>
  <si>
    <t>Issuance of fully vested warrant to purchase shares of common stock</t>
  </si>
  <si>
    <t>Dr. James S. Manuso [Member]</t>
  </si>
  <si>
    <t>Feb. 2,
		2019</t>
  </si>
  <si>
    <t>Proceeds from borrowing were attributed to debt instrument</t>
  </si>
  <si>
    <t>Exercise of warrant during period</t>
  </si>
  <si>
    <t>Cashless basis issuance of common stock during period</t>
  </si>
  <si>
    <t>Warrants exercised cashless basis gross</t>
  </si>
  <si>
    <t>Divided</t>
  </si>
  <si>
    <t>New Warrants Issuance [Member] | Investors [Member]</t>
  </si>
  <si>
    <t>Extension of original warrants amount</t>
  </si>
  <si>
    <t>Percentage of warrants description</t>
  </si>
  <si>
    <t xml:space="preserve">The relative fair value method generated respective fair values for each of the Notes, including accrued interest, and the New Warrants and extension of the original Warrants, of approximately 55% for the Notes, including accrued interest, and approximately 45% for the New Warrants and extension of the original Warrants. The 45% value attributed to the New Warrants and extension of the original Warrants of $277,918 was amortized as additional interest expense over the extended term of the Notes. </t>
  </si>
  <si>
    <t>Aurora Capital LLC [Member]</t>
  </si>
  <si>
    <t>Financing cost paid in cash</t>
  </si>
  <si>
    <t>Warrants issued for placement</t>
  </si>
  <si>
    <t>Samyang Optics Co Inc [Member]</t>
  </si>
  <si>
    <t>Samyang Optics Co Inc [Member] | Won [Member]</t>
  </si>
  <si>
    <t>Secured note payable value</t>
  </si>
  <si>
    <t>Samyang Optics Co Inc [Member] | US Dollars [Member]</t>
  </si>
  <si>
    <t>Private Placement [Member]</t>
  </si>
  <si>
    <t>Financing consisting costs related note payable paid in cash</t>
  </si>
  <si>
    <t>Value of placement warrants</t>
  </si>
  <si>
    <t>Financing costs</t>
  </si>
  <si>
    <t>Amortization of debt discount related value attributed beneficial conversion feature</t>
  </si>
  <si>
    <t>Private Placement [Member] | Initial Closing [Member]</t>
  </si>
  <si>
    <t>Percentage of common stock share convertible notes</t>
  </si>
  <si>
    <t>7.00%</t>
  </si>
  <si>
    <t>Number of placement warrants</t>
  </si>
  <si>
    <t>Common stock exercisable price per share</t>
  </si>
  <si>
    <t>Private Placement [Member] | Second Closing Fees [Member]</t>
  </si>
  <si>
    <t>Private Placement [Member] | Third Closing Fees [Member]</t>
  </si>
  <si>
    <t>Private Placement [Member] | Fourth Closing Fees [Member]</t>
  </si>
  <si>
    <t>Private Placement [Member] | 2014 Closing 1 [Member]</t>
  </si>
  <si>
    <t>Private Placement [Member] | 2014 Closing 2 [Member]</t>
  </si>
  <si>
    <t>Private Placement [Member] | 2014 Closing 3 [Member]</t>
  </si>
  <si>
    <t>Private Placement [Member] | 2014 Closing [Member]</t>
  </si>
  <si>
    <t>Premium Financing Agreement [Member]</t>
  </si>
  <si>
    <t>Accrued note payable compounded annual interest percentage</t>
  </si>
  <si>
    <t>5.08%</t>
  </si>
  <si>
    <t>Premium Financing Agreement [Member] | Ten Monthly Installments [Member]</t>
  </si>
  <si>
    <t>Debt periodic payment</t>
  </si>
  <si>
    <t>Terminated short-term convertible notes and warrants</t>
  </si>
  <si>
    <t>Promissory Note [Member]</t>
  </si>
  <si>
    <t>Early repayment of promissory note, date</t>
  </si>
  <si>
    <t>Feb. 14,
		2016</t>
  </si>
  <si>
    <t>Notes Payable - Schedule of Convertible Notes Payable (Details) - 10% Convertible Notes Payable [Member] - USD ($)</t>
  </si>
  <si>
    <t>Principal amount of notes payable</t>
  </si>
  <si>
    <t>Add accrued interest payable</t>
  </si>
  <si>
    <t>Notes payable, gross</t>
  </si>
  <si>
    <t>Less unamortized discounts Stock warrant discounts</t>
  </si>
  <si>
    <t>Less unamortized discounts Beneficial conversion feature discounts</t>
  </si>
  <si>
    <t>Less unamortized discounts Capitalized financing costs</t>
  </si>
  <si>
    <t>Convertible notes payable</t>
  </si>
  <si>
    <t>Notes Payable - Summary of Note Payable to Related Party (Details) - USD ($)</t>
  </si>
  <si>
    <t>Total note payable</t>
  </si>
  <si>
    <t>Principal amount of note payable</t>
  </si>
  <si>
    <t>Foreign currency transaction adjustment</t>
  </si>
  <si>
    <t>Settlements (Details Narrative)</t>
  </si>
  <si>
    <t>Jan. 08, 2016shares</t>
  </si>
  <si>
    <t>Sep. 28, 2015USD ($)$ / shares</t>
  </si>
  <si>
    <t>Jun. 30, 2015USD ($)</t>
  </si>
  <si>
    <t>Jun. 29, 2015USD ($)shares</t>
  </si>
  <si>
    <t>Apr. 08, 2015USD ($)$ / sharesshares</t>
  </si>
  <si>
    <t>Jan. 29, 2015USD ($)$ / sharesshares</t>
  </si>
  <si>
    <t>Mar. 31, 2015USD ($)</t>
  </si>
  <si>
    <t>Mar. 31, 2016USD ($)</t>
  </si>
  <si>
    <t>Dec. 31, 2015USD ($)Integer$ / sharesshares</t>
  </si>
  <si>
    <t>Stock option exercise price per share | $ / shares</t>
  </si>
  <si>
    <t>Stock option period</t>
  </si>
  <si>
    <t>Percentage of note payable</t>
  </si>
  <si>
    <t>Outstanding obligation balance</t>
  </si>
  <si>
    <t>Number of common stock shares issued | shares</t>
  </si>
  <si>
    <t>Gain on settlements with service providers</t>
  </si>
  <si>
    <t>Settlement Agreements [Member] | Former Vice President and Chief Financial Officer [Member]</t>
  </si>
  <si>
    <t>Made cash payment to settlement</t>
  </si>
  <si>
    <t>Issuance of stock options to purchase of common stock | shares</t>
  </si>
  <si>
    <t>Stock option fair value</t>
  </si>
  <si>
    <t>Gain on settlements</t>
  </si>
  <si>
    <t>Portion of cash settlement paid</t>
  </si>
  <si>
    <t>Due to related party</t>
  </si>
  <si>
    <t>Settlement Agreements [Member] | Patent Law Firms [Member]</t>
  </si>
  <si>
    <t>Amount of claims settled</t>
  </si>
  <si>
    <t>Short-term unsecured note payable</t>
  </si>
  <si>
    <t>Capital stock net proceeds</t>
  </si>
  <si>
    <t>Executed Settlement Agreements [Member] | Options Tranche One [Member]</t>
  </si>
  <si>
    <t>Stock options exercisable | shares</t>
  </si>
  <si>
    <t>Stock options exercisable per share | $ / shares</t>
  </si>
  <si>
    <t>Executed Settlement Agreements [Member] | Tranche Two [Member]</t>
  </si>
  <si>
    <t>Executed Settlement Agreements [Member] | Four Current Professional Service Providers [Member]</t>
  </si>
  <si>
    <t>Number of current professional service providers | Integer</t>
  </si>
  <si>
    <t>Notes payable</t>
  </si>
  <si>
    <t>Number of common stock value</t>
  </si>
  <si>
    <t>Shares issued price per share | $ / shares</t>
  </si>
  <si>
    <t>Stockholders' Deficiency (Details Narrative) - USD ($)</t>
  </si>
  <si>
    <t>Apr. 17, 2016</t>
  </si>
  <si>
    <t>Dec. 11, 2015</t>
  </si>
  <si>
    <t>Sep. 28, 2015</t>
  </si>
  <si>
    <t>Aug. 28, 2015</t>
  </si>
  <si>
    <t>Aug. 25, 2015</t>
  </si>
  <si>
    <t>Aug. 18, 2015</t>
  </si>
  <si>
    <t>Mar. 18, 2015</t>
  </si>
  <si>
    <t>Oct. 15, 2014</t>
  </si>
  <si>
    <t>Sep. 18, 2014</t>
  </si>
  <si>
    <t>Apr. 14, 2014</t>
  </si>
  <si>
    <t>Nov. 02, 2015</t>
  </si>
  <si>
    <t>Sep. 30, 2014</t>
  </si>
  <si>
    <t>Preferred stock, shares designated</t>
  </si>
  <si>
    <t>Preferred stock voting</t>
  </si>
  <si>
    <t>Preferred stock, dividend percentage</t>
  </si>
  <si>
    <t>Preferred stock shares issuable upon conversion</t>
  </si>
  <si>
    <t>Purchase price per share</t>
  </si>
  <si>
    <t>Common shares issuable upon conversion of series G</t>
  </si>
  <si>
    <t>Number of warrants issued during period</t>
  </si>
  <si>
    <t>Private placement per unit price</t>
  </si>
  <si>
    <t>Warrant exercised price per share</t>
  </si>
  <si>
    <t>Awarded an aggregate shares to directors</t>
  </si>
  <si>
    <t>Fair value of stock awards, per share</t>
  </si>
  <si>
    <t>Intrinsic value of exercisable of option</t>
  </si>
  <si>
    <t>Number of Warrants, Outstanding, Exercisable</t>
  </si>
  <si>
    <t>Stock-based compensation expense</t>
  </si>
  <si>
    <t>Fair value of market price per share</t>
  </si>
  <si>
    <t>Stock warrant intrinsic value of exercisable</t>
  </si>
  <si>
    <t>Number of unvested stock options shares outstanding</t>
  </si>
  <si>
    <t>Number of unvested stock options value outstanding</t>
  </si>
  <si>
    <t>Unvested stock option weighted-average period</t>
  </si>
  <si>
    <t>8 years 2 months 12 days</t>
  </si>
  <si>
    <t>Issuance of contingent shares of common stock</t>
  </si>
  <si>
    <t>Convertible preferred stock, shares reserved for future issuance</t>
  </si>
  <si>
    <t>Convertible preferred stock, shares unreserved for future issuance</t>
  </si>
  <si>
    <t>Issuance of stock upon exercise of outstanding stock options</t>
  </si>
  <si>
    <t>Stock options to purchase</t>
  </si>
  <si>
    <t>Stock option exerciable per share</t>
  </si>
  <si>
    <t>Stock option intrinsic value of exercisable</t>
  </si>
  <si>
    <t>Number of common stock reserved for issuance</t>
  </si>
  <si>
    <t>Share granted during peirod</t>
  </si>
  <si>
    <t>Deferred compensation expense</t>
  </si>
  <si>
    <t>Unvested stock options</t>
  </si>
  <si>
    <t>Fair market value per shares</t>
  </si>
  <si>
    <t>Sold units for aggregate cash consideration</t>
  </si>
  <si>
    <t>Percentage of common stock issued</t>
  </si>
  <si>
    <t>41.00%</t>
  </si>
  <si>
    <t>Issue additional contingent consideration</t>
  </si>
  <si>
    <t>Option available for grant</t>
  </si>
  <si>
    <t>Fair value of common stock</t>
  </si>
  <si>
    <t>Research and Development Member [Member]</t>
  </si>
  <si>
    <t>General and Administrative Expense [Member]</t>
  </si>
  <si>
    <t>Tranche Two [Member] | Placement Agents [Member]</t>
  </si>
  <si>
    <t>Received cash fees</t>
  </si>
  <si>
    <t>Percentage of common stock shares converted into convertible preferred stock</t>
  </si>
  <si>
    <t>Percentage of conversion price of common stock</t>
  </si>
  <si>
    <t>120.00%</t>
  </si>
  <si>
    <t>Preferred stock fixed conversation price per share</t>
  </si>
  <si>
    <t>Convertible preferred stock exercisable period</t>
  </si>
  <si>
    <t>2014 Equity Plan [Member]</t>
  </si>
  <si>
    <t>2015 Stock and Stock Option Plan [Member]</t>
  </si>
  <si>
    <t>2015 Plan [Member]</t>
  </si>
  <si>
    <t>2014 Plan [Member]</t>
  </si>
  <si>
    <t>Placement Agents [Member] | Tranche Two [Member]</t>
  </si>
  <si>
    <t>Issuance of warrants to acquire common stock</t>
  </si>
  <si>
    <t>Number of stock issued for service</t>
  </si>
  <si>
    <t>5.6365%</t>
  </si>
  <si>
    <t>Financing fee</t>
  </si>
  <si>
    <t>Purchase of warrants</t>
  </si>
  <si>
    <t>Dividends preferred stock</t>
  </si>
  <si>
    <t>Issuance of additional shares</t>
  </si>
  <si>
    <t>Sale of stock consideration, value</t>
  </si>
  <si>
    <t>Series G 1.5% Convertible Preferred Stock [Member] | 1.5% Dividend [Member]</t>
  </si>
  <si>
    <t>Effective conversion price per share of common stock</t>
  </si>
  <si>
    <t>Series G 1.5% Convertible Preferred Stock [Member] | Minimum [Member]</t>
  </si>
  <si>
    <t>Series G 1.5% Convertible Preferred Stock [Member] | Maximum [Member]</t>
  </si>
  <si>
    <t>Private placement representing the acquire number of share</t>
  </si>
  <si>
    <t>Resulted issuance of common stock</t>
  </si>
  <si>
    <t>Series G 1.5% Convertible Preferred Stock One [Member]</t>
  </si>
  <si>
    <t>Purchase Agreement [Member]</t>
  </si>
  <si>
    <t>Employment Agreements [Member]</t>
  </si>
  <si>
    <t>Percentage of vesting appointment rate</t>
  </si>
  <si>
    <t>25.00%</t>
  </si>
  <si>
    <t>Charge to operations with stock options</t>
  </si>
  <si>
    <t>Employment Agreements [Member] | March 31, 2016 [Member]</t>
  </si>
  <si>
    <t>Employment Agreements [Member] | June 30, 2016 [Member]</t>
  </si>
  <si>
    <t>Employment Agreements [Member] | September 30, 2016 [Member]</t>
  </si>
  <si>
    <t>Employment Agreements [Member] | 2015 Stock and Stock Option Plan [Member]</t>
  </si>
  <si>
    <t>Common stock price per share</t>
  </si>
  <si>
    <t>Stock option expiration date</t>
  </si>
  <si>
    <t>Aug. 18,
		2022</t>
  </si>
  <si>
    <t>Stock option established on grant data price per share</t>
  </si>
  <si>
    <t>Consulting Agreement For Investor Relations Services [Member] | 2015 Stock and Stock Option Plan [Member]</t>
  </si>
  <si>
    <t>Dec. 11,
		2020</t>
  </si>
  <si>
    <t>Board of Directors [Member]</t>
  </si>
  <si>
    <t>Preferred stock, shares undesignated</t>
  </si>
  <si>
    <t>Board of Directors [Member] | March 31, 2016 [Member]</t>
  </si>
  <si>
    <t>Board of Directors [Member] | June 30, 2016 [Member]</t>
  </si>
  <si>
    <t>Aug. 18,
		2020</t>
  </si>
  <si>
    <t>Board of Directors [Member] | September 30, 2016 [Member]</t>
  </si>
  <si>
    <t>Board of Directors [Member] | 2015 Plan [Member]</t>
  </si>
  <si>
    <t>Number of stock shares awarded</t>
  </si>
  <si>
    <t>Fair value of stock option</t>
  </si>
  <si>
    <t>Percentage of awards vesting upon chairman appointment</t>
  </si>
  <si>
    <t>Unrecognized compensation expense for outstanding unvested stock awards</t>
  </si>
  <si>
    <t>Common stock at an exercise price</t>
  </si>
  <si>
    <t>Board of Directors [Member] | 2014 Equity Plan [Member]</t>
  </si>
  <si>
    <t>Board of Directors [Member] | 2015 Stock and Stock Option Plan [Member]</t>
  </si>
  <si>
    <t>10 years</t>
  </si>
  <si>
    <t>Option issued to purchase number of common stock</t>
  </si>
  <si>
    <t>Board of Directors [Member] | June 30, 2016 [Member] | 2015 Plan [Member]</t>
  </si>
  <si>
    <t>Board of Directors [Member] | September 30, 2016 [Member] | 2015 Plan [Member]</t>
  </si>
  <si>
    <t>Board of Directors [Member] | December 30, 2016 [Member] | 2015 Plan [Member]</t>
  </si>
  <si>
    <t>Chairman and Chief Executive Officer [Member] | Securities Purchase Agreements [Member]</t>
  </si>
  <si>
    <t>Stock issued to for services</t>
  </si>
  <si>
    <t>Stock issued for services, Shares</t>
  </si>
  <si>
    <t>Board of Directors Chairman [Member]</t>
  </si>
  <si>
    <t>Executive One [Member]</t>
  </si>
  <si>
    <t>Executive Two [Member]</t>
  </si>
  <si>
    <t>Executive Three [Member]</t>
  </si>
  <si>
    <t>Individual One [Member]</t>
  </si>
  <si>
    <t>Individual Two [Member]</t>
  </si>
  <si>
    <t>Dr. Greer [Member]</t>
  </si>
  <si>
    <t>Fair value of stock awards</t>
  </si>
  <si>
    <t>Mr Purcell [Member]</t>
  </si>
  <si>
    <t>Fair value of closing stock share per price</t>
  </si>
  <si>
    <t>Investors [Member] | Purchase Agreement [Member]</t>
  </si>
  <si>
    <t>Three Executive Officers [Member]</t>
  </si>
  <si>
    <t>Five Other Individuals [Member]</t>
  </si>
  <si>
    <t>Stock options exercise price</t>
  </si>
  <si>
    <t>Jun. 30,
		2022</t>
  </si>
  <si>
    <t>Dr. Manuso [Member]</t>
  </si>
  <si>
    <t>Aug. 18,
		2025</t>
  </si>
  <si>
    <t>Dr. Manuso [Member] | February 18, 2016 [Member]</t>
  </si>
  <si>
    <t>Dr. Manuso [Member] | August 18, 2016 [Member]</t>
  </si>
  <si>
    <t>Officer And Director [Member]</t>
  </si>
  <si>
    <t>Preferred stock redemption amount</t>
  </si>
  <si>
    <t>Redeemed preferred stock price per share</t>
  </si>
  <si>
    <t>Preferred stock conversion into common stock description</t>
  </si>
  <si>
    <t>Each share of Series B Preferred is convertible into approximately 0.09812 shares of common stock at an effective conversion price of $6.795 per share of common stock, subject to adjustment under certain circumstances.</t>
  </si>
  <si>
    <t>Each share of Series B Preferred Stock is convertible into approximately 0.09812 shares of common stock at an effective conversion price of $6.795 per share of common stock, which is subject to adjustment under certain circumstances.</t>
  </si>
  <si>
    <t>Series A Junior Participating Preferred Stock [Member]</t>
  </si>
  <si>
    <t>Series G 1.5% Convertible Preferred Stock [Member] | Securities Purchase Agreements [Member]</t>
  </si>
  <si>
    <t>Aggregate purchase amount of shares</t>
  </si>
  <si>
    <t>Series G 1.5% Convertible Preferred Stock [Member] | Securities Purchase Agreements [Member] | Private Placement [Member]</t>
  </si>
  <si>
    <t>Series G 1.5% Convertible Preferred Stock [Member] | Placement Agents [Member]</t>
  </si>
  <si>
    <t>Warrants [Member] | Purchase Agreement [Member]</t>
  </si>
  <si>
    <t>Percentage of aggregate amount paid for unit sold</t>
  </si>
  <si>
    <t>6.50%</t>
  </si>
  <si>
    <t>Warrant exercisable date</t>
  </si>
  <si>
    <t>Sep. 30,
		2020</t>
  </si>
  <si>
    <t>Fee paid</t>
  </si>
  <si>
    <t>Warrants [Member] | Purchase Agreement [Member] | Second Closing [Member]</t>
  </si>
  <si>
    <t>8.50%</t>
  </si>
  <si>
    <t>Warrants [Member] | Purchase Agreement [Member] | Third Closing [Member]</t>
  </si>
  <si>
    <t>4.99%</t>
  </si>
  <si>
    <t>Service cost paid</t>
  </si>
  <si>
    <t>Stockholders' Deficiency - Schedule of Warrants Activity (Details) - $ / shares</t>
  </si>
  <si>
    <t>Number of Warrants, Outstanding, Beginning balance</t>
  </si>
  <si>
    <t>Number of Warrants, Outstanding, Exercisable, Beginning balance</t>
  </si>
  <si>
    <t>Number of Warrants, Issued</t>
  </si>
  <si>
    <t>Number of Warrants, Exercised</t>
  </si>
  <si>
    <t>Number of Warrants, Expired</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Issued</t>
  </si>
  <si>
    <t>Weighted Average Exercise Price, Exercised</t>
  </si>
  <si>
    <t>Weighted Average Exercise Price, Expired</t>
  </si>
  <si>
    <t>Weighted Average Exercise Price, Outstanding, Ending</t>
  </si>
  <si>
    <t>Weighted Average Exercise Price, Exercisable, Ending</t>
  </si>
  <si>
    <t>Warrants outstanding ,Weighted Average Remaining Contractual Life (in Years)</t>
  </si>
  <si>
    <t>3 years 9 months 22 days</t>
  </si>
  <si>
    <t>2 years 29 days</t>
  </si>
  <si>
    <t>Warrants exercisable, Weighted Average Remaining Contractual Life (in Years)</t>
  </si>
  <si>
    <t>Stockholders' Deficiency - Schedule of Exercise Prices of Common Stock Warrants Outstanding and Exercisable (Details) - $ / shares</t>
  </si>
  <si>
    <t>Warrants, Outstanding (Shares)</t>
  </si>
  <si>
    <t>Warrants, Exercisable (Shares)</t>
  </si>
  <si>
    <t>Exercise Price Range One [Member] | Warrants [Member]</t>
  </si>
  <si>
    <t>Warrants, Exercise Price</t>
  </si>
  <si>
    <t>Warrants, Expiration Date</t>
  </si>
  <si>
    <t>Apr. 17,
		2019</t>
  </si>
  <si>
    <t>Exercise Price Range Two [Member] | Warrants [Member]</t>
  </si>
  <si>
    <t>Exercise Price Range Three [Member] | Warrants [Member]</t>
  </si>
  <si>
    <t>Feb. 4,
		2019</t>
  </si>
  <si>
    <t>Exercise Price Range Four [Member] | Warrants [Member]</t>
  </si>
  <si>
    <t>Exercise Price Range Five [Member] | Warrants [Member]</t>
  </si>
  <si>
    <t>Feb. 28,
		2021</t>
  </si>
  <si>
    <t>Exercise Price Range Six [Member] | Warrants [Member]</t>
  </si>
  <si>
    <t>Stockholders' Deficiency - Schedule of Stock Options Activity (Details) - $ / shares</t>
  </si>
  <si>
    <t>Number of Options, Outstanding, Beginning balance</t>
  </si>
  <si>
    <t>Number of Options, Exercisable, Beginning balance</t>
  </si>
  <si>
    <t>Number of Options, Granted</t>
  </si>
  <si>
    <t>Number of Options, Expired</t>
  </si>
  <si>
    <t>Number of Options, Forfeited</t>
  </si>
  <si>
    <t>Number of Options, Outstanding, Ending balance</t>
  </si>
  <si>
    <t>Number of Options, Exercisable, Ending balance</t>
  </si>
  <si>
    <t>Weighted Average Exercise Price, Exercisable, Beginning</t>
  </si>
  <si>
    <t>Weighted Average Exercise Price, Granted</t>
  </si>
  <si>
    <t>Weighted Average Exercise Price, Forfeited</t>
  </si>
  <si>
    <t>Options Outstanding, Weighted Average Remaining Contractual Life (in Years)</t>
  </si>
  <si>
    <t>6 years 26 days</t>
  </si>
  <si>
    <t>Options Exercisable, Weighted Average Remaining Contractual Life (in Years)</t>
  </si>
  <si>
    <t>5 years 5 months 16 days</t>
  </si>
  <si>
    <t>Stockholders' Deficiency - Schedule of Exercise Prices of Common Stock Options Outstanding and Exercisable (Details) - $ / shares</t>
  </si>
  <si>
    <t>Options Outstanding (Shares)</t>
  </si>
  <si>
    <t>Options Exercisable (Shares)</t>
  </si>
  <si>
    <t>Stock Option One [Member]</t>
  </si>
  <si>
    <t>Options Exercise Price</t>
  </si>
  <si>
    <t>Options, Expiration Date</t>
  </si>
  <si>
    <t>Jun. 30,
		2020</t>
  </si>
  <si>
    <t>Mar. 13,
		2019</t>
  </si>
  <si>
    <t>Stock Option Two [Member]</t>
  </si>
  <si>
    <t>Apr. 14,
		2019</t>
  </si>
  <si>
    <t>Stock Option Three [Member]</t>
  </si>
  <si>
    <t>Mar. 14,
		2024</t>
  </si>
  <si>
    <t>Stock Option Four [Member]</t>
  </si>
  <si>
    <t>Feb. 28,
		2024</t>
  </si>
  <si>
    <t>Stock Option Five [Member]</t>
  </si>
  <si>
    <t>Jul. 17,
		2019</t>
  </si>
  <si>
    <t>Stock Option Six [Member]</t>
  </si>
  <si>
    <t>Mar. 31,
		2021</t>
  </si>
  <si>
    <t>Jan. 29,
		2020</t>
  </si>
  <si>
    <t>Stock Option Seven [Member]</t>
  </si>
  <si>
    <t>Jul. 17,
		2022</t>
  </si>
  <si>
    <t>Stock Option Eight [Member]</t>
  </si>
  <si>
    <t>Aug. 10,
		2022</t>
  </si>
  <si>
    <t>Stock Option Nine [Member]</t>
  </si>
  <si>
    <t>Stock Option Ten [Member]</t>
  </si>
  <si>
    <t>Stock Option Eleven [Member]</t>
  </si>
  <si>
    <t>Apr. 8,
		2020</t>
  </si>
  <si>
    <t>Stock Option Twelve[Member]</t>
  </si>
  <si>
    <t>Stock Option Thirteen [Member]</t>
  </si>
  <si>
    <t>Stock Option Fourteen [Member]</t>
  </si>
  <si>
    <t>Stock Option Fifeen [Member]</t>
  </si>
  <si>
    <t>Stock Option Sixteen [Member]</t>
  </si>
  <si>
    <t>Related Party Transactions (Details Narrative) - USD ($)</t>
  </si>
  <si>
    <t>6 Months Ended</t>
  </si>
  <si>
    <t>Mar. 31, 2013</t>
  </si>
  <si>
    <t>Cash bonuses</t>
  </si>
  <si>
    <t>Executive Officers [Member]</t>
  </si>
  <si>
    <t>Independent [Member]</t>
  </si>
  <si>
    <t>Jeff E. Margolis [Member]</t>
  </si>
  <si>
    <t>Cash compensation</t>
  </si>
  <si>
    <t>Robert N Weingarten [Member]</t>
  </si>
  <si>
    <t>James E. Sapirstein [Member]</t>
  </si>
  <si>
    <t>Kathryn MacFarlane [Member]</t>
  </si>
  <si>
    <t>Reimbursement for legal fees accrued</t>
  </si>
  <si>
    <t>Consulting fees paid to family member's</t>
  </si>
  <si>
    <t>Commitments and Contingencies (Details Narrative)</t>
  </si>
  <si>
    <t>Oct. 30, 2015USD ($)</t>
  </si>
  <si>
    <t>Aug. 31, 2015USD ($)</t>
  </si>
  <si>
    <t>Aug. 18, 2015USD ($)shares</t>
  </si>
  <si>
    <t>Jan. 27, 2015USD ($)</t>
  </si>
  <si>
    <t>Nov. 11, 2014USD ($)</t>
  </si>
  <si>
    <t>Oct. 15, 2014USD ($)</t>
  </si>
  <si>
    <t>Jun. 27, 2014USD ($)</t>
  </si>
  <si>
    <t>Mar. 10, 2010USD ($)</t>
  </si>
  <si>
    <t>Dec. 31, 2015USD ($)shares</t>
  </si>
  <si>
    <t>Aug. 17, 2015USD ($)</t>
  </si>
  <si>
    <t>Aug. 16, 2015USD ($)</t>
  </si>
  <si>
    <t>Mar. 31, 2016USD ($)shares</t>
  </si>
  <si>
    <t>Mar. 31, 2015USD ($)shares</t>
  </si>
  <si>
    <t>Dec. 31, 2015CADshares</t>
  </si>
  <si>
    <t>Dec. 31, 2014shares</t>
  </si>
  <si>
    <t>Cash compensation expense</t>
  </si>
  <si>
    <t>Stock options to purchase | shares</t>
  </si>
  <si>
    <t>Minimum annual royalty payment amount</t>
  </si>
  <si>
    <t>Minimum amount to be spent to advance the ampakine compounds</t>
  </si>
  <si>
    <t>Clinical study and research total cost</t>
  </si>
  <si>
    <t>Estimated cost expected</t>
  </si>
  <si>
    <t>Principal cash obligations and commitments</t>
  </si>
  <si>
    <t>Research and development expenses</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Foreign conversion exchange rate</t>
  </si>
  <si>
    <t>Neuroscience and Mental Health Institute at University of Alberta [Member] | CAD [Member]</t>
  </si>
  <si>
    <t>Research grants award amount | CAD</t>
  </si>
  <si>
    <t>Additional cost budgeted under research grant | CAD</t>
  </si>
  <si>
    <t>Funding cash installments | CAD</t>
  </si>
  <si>
    <t>Payments to patent costs | CAD</t>
  </si>
  <si>
    <t>Underwrite additional budgeted costs | CAD</t>
  </si>
  <si>
    <t>Research consideration total</t>
  </si>
  <si>
    <t>University Of Illinois 2014 Exclusive License Agreement [Member]</t>
  </si>
  <si>
    <t>License agreement effective date</t>
  </si>
  <si>
    <t>Sep. 18,
		2014</t>
  </si>
  <si>
    <t>License fee</t>
  </si>
  <si>
    <t>Outstanding patent costs</t>
  </si>
  <si>
    <t>Percentage of royalty on net sale</t>
  </si>
  <si>
    <t>4.00%</t>
  </si>
  <si>
    <t>Percentage of payment on sub licensee revenue</t>
  </si>
  <si>
    <t>12.50%</t>
  </si>
  <si>
    <t>University Of Illinois 2014 Exclusive License Agreement [Member] | ResearchAndDevelopmentExpenses [Member]</t>
  </si>
  <si>
    <t>Maximum [Member] | University Of Illinois 2014 Exclusive License Agreement [Member]</t>
  </si>
  <si>
    <t>Maximum [Member] | University Of Illinois 2014 Exclusive License Agreement [Member] | First Sale Of Product [Member]</t>
  </si>
  <si>
    <t>Maximum [Member] | University Of Illinois 2014 Exclusive License Agreement [Member] | First Commercial Sale Of Product [Member]</t>
  </si>
  <si>
    <t>Mr. Manuso [Member]</t>
  </si>
  <si>
    <t>Increase annually upon the first anniversary</t>
  </si>
  <si>
    <t>Purchase newly issued securities</t>
  </si>
  <si>
    <t>Automobile lease expenses</t>
  </si>
  <si>
    <t>Maximum health coverage amount per month</t>
  </si>
  <si>
    <t>Proceeds from offering financing debt</t>
  </si>
  <si>
    <t>Health plan for employees expense</t>
  </si>
  <si>
    <t>Mr. Manuso [Member] | Minimum [Member]</t>
  </si>
  <si>
    <t>Bonuses</t>
  </si>
  <si>
    <t>Mr. Manuso [Member] | Maximum [Member]</t>
  </si>
  <si>
    <t>Employee health plan</t>
  </si>
  <si>
    <t>Dr. Arnold S. Lippa [Member] | Minimum [Member]</t>
  </si>
  <si>
    <t>Dr. Arnold S. Lippa [Member] | Maximum [Member]</t>
  </si>
  <si>
    <t>President And Chief Executive Officer [Member]</t>
  </si>
  <si>
    <t>Mr Margolis And Mr Weingarten [Member]</t>
  </si>
  <si>
    <t>Mr Margolis And Mr Weingarten [Member] | Minimum [Member]</t>
  </si>
  <si>
    <t>Mr Margolis And Mr Weingarten [Member] | Maximum [Member]</t>
  </si>
  <si>
    <t>Mr Margolis [Member]</t>
  </si>
  <si>
    <t>Mr Weingarten [Member]</t>
  </si>
  <si>
    <t>Biovail [Member]</t>
  </si>
  <si>
    <t>Reimbursement related expenses</t>
  </si>
  <si>
    <t>Payments for future potential</t>
  </si>
  <si>
    <t>Sharp Clinical Services, Inc [Member]</t>
  </si>
  <si>
    <t>Budgeted cost</t>
  </si>
  <si>
    <t>DNA Healthlink, Inc [Member] | Richard Purcell [Member]</t>
  </si>
  <si>
    <t>Cash fee</t>
  </si>
  <si>
    <t>Employment and Consulting Agreements [Member]</t>
  </si>
  <si>
    <t>Due Within Five Days After Closing Of First Patient Product Phase Two Human Clinical Study [Member] | University Of Illinois 2014 Exclusive License Agreement [Member]</t>
  </si>
  <si>
    <t>Payment for sale of product</t>
  </si>
  <si>
    <t>Due Within Five Days After Closing Of First Patient Product Phase Three Human Clinical Trial [Member] | University Of Illinois 2014 Exclusive License Agreement [Member]</t>
  </si>
  <si>
    <t>Due Within Five Days After First New Drug Application Filing [Member] | University Of Illinois 2014 Exclusive License Agreement [Member]</t>
  </si>
  <si>
    <t>Due Within Twelve Months After First Commercial Sale Of Product Member [Member] | University Of Illinois 2014 Exclusive License Agreement [Member]</t>
  </si>
  <si>
    <t>February 5, 2016 [Member]</t>
  </si>
  <si>
    <t>Due and owing for unpaid services rendered</t>
  </si>
  <si>
    <t>Former Director [Member]</t>
  </si>
  <si>
    <t>Unpaid consulting compensation</t>
  </si>
  <si>
    <t>Commitments and Contingencies - Schedule of Principal Cash Obligations and Commitments (Details)</t>
  </si>
  <si>
    <t>Total</t>
  </si>
  <si>
    <t>Research and Development Contracts [Member]</t>
  </si>
  <si>
    <t>Clinical Trial Agreements [Member]</t>
  </si>
  <si>
    <t>License Agreements [Member]</t>
  </si>
  <si>
    <t>[1]</t>
  </si>
  <si>
    <t>The payment of such amounts is subject to the Company reaching certain financing milestones, as described above.</t>
  </si>
  <si>
    <t>Subsequent Events (Details Narrative) - Subsequent Event [Member] - USD ($)</t>
  </si>
  <si>
    <t>May. 04, 2016</t>
  </si>
  <si>
    <t>Apr. 07, 2016</t>
  </si>
  <si>
    <t>Jan. 06, 2016</t>
  </si>
  <si>
    <t>Number of common stock shares</t>
  </si>
  <si>
    <t>Maximum proceeds from private placements</t>
  </si>
  <si>
    <t>Per unit price of private placement</t>
  </si>
  <si>
    <t>Warrants expire date</t>
  </si>
  <si>
    <t>Received subscriptions</t>
  </si>
  <si>
    <t>Unit Exchange Agreements [Member]</t>
  </si>
  <si>
    <t>10% Convertible Note Exchange Agreements and Warrant Exercises [Member]</t>
  </si>
  <si>
    <t>Warrants exercisable price per share</t>
  </si>
  <si>
    <t>Debt instruments interest rate</t>
  </si>
  <si>
    <t>Additional warrants</t>
  </si>
  <si>
    <t>Principal amount of notes exchanged</t>
  </si>
  <si>
    <t>10% Convertible Notes [Member]</t>
  </si>
  <si>
    <t>Warrant to purchase common stock during period</t>
  </si>
  <si>
    <t>Issued a demand promissory note principal amount</t>
  </si>
  <si>
    <t>Note Exchange Agreement [Member]</t>
  </si>
  <si>
    <t>Investors [Member] | 10% Convertible Note Exchange Agreements and Warrant Exercises [Member]</t>
  </si>
  <si>
    <t>Minimum [Member] | 10% Convertible Notes [Member]</t>
  </si>
  <si>
    <t>Maximum [Member] | 10% Convertible Notes [Member]</t>
  </si>
  <si>
    <t>Common Stock One [Member]</t>
  </si>
  <si>
    <t>Common Stock Two [Member]</t>
  </si>
  <si>
    <t>Common Stock [Member] | Unit Exchange Agreements [Member]</t>
  </si>
  <si>
    <t>Exchanged Securities [Member] | 10% Convertible Note Exchange Agreements and Warrant Exercises [Member]</t>
  </si>
  <si>
    <t>Percentage of beneficially own upon conversion</t>
  </si>
</sst>
</file>

<file path=xl/styles.xml><?xml version="1.0" encoding="utf-8"?>
<styleSheet xmlns="http://schemas.openxmlformats.org/spreadsheetml/2006/main">
  <numFmts count="13">
    <numFmt formatCode="_(&quot;$ &quot;#,##0_);_(&quot;$ &quot;(#,##0)" numFmtId="165"/>
    <numFmt formatCode="_(&quot;$ &quot;#,##0.000_);_(&quot;$ &quot;(#,##0.000)" numFmtId="166"/>
    <numFmt formatCode="_(&quot;$ &quot;#,##0.0000_);_(&quot;$ &quot;(#,##0.0000)" numFmtId="167"/>
    <numFmt formatCode="_(&quot;$ &quot;#,##0.00000_);_(&quot;$ &quot;(#,##0.00000)" numFmtId="168"/>
    <numFmt formatCode="#,##0.0_);(#,##0.0)" numFmtId="169"/>
    <numFmt formatCode="_(&quot;$ &quot;#,##0.00_);_(&quot;$ &quot;(#,##0.00)" numFmtId="170"/>
    <numFmt formatCode="_(&quot;$ &quot;#,##0.000000_);_(&quot;$ &quot;(#,##0.000000)" numFmtId="171"/>
    <numFmt formatCode="#,##0.0000_);(#,##0.0000)" numFmtId="172"/>
    <numFmt formatCode="#,##0.000_);(#,##0.000)" numFmtId="173"/>
    <numFmt formatCode="#,##0.000000_);(#,##0.000000)" numFmtId="174"/>
    <numFmt formatCode="_(&quot;$ &quot;#,##0.0_);_(&quot;$ &quot;(#,##0.0)" numFmtId="175"/>
    <numFmt formatCode="#,##0.00000_);(#,##0.00000)" numFmtId="176"/>
    <numFmt formatCode="_(&quot;CAD &quot;#,##0_);_(&quot;CAD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49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64095860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7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row r="26" spans="1:2">
      <c r="A26" s="4" t="s">
        <v>240</v>
      </c>
      <c r="B2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53</v>
      </c>
      <c r="C3" s="7" t="n">
        <v>53199</v>
      </c>
    </row>
    <row r="4" spans="1:3">
      <c r="A4" s="4" t="s">
        <v>28</v>
      </c>
      <c r="B4" s="4" t="s">
        <v>29</v>
      </c>
      <c r="C4" s="6" t="n">
        <v>3429</v>
      </c>
    </row>
    <row r="5" spans="1:3">
      <c r="A5" s="4" t="s">
        <v>30</v>
      </c>
      <c r="B5" s="7" t="n">
        <v>76509</v>
      </c>
      <c r="C5" s="6" t="n">
        <v>29144</v>
      </c>
    </row>
    <row r="6" spans="1:3">
      <c r="A6" s="4" t="s">
        <v>31</v>
      </c>
      <c r="B6" s="6" t="n">
        <v>82562</v>
      </c>
      <c r="C6" s="6" t="n">
        <v>85772</v>
      </c>
    </row>
    <row r="7" spans="1:3">
      <c r="A7" s="4" t="s">
        <v>32</v>
      </c>
      <c r="B7" s="6" t="n">
        <v>10382</v>
      </c>
      <c r="C7" s="6" t="n">
        <v>12121</v>
      </c>
    </row>
    <row r="8" spans="1:3">
      <c r="A8" s="4" t="s">
        <v>33</v>
      </c>
      <c r="B8" s="6" t="n">
        <v>44213</v>
      </c>
      <c r="C8" s="6" t="n">
        <v>47949</v>
      </c>
    </row>
    <row r="9" spans="1:3">
      <c r="A9" s="4" t="s">
        <v>34</v>
      </c>
      <c r="B9" s="6" t="n">
        <v>137157</v>
      </c>
      <c r="C9" s="6" t="n">
        <v>145842</v>
      </c>
    </row>
    <row r="10" spans="1:3">
      <c r="A10" s="3" t="s">
        <v>35</v>
      </c>
    </row>
    <row r="11" spans="1:3">
      <c r="A11" s="4" t="s">
        <v>36</v>
      </c>
      <c r="B11" s="6" t="n">
        <v>1769340</v>
      </c>
      <c r="C11" s="6" t="n">
        <v>1434429</v>
      </c>
    </row>
    <row r="12" spans="1:3">
      <c r="A12" s="4" t="s">
        <v>37</v>
      </c>
      <c r="B12" s="6" t="n">
        <v>1019509</v>
      </c>
      <c r="C12" s="6" t="n">
        <v>710409</v>
      </c>
    </row>
    <row r="13" spans="1:3">
      <c r="A13" s="4" t="s">
        <v>38</v>
      </c>
      <c r="B13" s="6" t="n">
        <v>434387</v>
      </c>
      <c r="C13" s="6" t="n">
        <v>297956</v>
      </c>
    </row>
    <row r="14" spans="1:3">
      <c r="A14" s="4" t="s">
        <v>39</v>
      </c>
      <c r="B14" s="6" t="n">
        <v>590939</v>
      </c>
      <c r="C14" s="7" t="n">
        <v>561568</v>
      </c>
    </row>
    <row r="15" spans="1:3">
      <c r="A15" s="4" t="s">
        <v>40</v>
      </c>
      <c r="B15" s="7" t="n">
        <v>106929</v>
      </c>
      <c r="C15" s="4" t="s">
        <v>29</v>
      </c>
    </row>
    <row r="16" spans="1:3">
      <c r="A16" s="4" t="s">
        <v>41</v>
      </c>
      <c r="B16" s="4" t="s">
        <v>29</v>
      </c>
      <c r="C16" s="7" t="n">
        <v>3689</v>
      </c>
    </row>
    <row r="17" spans="1:3">
      <c r="A17" s="4" t="s">
        <v>42</v>
      </c>
      <c r="B17" s="7" t="n">
        <v>3921104</v>
      </c>
      <c r="C17" s="7" t="n">
        <v>3008051</v>
      </c>
    </row>
    <row r="18" spans="1:3">
      <c r="A18" s="4" t="s">
        <v>43</v>
      </c>
      <c r="B18" s="4" t="s">
        <v>29</v>
      </c>
      <c r="C18" s="4" t="s">
        <v>29</v>
      </c>
    </row>
    <row r="19" spans="1:3">
      <c r="A19" s="3" t="s">
        <v>44</v>
      </c>
    </row>
    <row r="20" spans="1:3">
      <c r="A20" s="4" t="s">
        <v>45</v>
      </c>
      <c r="B20" s="7" t="n">
        <v>498622</v>
      </c>
      <c r="C20" s="7" t="n">
        <v>489847</v>
      </c>
    </row>
    <row r="21" spans="1:3">
      <c r="A21" s="4" t="s">
        <v>46</v>
      </c>
      <c r="B21" s="6" t="n">
        <v>146397967</v>
      </c>
      <c r="C21" s="6" t="n">
        <v>144647529</v>
      </c>
    </row>
    <row r="22" spans="1:3">
      <c r="A22" s="4" t="s">
        <v>47</v>
      </c>
      <c r="B22" s="6" t="n">
        <v>-150961786</v>
      </c>
      <c r="C22" s="6" t="n">
        <v>-148279854</v>
      </c>
    </row>
    <row r="23" spans="1:3">
      <c r="A23" s="4" t="s">
        <v>48</v>
      </c>
      <c r="B23" s="6" t="n">
        <v>-3783947</v>
      </c>
      <c r="C23" s="6" t="n">
        <v>-2862209</v>
      </c>
    </row>
    <row r="24" spans="1:3">
      <c r="A24" s="4" t="s">
        <v>49</v>
      </c>
      <c r="B24" s="6" t="n">
        <v>137157</v>
      </c>
      <c r="C24" s="6" t="n">
        <v>145842</v>
      </c>
    </row>
    <row r="25" spans="1:3">
      <c r="A25" s="4" t="s">
        <v>50</v>
      </c>
    </row>
    <row r="26" spans="1:3">
      <c r="A26" s="3" t="s">
        <v>44</v>
      </c>
    </row>
    <row r="27" spans="1:3">
      <c r="A27" s="4" t="s">
        <v>51</v>
      </c>
      <c r="B27" s="6" t="n">
        <v>21703</v>
      </c>
      <c r="C27" s="6" t="n">
        <v>21703</v>
      </c>
    </row>
    <row r="28" spans="1:3">
      <c r="A28" s="4" t="s">
        <v>52</v>
      </c>
    </row>
    <row r="29" spans="1:3">
      <c r="A29" s="3" t="s">
        <v>44</v>
      </c>
    </row>
    <row r="30" spans="1:3">
      <c r="A30" s="4" t="s">
        <v>51</v>
      </c>
      <c r="B30" s="7" t="n">
        <v>259547</v>
      </c>
      <c r="C30" s="7" t="n">
        <v>258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s>
  <sheetData>
    <row r="1" spans="1:5">
      <c r="A1" s="1" t="s">
        <v>264</v>
      </c>
      <c r="B1" s="2" t="s">
        <v>1</v>
      </c>
      <c r="D1" s="2" t="s">
        <v>108</v>
      </c>
    </row>
    <row r="2" spans="1:5">
      <c r="B2" s="2" t="s">
        <v>2</v>
      </c>
      <c r="C2" s="2" t="s">
        <v>86</v>
      </c>
      <c r="D2" s="2" t="s">
        <v>25</v>
      </c>
      <c r="E2" s="2" t="s">
        <v>265</v>
      </c>
    </row>
    <row r="3" spans="1:5">
      <c r="A3" s="4" t="s">
        <v>266</v>
      </c>
      <c r="E3" s="4" t="s">
        <v>267</v>
      </c>
    </row>
    <row r="4" spans="1:5">
      <c r="A4" s="4" t="s">
        <v>268</v>
      </c>
      <c r="B4" s="7" t="n">
        <v>163000</v>
      </c>
    </row>
    <row r="5" spans="1:5">
      <c r="A5" s="4" t="s">
        <v>269</v>
      </c>
      <c r="B5" s="6" t="n">
        <v>2680951</v>
      </c>
      <c r="C5" s="7" t="n">
        <v>727952</v>
      </c>
      <c r="D5" s="7" t="n">
        <v>5961892</v>
      </c>
    </row>
    <row r="6" spans="1:5">
      <c r="A6" s="4" t="s">
        <v>270</v>
      </c>
      <c r="B6" s="6" t="n">
        <v>343300</v>
      </c>
      <c r="C6" s="7" t="n">
        <v>200403</v>
      </c>
      <c r="D6" s="6" t="n">
        <v>1296100</v>
      </c>
    </row>
    <row r="7" spans="1:5">
      <c r="A7" s="4" t="s">
        <v>271</v>
      </c>
      <c r="B7" s="6" t="n">
        <v>3783947</v>
      </c>
      <c r="D7" s="7" t="n">
        <v>2862209</v>
      </c>
    </row>
    <row r="8" spans="1:5">
      <c r="A8" s="4" t="s">
        <v>272</v>
      </c>
      <c r="B8" s="6" t="n">
        <v>111654</v>
      </c>
    </row>
    <row r="9" spans="1:5">
      <c r="A9" s="4" t="s">
        <v>273</v>
      </c>
    </row>
    <row r="10" spans="1:5">
      <c r="A10" s="4" t="s">
        <v>268</v>
      </c>
      <c r="B10" s="7" t="n">
        <v>7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Y8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274</v>
      </c>
      <c r="B1" s="2" t="s">
        <v>275</v>
      </c>
      <c r="C1" s="2" t="s">
        <v>276</v>
      </c>
      <c r="D1" s="2" t="s">
        <v>277</v>
      </c>
      <c r="E1" s="2" t="s">
        <v>278</v>
      </c>
      <c r="F1" s="2" t="s">
        <v>279</v>
      </c>
      <c r="G1" s="2" t="s">
        <v>279</v>
      </c>
      <c r="H1" s="2" t="s">
        <v>280</v>
      </c>
      <c r="I1" s="2" t="s">
        <v>281</v>
      </c>
      <c r="J1" s="2" t="s">
        <v>281</v>
      </c>
      <c r="K1" s="2" t="s">
        <v>282</v>
      </c>
      <c r="L1" s="2" t="s">
        <v>283</v>
      </c>
      <c r="M1" s="2" t="s">
        <v>284</v>
      </c>
      <c r="N1" s="2" t="s">
        <v>285</v>
      </c>
      <c r="O1" s="2" t="s">
        <v>286</v>
      </c>
      <c r="P1" s="2" t="s">
        <v>2</v>
      </c>
      <c r="Q1" s="2" t="s">
        <v>86</v>
      </c>
      <c r="R1" s="2" t="s">
        <v>25</v>
      </c>
      <c r="S1" s="2" t="s">
        <v>279</v>
      </c>
      <c r="T1" s="2" t="s">
        <v>287</v>
      </c>
      <c r="U1" s="2" t="s">
        <v>288</v>
      </c>
      <c r="V1" s="2" t="s">
        <v>289</v>
      </c>
      <c r="W1" s="2" t="s">
        <v>290</v>
      </c>
      <c r="X1" s="2" t="s">
        <v>291</v>
      </c>
      <c r="Y1" s="2" t="s">
        <v>265</v>
      </c>
    </row>
    <row r="2" spans="1:25">
      <c r="A2" s="4" t="s">
        <v>292</v>
      </c>
      <c r="P2" s="9" t="n">
        <v>0.0451</v>
      </c>
      <c r="R2" s="9" t="n">
        <v>0.0186</v>
      </c>
    </row>
    <row r="3" spans="1:25">
      <c r="A3" s="4" t="s">
        <v>293</v>
      </c>
      <c r="Y3" s="8" t="n">
        <v>0.056</v>
      </c>
    </row>
    <row r="4" spans="1:25">
      <c r="A4" s="4" t="s">
        <v>294</v>
      </c>
      <c r="P4" s="4" t="s">
        <v>295</v>
      </c>
    </row>
    <row r="5" spans="1:25">
      <c r="A5" s="4" t="s">
        <v>296</v>
      </c>
      <c r="P5" s="6" t="n">
        <v>78650575</v>
      </c>
      <c r="R5" s="6" t="n">
        <v>78353485</v>
      </c>
    </row>
    <row r="6" spans="1:25">
      <c r="A6" s="4" t="s">
        <v>58</v>
      </c>
      <c r="P6" s="4" t="s">
        <v>59</v>
      </c>
      <c r="R6" s="4" t="s">
        <v>59</v>
      </c>
      <c r="X6" s="4" t="s">
        <v>297</v>
      </c>
    </row>
    <row r="7" spans="1:25">
      <c r="A7" s="4" t="s">
        <v>298</v>
      </c>
      <c r="P7" s="4" t="s">
        <v>299</v>
      </c>
    </row>
    <row r="8" spans="1:25">
      <c r="A8" s="4" t="s">
        <v>300</v>
      </c>
      <c r="B8" s="6" t="n">
        <v>17550500</v>
      </c>
    </row>
    <row r="9" spans="1:25">
      <c r="A9" s="4" t="s">
        <v>301</v>
      </c>
      <c r="P9" s="8" t="n">
        <v>0.035</v>
      </c>
      <c r="R9" s="8" t="n">
        <v>0.035</v>
      </c>
    </row>
    <row r="10" spans="1:25">
      <c r="A10" s="4" t="s">
        <v>302</v>
      </c>
      <c r="P10" s="4" t="s">
        <v>303</v>
      </c>
    </row>
    <row r="11" spans="1:25">
      <c r="A11" s="4" t="s">
        <v>304</v>
      </c>
      <c r="P11" s="7" t="n">
        <v>0</v>
      </c>
      <c r="Q11" s="7" t="n">
        <v>74534</v>
      </c>
    </row>
    <row r="12" spans="1:25">
      <c r="A12" s="4" t="s">
        <v>137</v>
      </c>
      <c r="P12" s="4" t="s">
        <v>29</v>
      </c>
      <c r="R12" s="4" t="s">
        <v>29</v>
      </c>
    </row>
    <row r="13" spans="1:25">
      <c r="A13" s="4" t="s">
        <v>142</v>
      </c>
      <c r="P13" s="4" t="s">
        <v>29</v>
      </c>
    </row>
    <row r="14" spans="1:25">
      <c r="A14" s="4" t="s">
        <v>305</v>
      </c>
      <c r="P14" s="4" t="s">
        <v>29</v>
      </c>
      <c r="Q14" s="4" t="s">
        <v>29</v>
      </c>
    </row>
    <row r="15" spans="1:25">
      <c r="A15" s="4" t="s">
        <v>306</v>
      </c>
    </row>
    <row r="16" spans="1:25">
      <c r="A16" s="4" t="s">
        <v>307</v>
      </c>
      <c r="P16" s="4" t="s">
        <v>308</v>
      </c>
    </row>
    <row r="17" spans="1:25">
      <c r="A17" s="4" t="s">
        <v>309</v>
      </c>
    </row>
    <row r="18" spans="1:25">
      <c r="A18" s="4" t="s">
        <v>307</v>
      </c>
      <c r="P18" s="4" t="s">
        <v>310</v>
      </c>
    </row>
    <row r="19" spans="1:25">
      <c r="A19" s="4" t="s">
        <v>311</v>
      </c>
    </row>
    <row r="20" spans="1:25">
      <c r="A20" s="4" t="s">
        <v>312</v>
      </c>
      <c r="E20" s="8" t="n">
        <v>0.043</v>
      </c>
      <c r="F20" s="9" t="n">
        <v>0.0451</v>
      </c>
      <c r="G20" s="9" t="n">
        <v>0.0451</v>
      </c>
      <c r="H20" s="9" t="n">
        <v>0.0411</v>
      </c>
      <c r="I20" s="9" t="n">
        <v>0.0524</v>
      </c>
      <c r="J20" s="9" t="n">
        <v>0.0524</v>
      </c>
      <c r="S20" s="9" t="n">
        <v>0.0451</v>
      </c>
    </row>
    <row r="21" spans="1:25">
      <c r="A21" s="4" t="s">
        <v>313</v>
      </c>
    </row>
    <row r="22" spans="1:25">
      <c r="A22" s="4" t="s">
        <v>314</v>
      </c>
      <c r="E22" s="7" t="n">
        <v>210000</v>
      </c>
      <c r="G22" s="7" t="n">
        <v>85000</v>
      </c>
      <c r="H22" s="7" t="n">
        <v>46000</v>
      </c>
      <c r="J22" s="7" t="n">
        <v>238500</v>
      </c>
    </row>
    <row r="23" spans="1:25">
      <c r="A23" s="4" t="s">
        <v>315</v>
      </c>
      <c r="D23" s="7" t="n">
        <v>579500</v>
      </c>
    </row>
    <row r="24" spans="1:25">
      <c r="A24" s="4" t="s">
        <v>300</v>
      </c>
      <c r="D24" s="6" t="n">
        <v>16577142</v>
      </c>
    </row>
    <row r="25" spans="1:25">
      <c r="A25" s="4" t="s">
        <v>316</v>
      </c>
      <c r="P25" s="7" t="n">
        <v>77330</v>
      </c>
    </row>
    <row r="26" spans="1:25">
      <c r="A26" s="4" t="s">
        <v>317</v>
      </c>
    </row>
    <row r="27" spans="1:25">
      <c r="A27" s="4" t="s">
        <v>58</v>
      </c>
      <c r="F27" s="4" t="s">
        <v>59</v>
      </c>
      <c r="G27" s="4" t="s">
        <v>59</v>
      </c>
      <c r="R27" s="4" t="s">
        <v>59</v>
      </c>
      <c r="S27" s="4" t="s">
        <v>59</v>
      </c>
    </row>
    <row r="28" spans="1:25">
      <c r="A28" s="4" t="s">
        <v>318</v>
      </c>
      <c r="R28" s="8" t="n">
        <v>0.035</v>
      </c>
      <c r="S28" s="8" t="n">
        <v>0.035</v>
      </c>
    </row>
    <row r="29" spans="1:25">
      <c r="A29" s="4" t="s">
        <v>319</v>
      </c>
    </row>
    <row r="30" spans="1:25">
      <c r="A30" s="4" t="s">
        <v>58</v>
      </c>
      <c r="I30" s="4" t="s">
        <v>59</v>
      </c>
      <c r="J30" s="4" t="s">
        <v>59</v>
      </c>
    </row>
    <row r="31" spans="1:25">
      <c r="A31" s="4" t="s">
        <v>318</v>
      </c>
      <c r="M31" s="8" t="n">
        <v>0.035</v>
      </c>
    </row>
    <row r="32" spans="1:25">
      <c r="A32" s="4" t="s">
        <v>312</v>
      </c>
      <c r="I32" s="8" t="n">
        <v>0.035</v>
      </c>
      <c r="J32" s="8" t="n">
        <v>0.035</v>
      </c>
    </row>
    <row r="33" spans="1:25">
      <c r="A33" s="4" t="s">
        <v>320</v>
      </c>
    </row>
    <row r="34" spans="1:25">
      <c r="A34" s="4" t="s">
        <v>298</v>
      </c>
      <c r="I34" s="4" t="s">
        <v>299</v>
      </c>
    </row>
    <row r="35" spans="1:25">
      <c r="A35" s="4" t="s">
        <v>321</v>
      </c>
    </row>
    <row r="36" spans="1:25">
      <c r="A36" s="4" t="s">
        <v>322</v>
      </c>
      <c r="I36" s="7" t="n">
        <v>238500</v>
      </c>
    </row>
    <row r="37" spans="1:25">
      <c r="A37" s="4" t="s">
        <v>298</v>
      </c>
      <c r="I37" s="4" t="s">
        <v>299</v>
      </c>
    </row>
    <row r="38" spans="1:25">
      <c r="A38" s="4" t="s">
        <v>323</v>
      </c>
      <c r="I38" s="4" t="s">
        <v>267</v>
      </c>
    </row>
    <row r="39" spans="1:25">
      <c r="A39" s="4" t="s">
        <v>324</v>
      </c>
    </row>
    <row r="40" spans="1:25">
      <c r="A40" s="4" t="s">
        <v>325</v>
      </c>
      <c r="P40" s="6" t="n">
        <v>250</v>
      </c>
    </row>
    <row r="41" spans="1:25">
      <c r="A41" s="4" t="s">
        <v>326</v>
      </c>
      <c r="P41" s="7" t="n">
        <v>250000</v>
      </c>
    </row>
    <row r="42" spans="1:25">
      <c r="A42" s="4" t="s">
        <v>327</v>
      </c>
      <c r="P42" s="4" t="s">
        <v>328</v>
      </c>
    </row>
    <row r="43" spans="1:25">
      <c r="A43" s="4" t="s">
        <v>294</v>
      </c>
      <c r="P43" s="4" t="s">
        <v>329</v>
      </c>
    </row>
    <row r="44" spans="1:25">
      <c r="A44" s="4" t="s">
        <v>316</v>
      </c>
      <c r="V44" s="7" t="n">
        <v>877</v>
      </c>
    </row>
    <row r="45" spans="1:25">
      <c r="A45" s="4" t="s">
        <v>120</v>
      </c>
    </row>
    <row r="46" spans="1:25">
      <c r="A46" s="4" t="s">
        <v>330</v>
      </c>
      <c r="Q46" s="13" t="n">
        <v>0.323705</v>
      </c>
      <c r="R46" s="13" t="n">
        <v>1.20619</v>
      </c>
      <c r="U46" s="13" t="n">
        <v>8.72819</v>
      </c>
    </row>
    <row r="47" spans="1:25">
      <c r="A47" s="4" t="s">
        <v>331</v>
      </c>
      <c r="O47" s="7" t="n">
        <v>8376719</v>
      </c>
    </row>
    <row r="48" spans="1:25">
      <c r="A48" s="4" t="s">
        <v>332</v>
      </c>
      <c r="O48" s="7" t="n">
        <v>2780303</v>
      </c>
    </row>
    <row r="49" spans="1:25">
      <c r="A49" s="4" t="s">
        <v>333</v>
      </c>
      <c r="K49" s="7" t="n">
        <v>4120</v>
      </c>
      <c r="P49" s="7" t="n">
        <v>981</v>
      </c>
      <c r="Q49" s="7" t="n">
        <v>3198</v>
      </c>
    </row>
    <row r="50" spans="1:25">
      <c r="A50" s="4" t="s">
        <v>296</v>
      </c>
      <c r="K50" s="6" t="n">
        <v>77006072</v>
      </c>
      <c r="Q50" s="6" t="n">
        <v>7673850</v>
      </c>
      <c r="R50" s="6" t="n">
        <v>17426119</v>
      </c>
      <c r="U50" s="6" t="n">
        <v>163093392</v>
      </c>
    </row>
    <row r="51" spans="1:25">
      <c r="A51" s="4" t="s">
        <v>314</v>
      </c>
      <c r="P51" s="6" t="n">
        <v>443848</v>
      </c>
    </row>
    <row r="52" spans="1:25">
      <c r="A52" s="4" t="s">
        <v>313</v>
      </c>
    </row>
    <row r="53" spans="1:25">
      <c r="A53" s="4" t="s">
        <v>314</v>
      </c>
      <c r="F53" s="7" t="n">
        <v>85000</v>
      </c>
    </row>
    <row r="54" spans="1:25">
      <c r="A54" s="4" t="s">
        <v>316</v>
      </c>
      <c r="R54" s="7" t="n">
        <v>61388</v>
      </c>
    </row>
    <row r="55" spans="1:25">
      <c r="A55" s="4" t="s">
        <v>120</v>
      </c>
    </row>
    <row r="56" spans="1:25">
      <c r="A56" s="4" t="s">
        <v>334</v>
      </c>
      <c r="L56" s="14" t="n">
        <v>753.22</v>
      </c>
      <c r="W56" s="14" t="n">
        <v>175.28</v>
      </c>
    </row>
    <row r="57" spans="1:25">
      <c r="A57" s="4" t="s">
        <v>330</v>
      </c>
      <c r="L57" s="7" t="n">
        <v>1000</v>
      </c>
      <c r="W57" s="7" t="n">
        <v>1000</v>
      </c>
    </row>
    <row r="58" spans="1:25">
      <c r="A58" s="4" t="s">
        <v>292</v>
      </c>
      <c r="L58" s="15" t="n">
        <v>0.0033</v>
      </c>
      <c r="W58" s="15" t="n">
        <v>0.0033</v>
      </c>
    </row>
    <row r="59" spans="1:25">
      <c r="A59" s="4" t="s">
        <v>293</v>
      </c>
      <c r="L59" s="12" t="n">
        <v>0.04</v>
      </c>
      <c r="W59" s="9" t="n">
        <v>0.0348</v>
      </c>
    </row>
    <row r="60" spans="1:25">
      <c r="A60" s="4" t="s">
        <v>331</v>
      </c>
      <c r="N60" s="7" t="n">
        <v>1673127</v>
      </c>
    </row>
    <row r="61" spans="1:25">
      <c r="A61" s="4" t="s">
        <v>335</v>
      </c>
    </row>
    <row r="62" spans="1:25">
      <c r="A62" s="4" t="s">
        <v>325</v>
      </c>
      <c r="L62" s="6" t="n">
        <v>250</v>
      </c>
    </row>
    <row r="63" spans="1:25">
      <c r="A63" s="4" t="s">
        <v>336</v>
      </c>
      <c r="L63" s="14" t="n">
        <v>753.22</v>
      </c>
    </row>
    <row r="64" spans="1:25">
      <c r="A64" s="4" t="s">
        <v>337</v>
      </c>
      <c r="L64" s="4" t="s">
        <v>338</v>
      </c>
    </row>
    <row r="65" spans="1:25">
      <c r="A65" s="4" t="s">
        <v>339</v>
      </c>
    </row>
    <row r="66" spans="1:25">
      <c r="A66" s="4" t="s">
        <v>298</v>
      </c>
      <c r="C66" s="4" t="s">
        <v>340</v>
      </c>
    </row>
    <row r="67" spans="1:25">
      <c r="A67" s="4" t="s">
        <v>312</v>
      </c>
      <c r="F67" s="8" t="n">
        <v>0.035</v>
      </c>
      <c r="G67" s="8" t="n">
        <v>0.035</v>
      </c>
      <c r="S67" s="8" t="n">
        <v>0.035</v>
      </c>
    </row>
    <row r="68" spans="1:25">
      <c r="A68" s="4" t="s">
        <v>300</v>
      </c>
      <c r="C68" s="6" t="n">
        <v>8903684</v>
      </c>
    </row>
    <row r="69" spans="1:25">
      <c r="A69" s="4" t="s">
        <v>341</v>
      </c>
      <c r="F69" s="4" t="s">
        <v>303</v>
      </c>
      <c r="G69" s="4" t="s">
        <v>303</v>
      </c>
      <c r="S69" s="4" t="s">
        <v>303</v>
      </c>
    </row>
    <row r="70" spans="1:25">
      <c r="A70" s="4" t="s">
        <v>342</v>
      </c>
      <c r="F70" s="4" t="s">
        <v>303</v>
      </c>
      <c r="G70" s="4" t="s">
        <v>303</v>
      </c>
      <c r="S70" s="4" t="s">
        <v>303</v>
      </c>
    </row>
    <row r="71" spans="1:25">
      <c r="A71" s="4" t="s">
        <v>343</v>
      </c>
      <c r="P71" s="6" t="n">
        <v>289106</v>
      </c>
    </row>
    <row r="72" spans="1:25">
      <c r="A72" s="4" t="s">
        <v>344</v>
      </c>
      <c r="C72" s="7" t="n">
        <v>206689</v>
      </c>
      <c r="P72" s="6" t="n">
        <v>290394</v>
      </c>
    </row>
    <row r="73" spans="1:25">
      <c r="A73" s="4" t="s">
        <v>345</v>
      </c>
      <c r="C73" s="6" t="n">
        <v>579500</v>
      </c>
    </row>
    <row r="74" spans="1:25">
      <c r="A74" s="4" t="s">
        <v>316</v>
      </c>
      <c r="C74" s="7" t="n">
        <v>43758</v>
      </c>
    </row>
    <row r="75" spans="1:25">
      <c r="A75" s="4" t="s">
        <v>346</v>
      </c>
      <c r="C75" s="4" t="s">
        <v>303</v>
      </c>
    </row>
    <row r="76" spans="1:25">
      <c r="A76" s="4" t="s">
        <v>347</v>
      </c>
      <c r="C76" s="8" t="n">
        <v>0.035</v>
      </c>
    </row>
    <row r="77" spans="1:25">
      <c r="A77" s="4" t="s">
        <v>301</v>
      </c>
      <c r="F77" s="8" t="n">
        <v>0.031</v>
      </c>
      <c r="G77" s="8" t="n">
        <v>0.031</v>
      </c>
      <c r="S77" s="8" t="n">
        <v>0.031</v>
      </c>
    </row>
    <row r="78" spans="1:25">
      <c r="A78" s="4" t="s">
        <v>348</v>
      </c>
      <c r="P78" s="7" t="n">
        <v>277918</v>
      </c>
    </row>
    <row r="79" spans="1:25">
      <c r="A79" s="4" t="s">
        <v>349</v>
      </c>
      <c r="C79" s="4" t="s">
        <v>350</v>
      </c>
    </row>
    <row r="80" spans="1:25">
      <c r="A80" s="4" t="s">
        <v>351</v>
      </c>
    </row>
    <row r="81" spans="1:25">
      <c r="A81" s="4" t="s">
        <v>352</v>
      </c>
      <c r="P81" s="6" t="n">
        <v>16557142</v>
      </c>
    </row>
    <row r="82" spans="1:25">
      <c r="A82" s="4" t="s">
        <v>353</v>
      </c>
    </row>
    <row r="83" spans="1:25">
      <c r="A83" s="4" t="s">
        <v>347</v>
      </c>
      <c r="T83" s="8" t="n">
        <v>0.031</v>
      </c>
    </row>
    <row r="84" spans="1:25">
      <c r="A84" s="4" t="s">
        <v>301</v>
      </c>
      <c r="T84" s="16" t="n">
        <v>0.035</v>
      </c>
    </row>
    <row r="85" spans="1:25">
      <c r="A85" s="4" t="s">
        <v>354</v>
      </c>
    </row>
    <row r="86" spans="1:25">
      <c r="A86" s="4" t="s">
        <v>347</v>
      </c>
      <c r="T86" s="16" t="n">
        <v>0.031</v>
      </c>
    </row>
    <row r="87" spans="1:25">
      <c r="A87" s="4" t="s">
        <v>301</v>
      </c>
      <c r="T87" s="8" t="n">
        <v>0.0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55</v>
      </c>
      <c r="B1" s="2" t="s">
        <v>1</v>
      </c>
    </row>
    <row r="2" spans="1:3">
      <c r="B2" s="2" t="s">
        <v>2</v>
      </c>
      <c r="C2" s="2" t="s">
        <v>86</v>
      </c>
    </row>
    <row r="3" spans="1:3">
      <c r="A3" s="4" t="s">
        <v>356</v>
      </c>
      <c r="B3" s="4" t="s">
        <v>357</v>
      </c>
      <c r="C3" s="4" t="s">
        <v>358</v>
      </c>
    </row>
    <row r="4" spans="1:3">
      <c r="A4" s="4" t="s">
        <v>359</v>
      </c>
      <c r="B4" s="4" t="s">
        <v>360</v>
      </c>
      <c r="C4" s="4" t="s">
        <v>360</v>
      </c>
    </row>
    <row r="5" spans="1:3">
      <c r="A5" s="4" t="s">
        <v>361</v>
      </c>
      <c r="B5" s="4" t="s">
        <v>362</v>
      </c>
      <c r="C5" s="4" t="s">
        <v>363</v>
      </c>
    </row>
    <row r="6" spans="1:3">
      <c r="A6" s="4" t="s">
        <v>364</v>
      </c>
      <c r="C6" s="4" t="s">
        <v>310</v>
      </c>
    </row>
    <row r="7" spans="1:3">
      <c r="A7" s="4" t="s">
        <v>365</v>
      </c>
    </row>
    <row r="8" spans="1:3">
      <c r="A8" s="4" t="s">
        <v>364</v>
      </c>
      <c r="B8" s="4" t="s">
        <v>366</v>
      </c>
    </row>
    <row r="9" spans="1:3">
      <c r="A9" s="4" t="s">
        <v>367</v>
      </c>
    </row>
    <row r="10" spans="1:3">
      <c r="A10" s="4" t="s">
        <v>364</v>
      </c>
      <c r="B10" s="4" t="s">
        <v>3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86</v>
      </c>
    </row>
    <row r="3" spans="1:3">
      <c r="A3" s="4" t="s">
        <v>369</v>
      </c>
      <c r="B3" s="6" t="n">
        <v>699518827</v>
      </c>
      <c r="C3" s="6" t="n">
        <v>333122082</v>
      </c>
    </row>
    <row r="4" spans="1:3">
      <c r="A4" s="4" t="s">
        <v>50</v>
      </c>
    </row>
    <row r="5" spans="1:3">
      <c r="A5" s="4" t="s">
        <v>369</v>
      </c>
      <c r="B5" s="6" t="n">
        <v>3679</v>
      </c>
      <c r="C5" s="6" t="n">
        <v>3679</v>
      </c>
    </row>
    <row r="6" spans="1:3">
      <c r="A6" s="4" t="s">
        <v>120</v>
      </c>
    </row>
    <row r="7" spans="1:3">
      <c r="A7" s="4" t="s">
        <v>369</v>
      </c>
      <c r="B7" s="6" t="n">
        <v>78650575</v>
      </c>
      <c r="C7" s="6" t="n">
        <v>257760939</v>
      </c>
    </row>
    <row r="8" spans="1:3">
      <c r="A8" s="4" t="s">
        <v>313</v>
      </c>
    </row>
    <row r="9" spans="1:3">
      <c r="A9" s="4" t="s">
        <v>369</v>
      </c>
      <c r="B9" s="6" t="n">
        <v>18766564</v>
      </c>
      <c r="C9" s="6" t="n">
        <v>17034702</v>
      </c>
    </row>
    <row r="10" spans="1:3">
      <c r="A10" s="4" t="s">
        <v>370</v>
      </c>
    </row>
    <row r="11" spans="1:3">
      <c r="A11" s="4" t="s">
        <v>369</v>
      </c>
      <c r="B11" s="6" t="n">
        <v>180274428</v>
      </c>
      <c r="C11" s="6" t="n">
        <v>32106094</v>
      </c>
    </row>
    <row r="12" spans="1:3">
      <c r="A12" s="4" t="s">
        <v>371</v>
      </c>
    </row>
    <row r="13" spans="1:3">
      <c r="A13" s="4" t="s">
        <v>369</v>
      </c>
      <c r="B13" s="6" t="n">
        <v>421823581</v>
      </c>
      <c r="C13" s="6" t="n">
        <v>262166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T1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6"/>
    <col customWidth="1" max="16" min="16" width="80"/>
    <col customWidth="1" max="17" min="17" width="14"/>
    <col customWidth="1" max="18" min="18" width="14"/>
    <col customWidth="1" max="19" min="19" width="14"/>
    <col customWidth="1" max="20" min="20" width="14"/>
  </cols>
  <sheetData>
    <row r="1" spans="1:20">
      <c r="A1" s="1" t="s">
        <v>372</v>
      </c>
      <c r="B1" s="2" t="s">
        <v>373</v>
      </c>
      <c r="C1" s="2" t="s">
        <v>374</v>
      </c>
      <c r="D1" s="2" t="s">
        <v>275</v>
      </c>
      <c r="E1" s="2" t="s">
        <v>375</v>
      </c>
      <c r="F1" s="2" t="s">
        <v>276</v>
      </c>
      <c r="G1" s="2" t="s">
        <v>376</v>
      </c>
      <c r="H1" s="2" t="s">
        <v>277</v>
      </c>
      <c r="I1" s="2" t="s">
        <v>278</v>
      </c>
      <c r="J1" s="2" t="s">
        <v>279</v>
      </c>
      <c r="K1" s="2" t="s">
        <v>279</v>
      </c>
      <c r="L1" s="2" t="s">
        <v>280</v>
      </c>
      <c r="M1" s="2" t="s">
        <v>281</v>
      </c>
      <c r="N1" s="2" t="s">
        <v>281</v>
      </c>
      <c r="O1" s="2" t="s">
        <v>291</v>
      </c>
      <c r="P1" s="2" t="s">
        <v>2</v>
      </c>
      <c r="Q1" s="2" t="s">
        <v>86</v>
      </c>
      <c r="R1" s="2" t="s">
        <v>25</v>
      </c>
      <c r="S1" s="2" t="s">
        <v>287</v>
      </c>
      <c r="T1" s="2" t="s">
        <v>289</v>
      </c>
    </row>
    <row r="2" spans="1:20">
      <c r="A2" s="4" t="s">
        <v>377</v>
      </c>
      <c r="P2" s="4" t="s">
        <v>299</v>
      </c>
    </row>
    <row r="3" spans="1:20">
      <c r="A3" s="4" t="s">
        <v>58</v>
      </c>
      <c r="O3" s="4" t="s">
        <v>297</v>
      </c>
      <c r="P3" s="4" t="s">
        <v>59</v>
      </c>
      <c r="R3" s="4" t="s">
        <v>59</v>
      </c>
    </row>
    <row r="4" spans="1:20">
      <c r="A4" s="4" t="s">
        <v>378</v>
      </c>
      <c r="P4" s="8" t="n">
        <v>0.035</v>
      </c>
    </row>
    <row r="5" spans="1:20">
      <c r="A5" s="4" t="s">
        <v>379</v>
      </c>
      <c r="P5" s="8" t="n">
        <v>0.035</v>
      </c>
      <c r="R5" s="8" t="n">
        <v>0.035</v>
      </c>
    </row>
    <row r="6" spans="1:20">
      <c r="A6" s="4" t="s">
        <v>380</v>
      </c>
      <c r="S6" s="8" t="n">
        <v>0.035</v>
      </c>
    </row>
    <row r="7" spans="1:20">
      <c r="A7" s="4" t="s">
        <v>131</v>
      </c>
      <c r="P7" s="4" t="s">
        <v>29</v>
      </c>
      <c r="Q7" s="7" t="n">
        <v>37098</v>
      </c>
    </row>
    <row r="8" spans="1:20">
      <c r="A8" s="4" t="s">
        <v>381</v>
      </c>
      <c r="D8" s="6" t="n">
        <v>8775250</v>
      </c>
    </row>
    <row r="9" spans="1:20">
      <c r="A9" s="4" t="s">
        <v>382</v>
      </c>
      <c r="P9" s="7" t="n">
        <v>120490</v>
      </c>
      <c r="Q9" s="6" t="n">
        <v>165997</v>
      </c>
    </row>
    <row r="10" spans="1:20">
      <c r="A10" s="4" t="s">
        <v>300</v>
      </c>
      <c r="D10" s="6" t="n">
        <v>17550500</v>
      </c>
    </row>
    <row r="11" spans="1:20">
      <c r="A11" s="4" t="s">
        <v>383</v>
      </c>
      <c r="O11" s="4" t="s">
        <v>384</v>
      </c>
    </row>
    <row r="12" spans="1:20">
      <c r="A12" s="4" t="s">
        <v>385</v>
      </c>
      <c r="P12" s="7" t="n">
        <v>246765</v>
      </c>
      <c r="Q12" s="6" t="n">
        <v>228534</v>
      </c>
    </row>
    <row r="13" spans="1:20">
      <c r="A13" s="4" t="s">
        <v>313</v>
      </c>
    </row>
    <row r="14" spans="1:20">
      <c r="A14" s="4" t="s">
        <v>314</v>
      </c>
      <c r="J14" s="7" t="n">
        <v>85000</v>
      </c>
    </row>
    <row r="15" spans="1:20">
      <c r="A15" s="4" t="s">
        <v>386</v>
      </c>
      <c r="P15" s="6" t="n">
        <v>18766564</v>
      </c>
      <c r="R15" s="6" t="n">
        <v>18311079</v>
      </c>
    </row>
    <row r="16" spans="1:20">
      <c r="A16" s="4" t="s">
        <v>387</v>
      </c>
      <c r="P16" s="6" t="n">
        <v>2209421</v>
      </c>
      <c r="R16" s="6" t="n">
        <v>1753936</v>
      </c>
    </row>
    <row r="17" spans="1:20">
      <c r="A17" s="4" t="s">
        <v>141</v>
      </c>
      <c r="R17" s="7" t="n">
        <v>61388</v>
      </c>
    </row>
    <row r="18" spans="1:20">
      <c r="A18" s="4" t="s">
        <v>388</v>
      </c>
      <c r="P18" s="7" t="n">
        <v>69100</v>
      </c>
      <c r="Q18" s="6" t="n">
        <v>0</v>
      </c>
    </row>
    <row r="19" spans="1:20">
      <c r="A19" s="4" t="s">
        <v>385</v>
      </c>
      <c r="P19" s="6" t="n">
        <v>51390</v>
      </c>
      <c r="Q19" s="6" t="n">
        <v>0</v>
      </c>
    </row>
    <row r="20" spans="1:20">
      <c r="A20" s="4" t="s">
        <v>324</v>
      </c>
    </row>
    <row r="21" spans="1:20">
      <c r="A21" s="4" t="s">
        <v>141</v>
      </c>
      <c r="T21" s="7" t="n">
        <v>877</v>
      </c>
    </row>
    <row r="22" spans="1:20">
      <c r="A22" s="4" t="s">
        <v>383</v>
      </c>
      <c r="T22" s="4" t="s">
        <v>59</v>
      </c>
    </row>
    <row r="23" spans="1:20">
      <c r="A23" s="4" t="s">
        <v>389</v>
      </c>
      <c r="T23" s="7" t="n">
        <v>40000</v>
      </c>
    </row>
    <row r="24" spans="1:20">
      <c r="A24" s="4" t="s">
        <v>390</v>
      </c>
    </row>
    <row r="25" spans="1:20">
      <c r="A25" s="4" t="s">
        <v>58</v>
      </c>
      <c r="C25" s="4" t="s">
        <v>59</v>
      </c>
    </row>
    <row r="26" spans="1:20">
      <c r="A26" s="4" t="s">
        <v>379</v>
      </c>
      <c r="C26" s="9" t="n">
        <v>0.0157</v>
      </c>
    </row>
    <row r="27" spans="1:20">
      <c r="A27" s="4" t="s">
        <v>391</v>
      </c>
      <c r="P27" s="6" t="n">
        <v>48245</v>
      </c>
    </row>
    <row r="28" spans="1:20">
      <c r="A28" s="4" t="s">
        <v>392</v>
      </c>
      <c r="C28" s="4" t="s">
        <v>393</v>
      </c>
    </row>
    <row r="29" spans="1:20">
      <c r="A29" s="4" t="s">
        <v>394</v>
      </c>
      <c r="C29" s="7" t="n">
        <v>52600</v>
      </c>
    </row>
    <row r="30" spans="1:20">
      <c r="A30" s="4" t="s">
        <v>395</v>
      </c>
      <c r="C30" s="6" t="n">
        <v>3350319</v>
      </c>
    </row>
    <row r="31" spans="1:20">
      <c r="A31" s="4" t="s">
        <v>396</v>
      </c>
    </row>
    <row r="32" spans="1:20">
      <c r="A32" s="4" t="s">
        <v>58</v>
      </c>
      <c r="B32" s="4" t="s">
        <v>59</v>
      </c>
    </row>
    <row r="33" spans="1:20">
      <c r="A33" s="4" t="s">
        <v>379</v>
      </c>
      <c r="B33" s="12" t="n">
        <v>0.02</v>
      </c>
    </row>
    <row r="34" spans="1:20">
      <c r="A34" s="4" t="s">
        <v>391</v>
      </c>
      <c r="P34" s="6" t="n">
        <v>48392</v>
      </c>
    </row>
    <row r="35" spans="1:20">
      <c r="A35" s="4" t="s">
        <v>392</v>
      </c>
      <c r="B35" s="4" t="s">
        <v>397</v>
      </c>
    </row>
    <row r="36" spans="1:20">
      <c r="A36" s="4" t="s">
        <v>394</v>
      </c>
      <c r="B36" s="7" t="n">
        <v>52600</v>
      </c>
    </row>
    <row r="37" spans="1:20">
      <c r="A37" s="4" t="s">
        <v>395</v>
      </c>
      <c r="B37" s="6" t="n">
        <v>2630000</v>
      </c>
    </row>
    <row r="38" spans="1:20">
      <c r="A38" s="4" t="s">
        <v>339</v>
      </c>
    </row>
    <row r="39" spans="1:20">
      <c r="A39" s="4" t="s">
        <v>377</v>
      </c>
      <c r="F39" s="4" t="s">
        <v>340</v>
      </c>
    </row>
    <row r="40" spans="1:20">
      <c r="A40" s="4" t="s">
        <v>379</v>
      </c>
      <c r="J40" s="8" t="n">
        <v>0.031</v>
      </c>
      <c r="K40" s="8" t="n">
        <v>0.031</v>
      </c>
    </row>
    <row r="41" spans="1:20">
      <c r="A41" s="4" t="s">
        <v>398</v>
      </c>
      <c r="P41" s="6" t="n">
        <v>290394</v>
      </c>
    </row>
    <row r="42" spans="1:20">
      <c r="A42" s="4" t="s">
        <v>343</v>
      </c>
      <c r="P42" s="6" t="n">
        <v>289106</v>
      </c>
    </row>
    <row r="43" spans="1:20">
      <c r="A43" s="4" t="s">
        <v>344</v>
      </c>
      <c r="F43" s="7" t="n">
        <v>206689</v>
      </c>
      <c r="P43" s="7" t="n">
        <v>290394</v>
      </c>
    </row>
    <row r="44" spans="1:20">
      <c r="A44" s="4" t="s">
        <v>300</v>
      </c>
      <c r="F44" s="6" t="n">
        <v>8903684</v>
      </c>
    </row>
    <row r="45" spans="1:20">
      <c r="A45" s="4" t="s">
        <v>399</v>
      </c>
      <c r="E45" s="6" t="n">
        <v>1017000</v>
      </c>
    </row>
    <row r="46" spans="1:20">
      <c r="A46" s="4" t="s">
        <v>400</v>
      </c>
      <c r="E46" s="6" t="n">
        <v>47109</v>
      </c>
    </row>
    <row r="47" spans="1:20">
      <c r="A47" s="4" t="s">
        <v>401</v>
      </c>
      <c r="E47" s="7" t="n">
        <v>35595</v>
      </c>
    </row>
    <row r="48" spans="1:20">
      <c r="A48" s="4" t="s">
        <v>345</v>
      </c>
      <c r="F48" s="7" t="n">
        <v>579500</v>
      </c>
    </row>
    <row r="49" spans="1:20">
      <c r="A49" s="4" t="s">
        <v>141</v>
      </c>
      <c r="F49" s="7" t="n">
        <v>43758</v>
      </c>
    </row>
    <row r="50" spans="1:20">
      <c r="A50" s="4" t="s">
        <v>346</v>
      </c>
      <c r="F50" s="4" t="s">
        <v>303</v>
      </c>
    </row>
    <row r="51" spans="1:20">
      <c r="A51" s="4" t="s">
        <v>402</v>
      </c>
      <c r="F51" s="8" t="n">
        <v>0.035</v>
      </c>
    </row>
    <row r="52" spans="1:20">
      <c r="A52" s="4" t="s">
        <v>349</v>
      </c>
      <c r="F52" s="4" t="s">
        <v>350</v>
      </c>
    </row>
    <row r="53" spans="1:20">
      <c r="A53" s="4" t="s">
        <v>403</v>
      </c>
    </row>
    <row r="54" spans="1:20">
      <c r="A54" s="4" t="s">
        <v>377</v>
      </c>
      <c r="P54" s="4" t="s">
        <v>340</v>
      </c>
    </row>
    <row r="55" spans="1:20">
      <c r="A55" s="4" t="s">
        <v>344</v>
      </c>
      <c r="P55" s="7" t="n">
        <v>206689</v>
      </c>
    </row>
    <row r="56" spans="1:20">
      <c r="A56" s="4" t="s">
        <v>404</v>
      </c>
      <c r="P56" s="7" t="n">
        <v>277918</v>
      </c>
    </row>
    <row r="57" spans="1:20">
      <c r="A57" s="4" t="s">
        <v>405</v>
      </c>
      <c r="P57" s="4" t="s">
        <v>406</v>
      </c>
    </row>
    <row r="58" spans="1:20">
      <c r="A58" s="4" t="s">
        <v>352</v>
      </c>
      <c r="P58" s="6" t="n">
        <v>16577142</v>
      </c>
    </row>
    <row r="59" spans="1:20">
      <c r="A59" s="4" t="s">
        <v>407</v>
      </c>
    </row>
    <row r="60" spans="1:20">
      <c r="A60" s="4" t="s">
        <v>379</v>
      </c>
      <c r="M60" s="8" t="n">
        <v>0.035</v>
      </c>
      <c r="N60" s="8" t="n">
        <v>0.035</v>
      </c>
    </row>
    <row r="61" spans="1:20">
      <c r="A61" s="4" t="s">
        <v>408</v>
      </c>
      <c r="M61" s="7" t="n">
        <v>33425</v>
      </c>
      <c r="N61" s="7" t="n">
        <v>33425</v>
      </c>
    </row>
    <row r="62" spans="1:20">
      <c r="A62" s="4" t="s">
        <v>381</v>
      </c>
      <c r="M62" s="6" t="n">
        <v>955000</v>
      </c>
    </row>
    <row r="63" spans="1:20">
      <c r="A63" s="4" t="s">
        <v>409</v>
      </c>
      <c r="M63" s="6" t="n">
        <v>16557142</v>
      </c>
    </row>
    <row r="64" spans="1:20">
      <c r="A64" s="4" t="s">
        <v>410</v>
      </c>
    </row>
    <row r="65" spans="1:20">
      <c r="A65" s="4" t="s">
        <v>385</v>
      </c>
      <c r="P65" s="7" t="n">
        <v>11961</v>
      </c>
      <c r="Q65" s="6" t="n">
        <v>11993</v>
      </c>
    </row>
    <row r="66" spans="1:20">
      <c r="A66" s="4" t="s">
        <v>411</v>
      </c>
    </row>
    <row r="67" spans="1:20">
      <c r="A67" s="4" t="s">
        <v>412</v>
      </c>
      <c r="O67" s="7" t="n">
        <v>465000000</v>
      </c>
    </row>
    <row r="68" spans="1:20">
      <c r="A68" s="4" t="s">
        <v>413</v>
      </c>
    </row>
    <row r="69" spans="1:20">
      <c r="A69" s="4" t="s">
        <v>412</v>
      </c>
      <c r="O69" s="7" t="n">
        <v>400000</v>
      </c>
    </row>
    <row r="70" spans="1:20">
      <c r="A70" s="4" t="s">
        <v>320</v>
      </c>
    </row>
    <row r="71" spans="1:20">
      <c r="A71" s="4" t="s">
        <v>377</v>
      </c>
      <c r="M71" s="4" t="s">
        <v>299</v>
      </c>
    </row>
    <row r="72" spans="1:20">
      <c r="A72" s="4" t="s">
        <v>414</v>
      </c>
    </row>
    <row r="73" spans="1:20">
      <c r="A73" s="4" t="s">
        <v>379</v>
      </c>
      <c r="S73" s="8" t="n">
        <v>0.035</v>
      </c>
    </row>
    <row r="74" spans="1:20">
      <c r="A74" s="4" t="s">
        <v>415</v>
      </c>
      <c r="I74" s="7" t="n">
        <v>93110</v>
      </c>
    </row>
    <row r="75" spans="1:20">
      <c r="A75" s="4" t="s">
        <v>391</v>
      </c>
      <c r="I75" s="6" t="n">
        <v>12726</v>
      </c>
    </row>
    <row r="76" spans="1:20">
      <c r="A76" s="4" t="s">
        <v>416</v>
      </c>
      <c r="I76" s="6" t="n">
        <v>36666</v>
      </c>
    </row>
    <row r="77" spans="1:20">
      <c r="A77" s="4" t="s">
        <v>417</v>
      </c>
      <c r="I77" s="7" t="n">
        <v>129776</v>
      </c>
    </row>
    <row r="78" spans="1:20">
      <c r="A78" s="4" t="s">
        <v>131</v>
      </c>
      <c r="P78" s="6" t="n">
        <v>0</v>
      </c>
      <c r="Q78" s="6" t="n">
        <v>37098</v>
      </c>
    </row>
    <row r="79" spans="1:20">
      <c r="A79" s="4" t="s">
        <v>409</v>
      </c>
      <c r="I79" s="6" t="n">
        <v>420000</v>
      </c>
    </row>
    <row r="80" spans="1:20">
      <c r="A80" s="4" t="s">
        <v>382</v>
      </c>
      <c r="P80" s="6" t="n">
        <v>0</v>
      </c>
      <c r="Q80" s="6" t="n">
        <v>82667</v>
      </c>
    </row>
    <row r="81" spans="1:20">
      <c r="A81" s="4" t="s">
        <v>418</v>
      </c>
      <c r="P81" s="6" t="n">
        <v>0</v>
      </c>
      <c r="Q81" s="7" t="n">
        <v>83320</v>
      </c>
    </row>
    <row r="82" spans="1:20">
      <c r="A82" s="4" t="s">
        <v>419</v>
      </c>
    </row>
    <row r="83" spans="1:20">
      <c r="A83" s="4" t="s">
        <v>377</v>
      </c>
      <c r="M83" s="4" t="s">
        <v>299</v>
      </c>
    </row>
    <row r="84" spans="1:20">
      <c r="A84" s="4" t="s">
        <v>415</v>
      </c>
      <c r="M84" s="7" t="n">
        <v>16695</v>
      </c>
    </row>
    <row r="85" spans="1:20">
      <c r="A85" s="4" t="s">
        <v>420</v>
      </c>
      <c r="M85" s="4" t="s">
        <v>421</v>
      </c>
    </row>
    <row r="86" spans="1:20">
      <c r="A86" s="4" t="s">
        <v>422</v>
      </c>
      <c r="M86" s="6" t="n">
        <v>477000</v>
      </c>
      <c r="N86" s="6" t="n">
        <v>477000</v>
      </c>
    </row>
    <row r="87" spans="1:20">
      <c r="A87" s="4" t="s">
        <v>423</v>
      </c>
      <c r="M87" s="12" t="n">
        <v>0.07000000000000001</v>
      </c>
    </row>
    <row r="88" spans="1:20">
      <c r="A88" s="4" t="s">
        <v>424</v>
      </c>
    </row>
    <row r="89" spans="1:20">
      <c r="A89" s="4" t="s">
        <v>415</v>
      </c>
      <c r="M89" s="7" t="n">
        <v>700</v>
      </c>
    </row>
    <row r="90" spans="1:20">
      <c r="A90" s="4" t="s">
        <v>422</v>
      </c>
      <c r="M90" s="6" t="n">
        <v>20000</v>
      </c>
      <c r="N90" s="6" t="n">
        <v>20000</v>
      </c>
    </row>
    <row r="91" spans="1:20">
      <c r="A91" s="4" t="s">
        <v>425</v>
      </c>
    </row>
    <row r="92" spans="1:20">
      <c r="A92" s="4" t="s">
        <v>415</v>
      </c>
      <c r="M92" s="7" t="n">
        <v>3500</v>
      </c>
    </row>
    <row r="93" spans="1:20">
      <c r="A93" s="4" t="s">
        <v>426</v>
      </c>
    </row>
    <row r="94" spans="1:20">
      <c r="A94" s="4" t="s">
        <v>415</v>
      </c>
      <c r="M94" s="6" t="n">
        <v>14700</v>
      </c>
    </row>
    <row r="95" spans="1:20">
      <c r="A95" s="4" t="s">
        <v>427</v>
      </c>
    </row>
    <row r="96" spans="1:20">
      <c r="A96" s="4" t="s">
        <v>391</v>
      </c>
      <c r="M96" s="6" t="n">
        <v>19986</v>
      </c>
    </row>
    <row r="97" spans="1:20">
      <c r="A97" s="4" t="s">
        <v>428</v>
      </c>
    </row>
    <row r="98" spans="1:20">
      <c r="A98" s="4" t="s">
        <v>391</v>
      </c>
      <c r="M98" s="6" t="n">
        <v>614</v>
      </c>
    </row>
    <row r="99" spans="1:20">
      <c r="A99" s="4" t="s">
        <v>429</v>
      </c>
    </row>
    <row r="100" spans="1:20">
      <c r="A100" s="4" t="s">
        <v>391</v>
      </c>
      <c r="M100" s="7" t="n">
        <v>3340</v>
      </c>
    </row>
    <row r="101" spans="1:20">
      <c r="A101" s="4" t="s">
        <v>425</v>
      </c>
    </row>
    <row r="102" spans="1:20">
      <c r="A102" s="4" t="s">
        <v>422</v>
      </c>
      <c r="M102" s="6" t="n">
        <v>100000</v>
      </c>
      <c r="N102" s="6" t="n">
        <v>100000</v>
      </c>
    </row>
    <row r="103" spans="1:20">
      <c r="A103" s="4" t="s">
        <v>426</v>
      </c>
    </row>
    <row r="104" spans="1:20">
      <c r="A104" s="4" t="s">
        <v>422</v>
      </c>
      <c r="M104" s="6" t="n">
        <v>420000</v>
      </c>
      <c r="N104" s="6" t="n">
        <v>420000</v>
      </c>
    </row>
    <row r="105" spans="1:20">
      <c r="A105" s="4" t="s">
        <v>430</v>
      </c>
    </row>
    <row r="106" spans="1:20">
      <c r="A106" s="4" t="s">
        <v>422</v>
      </c>
      <c r="M106" s="6" t="n">
        <v>597000</v>
      </c>
      <c r="N106" s="6" t="n">
        <v>597000</v>
      </c>
    </row>
    <row r="107" spans="1:20">
      <c r="A107" s="4" t="s">
        <v>431</v>
      </c>
    </row>
    <row r="108" spans="1:20">
      <c r="A108" s="4" t="s">
        <v>432</v>
      </c>
      <c r="G108" s="4" t="s">
        <v>433</v>
      </c>
    </row>
    <row r="109" spans="1:20">
      <c r="A109" s="4" t="s">
        <v>434</v>
      </c>
    </row>
    <row r="110" spans="1:20">
      <c r="A110" s="4" t="s">
        <v>435</v>
      </c>
      <c r="G110" s="7" t="n">
        <v>3697</v>
      </c>
    </row>
    <row r="111" spans="1:20">
      <c r="A111" s="4" t="s">
        <v>313</v>
      </c>
    </row>
    <row r="112" spans="1:20">
      <c r="A112" s="4" t="s">
        <v>314</v>
      </c>
      <c r="M112" s="7" t="n">
        <v>238500</v>
      </c>
    </row>
    <row r="113" spans="1:20">
      <c r="A113" s="4" t="s">
        <v>314</v>
      </c>
      <c r="I113" s="7" t="n">
        <v>210000</v>
      </c>
      <c r="K113" s="7" t="n">
        <v>85000</v>
      </c>
      <c r="L113" s="7" t="n">
        <v>46000</v>
      </c>
      <c r="N113" s="7" t="n">
        <v>238500</v>
      </c>
    </row>
    <row r="114" spans="1:20">
      <c r="A114" s="4" t="s">
        <v>436</v>
      </c>
      <c r="H114" s="7" t="n">
        <v>579500</v>
      </c>
    </row>
    <row r="115" spans="1:20">
      <c r="A115" s="4" t="s">
        <v>300</v>
      </c>
      <c r="H115" s="6" t="n">
        <v>16577142</v>
      </c>
    </row>
    <row r="116" spans="1:20">
      <c r="A116" s="4" t="s">
        <v>141</v>
      </c>
      <c r="P116" s="7" t="n">
        <v>77330</v>
      </c>
    </row>
    <row r="117" spans="1:20">
      <c r="A117" s="4" t="s">
        <v>437</v>
      </c>
    </row>
    <row r="118" spans="1:20">
      <c r="A118" s="4" t="s">
        <v>438</v>
      </c>
      <c r="O118" s="4" t="s">
        <v>4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4" t="s">
        <v>441</v>
      </c>
      <c r="B2" s="7" t="n">
        <v>579500</v>
      </c>
      <c r="C2" s="7" t="n">
        <v>579500</v>
      </c>
    </row>
    <row r="3" spans="1:3">
      <c r="A3" s="4" t="s">
        <v>442</v>
      </c>
      <c r="B3" s="6" t="n">
        <v>77330</v>
      </c>
      <c r="C3" s="6" t="n">
        <v>61388</v>
      </c>
    </row>
    <row r="4" spans="1:3">
      <c r="A4" s="4" t="s">
        <v>443</v>
      </c>
      <c r="B4" s="6" t="n">
        <v>656830</v>
      </c>
      <c r="C4" s="6" t="n">
        <v>640888</v>
      </c>
    </row>
    <row r="5" spans="1:3">
      <c r="A5" s="4" t="s">
        <v>444</v>
      </c>
      <c r="B5" s="6" t="n">
        <v>-127569</v>
      </c>
      <c r="C5" s="6" t="n">
        <v>-196669</v>
      </c>
    </row>
    <row r="6" spans="1:3">
      <c r="A6" s="4" t="s">
        <v>445</v>
      </c>
      <c r="B6" s="7" t="n">
        <v>-94874</v>
      </c>
      <c r="C6" s="7" t="n">
        <v>-146263</v>
      </c>
    </row>
    <row r="7" spans="1:3">
      <c r="A7" s="4" t="s">
        <v>446</v>
      </c>
      <c r="B7" s="4" t="s">
        <v>29</v>
      </c>
      <c r="C7" s="4" t="s">
        <v>29</v>
      </c>
    </row>
    <row r="8" spans="1:3">
      <c r="A8" s="4" t="s">
        <v>447</v>
      </c>
      <c r="B8" s="7" t="n">
        <v>434387</v>
      </c>
      <c r="C8" s="7" t="n">
        <v>2979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3</v>
      </c>
      <c r="B1" s="2" t="s">
        <v>2</v>
      </c>
      <c r="C1" s="2" t="s">
        <v>25</v>
      </c>
    </row>
    <row r="2" spans="1:3">
      <c r="A2" s="4" t="s">
        <v>54</v>
      </c>
      <c r="B2" s="7" t="n">
        <v>14945</v>
      </c>
      <c r="C2" s="7" t="n">
        <v>14945</v>
      </c>
    </row>
    <row r="3" spans="1:3">
      <c r="A3" s="4" t="s">
        <v>55</v>
      </c>
      <c r="B3" s="6" t="n">
        <v>10514</v>
      </c>
      <c r="C3" s="6" t="n">
        <v>8776</v>
      </c>
    </row>
    <row r="4" spans="1:3">
      <c r="A4" s="4" t="s">
        <v>56</v>
      </c>
      <c r="B4" s="6" t="n">
        <v>14945</v>
      </c>
      <c r="C4" s="6" t="n">
        <v>14945</v>
      </c>
    </row>
    <row r="5" spans="1:3">
      <c r="A5" s="4" t="s">
        <v>57</v>
      </c>
      <c r="B5" s="7" t="n">
        <v>136392</v>
      </c>
      <c r="C5" s="7" t="n">
        <v>111688</v>
      </c>
    </row>
    <row r="6" spans="1:3">
      <c r="A6" s="4" t="s">
        <v>58</v>
      </c>
      <c r="B6" s="4" t="s">
        <v>59</v>
      </c>
      <c r="C6" s="4" t="s">
        <v>59</v>
      </c>
    </row>
    <row r="7" spans="1:3">
      <c r="A7" s="4" t="s">
        <v>60</v>
      </c>
      <c r="B7" s="7" t="n">
        <v>77330</v>
      </c>
      <c r="C7" s="7" t="n">
        <v>61388</v>
      </c>
    </row>
    <row r="8" spans="1:3">
      <c r="A8" s="4" t="s">
        <v>61</v>
      </c>
      <c r="B8" s="6" t="n">
        <v>222443</v>
      </c>
      <c r="C8" s="6" t="n">
        <v>342932</v>
      </c>
    </row>
    <row r="9" spans="1:3">
      <c r="A9" s="4" t="s">
        <v>62</v>
      </c>
      <c r="B9" s="6" t="n">
        <v>183218</v>
      </c>
      <c r="C9" s="6" t="n">
        <v>171257</v>
      </c>
    </row>
    <row r="10" spans="1:3">
      <c r="A10" s="4" t="s">
        <v>63</v>
      </c>
      <c r="B10" s="7" t="n">
        <v>1729</v>
      </c>
    </row>
    <row r="11" spans="1:3">
      <c r="A11" s="4" t="s">
        <v>64</v>
      </c>
      <c r="C11" s="7" t="n">
        <v>8</v>
      </c>
    </row>
    <row r="12" spans="1:3">
      <c r="A12" s="4" t="s">
        <v>65</v>
      </c>
      <c r="B12" s="8" t="n">
        <v>0.001</v>
      </c>
      <c r="C12" s="8" t="n">
        <v>0.001</v>
      </c>
    </row>
    <row r="13" spans="1:3">
      <c r="A13" s="4" t="s">
        <v>66</v>
      </c>
      <c r="B13" s="6" t="n">
        <v>5000000</v>
      </c>
      <c r="C13" s="6" t="n">
        <v>5000000</v>
      </c>
    </row>
    <row r="14" spans="1:3">
      <c r="A14" s="4" t="s">
        <v>67</v>
      </c>
      <c r="B14" s="6" t="n">
        <v>78650575</v>
      </c>
      <c r="C14" s="6" t="n">
        <v>78353485</v>
      </c>
    </row>
    <row r="15" spans="1:3">
      <c r="A15" s="4" t="s">
        <v>68</v>
      </c>
      <c r="B15" s="8" t="n">
        <v>0.001</v>
      </c>
      <c r="C15" s="8" t="n">
        <v>0.001</v>
      </c>
    </row>
    <row r="16" spans="1:3">
      <c r="A16" s="4" t="s">
        <v>69</v>
      </c>
      <c r="B16" s="6" t="n">
        <v>1400000000</v>
      </c>
      <c r="C16" s="6" t="n">
        <v>1400000000</v>
      </c>
    </row>
    <row r="17" spans="1:3">
      <c r="A17" s="4" t="s">
        <v>70</v>
      </c>
      <c r="B17" s="6" t="n">
        <v>498622133</v>
      </c>
      <c r="C17" s="6" t="n">
        <v>489846883</v>
      </c>
    </row>
    <row r="18" spans="1:3">
      <c r="A18" s="4" t="s">
        <v>71</v>
      </c>
      <c r="B18" s="6" t="n">
        <v>498622133</v>
      </c>
      <c r="C18" s="6" t="n">
        <v>489846883</v>
      </c>
    </row>
    <row r="19" spans="1:3">
      <c r="A19" s="4" t="s">
        <v>50</v>
      </c>
    </row>
    <row r="20" spans="1:3">
      <c r="A20" s="4" t="s">
        <v>65</v>
      </c>
      <c r="B20" s="8" t="n">
        <v>0.001</v>
      </c>
      <c r="C20" s="8" t="n">
        <v>0.001</v>
      </c>
    </row>
    <row r="21" spans="1:3">
      <c r="A21" s="4" t="s">
        <v>72</v>
      </c>
      <c r="B21" s="9" t="n">
        <v>0.6667</v>
      </c>
      <c r="C21" s="9" t="n">
        <v>0.6667</v>
      </c>
    </row>
    <row r="22" spans="1:3">
      <c r="A22" s="4" t="s">
        <v>73</v>
      </c>
      <c r="B22" s="7" t="n">
        <v>25001</v>
      </c>
      <c r="C22" s="7" t="n">
        <v>25001</v>
      </c>
    </row>
    <row r="23" spans="1:3">
      <c r="A23" s="4" t="s">
        <v>66</v>
      </c>
      <c r="B23" s="6" t="n">
        <v>37500</v>
      </c>
      <c r="C23" s="6" t="n">
        <v>37500</v>
      </c>
    </row>
    <row r="24" spans="1:3">
      <c r="A24" s="4" t="s">
        <v>74</v>
      </c>
      <c r="B24" s="6" t="n">
        <v>37500</v>
      </c>
      <c r="C24" s="6" t="n">
        <v>37500</v>
      </c>
    </row>
    <row r="25" spans="1:3">
      <c r="A25" s="4" t="s">
        <v>75</v>
      </c>
      <c r="B25" s="6" t="n">
        <v>37500</v>
      </c>
      <c r="C25" s="6" t="n">
        <v>37500</v>
      </c>
    </row>
    <row r="26" spans="1:3">
      <c r="A26" s="4" t="s">
        <v>76</v>
      </c>
      <c r="B26" s="10" t="n">
        <v>0.09812</v>
      </c>
      <c r="C26" s="10" t="n">
        <v>0.09812</v>
      </c>
    </row>
    <row r="27" spans="1:3">
      <c r="A27" s="4" t="s">
        <v>67</v>
      </c>
      <c r="B27" s="6" t="n">
        <v>3679</v>
      </c>
      <c r="C27" s="6" t="n">
        <v>3679</v>
      </c>
    </row>
    <row r="28" spans="1:3">
      <c r="A28" s="4" t="s">
        <v>52</v>
      </c>
    </row>
    <row r="29" spans="1:3">
      <c r="A29" s="4" t="s">
        <v>65</v>
      </c>
      <c r="B29" s="8" t="n">
        <v>0.001</v>
      </c>
      <c r="C29" s="8" t="n">
        <v>0.001</v>
      </c>
    </row>
    <row r="30" spans="1:3">
      <c r="A30" s="4" t="s">
        <v>72</v>
      </c>
      <c r="B30" s="7" t="n">
        <v>1000</v>
      </c>
      <c r="C30" s="7" t="n">
        <v>1000</v>
      </c>
    </row>
    <row r="31" spans="1:3">
      <c r="A31" s="4" t="s">
        <v>73</v>
      </c>
      <c r="B31" s="7" t="n">
        <v>1000</v>
      </c>
      <c r="C31" s="7" t="n">
        <v>1000</v>
      </c>
    </row>
    <row r="32" spans="1:3">
      <c r="A32" s="4" t="s">
        <v>66</v>
      </c>
      <c r="B32" s="6" t="n">
        <v>1700</v>
      </c>
      <c r="C32" s="6" t="n">
        <v>1700</v>
      </c>
    </row>
    <row r="33" spans="1:3">
      <c r="A33" s="4" t="s">
        <v>74</v>
      </c>
      <c r="B33" s="11" t="n">
        <v>259.5</v>
      </c>
      <c r="C33" s="11" t="n">
        <v>258.6</v>
      </c>
    </row>
    <row r="34" spans="1:3">
      <c r="A34" s="4" t="s">
        <v>75</v>
      </c>
      <c r="B34" s="11" t="n">
        <v>259.5</v>
      </c>
      <c r="C34" s="11" t="n">
        <v>258.6</v>
      </c>
    </row>
    <row r="35" spans="1:3">
      <c r="A35" s="4" t="s">
        <v>77</v>
      </c>
      <c r="B35" s="4" t="s">
        <v>78</v>
      </c>
      <c r="C35" s="4" t="s">
        <v>78</v>
      </c>
    </row>
    <row r="36" spans="1:3">
      <c r="A36" s="4" t="s">
        <v>79</v>
      </c>
      <c r="B36" s="7" t="n">
        <v>259547</v>
      </c>
      <c r="C36" s="7" t="n">
        <v>258566</v>
      </c>
    </row>
    <row r="37" spans="1:3">
      <c r="A37" s="4" t="s">
        <v>80</v>
      </c>
      <c r="B37" s="11" t="n">
        <v>303030.3</v>
      </c>
      <c r="C37" s="11" t="n">
        <v>303030.3</v>
      </c>
    </row>
    <row r="38" spans="1:3">
      <c r="A38" s="4" t="s">
        <v>81</v>
      </c>
      <c r="B38" s="6" t="n">
        <v>78650575</v>
      </c>
      <c r="C38" s="6" t="n">
        <v>78353485</v>
      </c>
    </row>
    <row r="39" spans="1:3">
      <c r="A39" s="4" t="s">
        <v>82</v>
      </c>
      <c r="B39" s="6" t="n">
        <v>2371791</v>
      </c>
      <c r="C39" s="6" t="n">
        <v>2074698</v>
      </c>
    </row>
    <row r="40" spans="1:3">
      <c r="A40" s="4" t="s">
        <v>83</v>
      </c>
      <c r="B40" s="7" t="n">
        <v>7827</v>
      </c>
      <c r="C40" s="7" t="n">
        <v>6847</v>
      </c>
    </row>
    <row r="41" spans="1:3">
      <c r="A41" s="4" t="s">
        <v>84</v>
      </c>
    </row>
    <row r="42" spans="1:3">
      <c r="A42" s="4" t="s">
        <v>60</v>
      </c>
      <c r="B42" s="6" t="n">
        <v>77330</v>
      </c>
      <c r="C42" s="6" t="n">
        <v>61388</v>
      </c>
    </row>
    <row r="43" spans="1:3">
      <c r="A43" s="4" t="s">
        <v>61</v>
      </c>
      <c r="B43" s="7" t="n">
        <v>222443</v>
      </c>
      <c r="C43" s="7" t="n">
        <v>342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48</v>
      </c>
      <c r="B1" s="2" t="s">
        <v>2</v>
      </c>
      <c r="C1" s="2" t="s">
        <v>25</v>
      </c>
    </row>
    <row r="2" spans="1:3">
      <c r="A2" s="4" t="s">
        <v>449</v>
      </c>
      <c r="B2" s="7" t="n">
        <v>590939</v>
      </c>
      <c r="C2" s="7" t="n">
        <v>561568</v>
      </c>
    </row>
    <row r="3" spans="1:3">
      <c r="A3" s="4" t="s">
        <v>410</v>
      </c>
    </row>
    <row r="4" spans="1:3">
      <c r="A4" s="4" t="s">
        <v>450</v>
      </c>
      <c r="B4" s="6" t="n">
        <v>399774</v>
      </c>
      <c r="C4" s="6" t="n">
        <v>399774</v>
      </c>
    </row>
    <row r="5" spans="1:3">
      <c r="A5" s="4" t="s">
        <v>141</v>
      </c>
      <c r="B5" s="6" t="n">
        <v>183218</v>
      </c>
      <c r="C5" s="6" t="n">
        <v>171257</v>
      </c>
    </row>
    <row r="6" spans="1:3">
      <c r="A6" s="4" t="s">
        <v>451</v>
      </c>
      <c r="B6" s="6" t="n">
        <v>7947</v>
      </c>
      <c r="C6" s="6" t="n">
        <v>-9463</v>
      </c>
    </row>
    <row r="7" spans="1:3">
      <c r="A7" s="4" t="s">
        <v>449</v>
      </c>
      <c r="B7" s="7" t="n">
        <v>590939</v>
      </c>
      <c r="C7" s="7" t="n">
        <v>5615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1"/>
    <col customWidth="1" max="5" min="5" width="27"/>
    <col customWidth="1" max="6" min="6" width="37"/>
    <col customWidth="1" max="7" min="7" width="37"/>
    <col customWidth="1" max="8" min="8" width="21"/>
    <col customWidth="1" max="9" min="9" width="21"/>
    <col customWidth="1" max="10" min="10" width="21"/>
    <col customWidth="1" max="11" min="11" width="44"/>
    <col customWidth="1" max="12" min="12" width="14"/>
  </cols>
  <sheetData>
    <row r="1" spans="1:12">
      <c r="A1" s="1" t="s">
        <v>452</v>
      </c>
      <c r="B1" s="2" t="s">
        <v>453</v>
      </c>
      <c r="C1" s="2" t="s">
        <v>454</v>
      </c>
      <c r="D1" s="2" t="s">
        <v>455</v>
      </c>
      <c r="E1" s="2" t="s">
        <v>456</v>
      </c>
      <c r="F1" s="2" t="s">
        <v>457</v>
      </c>
      <c r="G1" s="2" t="s">
        <v>458</v>
      </c>
      <c r="H1" s="2" t="s">
        <v>459</v>
      </c>
      <c r="I1" s="2" t="s">
        <v>460</v>
      </c>
      <c r="J1" s="2" t="s">
        <v>459</v>
      </c>
      <c r="K1" s="2" t="s">
        <v>461</v>
      </c>
      <c r="L1" s="2" t="s">
        <v>291</v>
      </c>
    </row>
    <row r="2" spans="1:12">
      <c r="A2" s="4" t="s">
        <v>462</v>
      </c>
      <c r="K2" s="9" t="n">
        <v>0.0278</v>
      </c>
    </row>
    <row r="3" spans="1:12">
      <c r="A3" s="4" t="s">
        <v>463</v>
      </c>
      <c r="J3" s="4" t="s">
        <v>310</v>
      </c>
    </row>
    <row r="4" spans="1:12">
      <c r="A4" s="4" t="s">
        <v>464</v>
      </c>
      <c r="I4" s="4" t="s">
        <v>59</v>
      </c>
      <c r="K4" s="4" t="s">
        <v>59</v>
      </c>
      <c r="L4" s="4" t="s">
        <v>297</v>
      </c>
    </row>
    <row r="5" spans="1:12">
      <c r="A5" s="4" t="s">
        <v>60</v>
      </c>
      <c r="I5" s="7" t="n">
        <v>77330</v>
      </c>
      <c r="K5" s="7" t="n">
        <v>61388</v>
      </c>
    </row>
    <row r="6" spans="1:12">
      <c r="A6" s="4" t="s">
        <v>465</v>
      </c>
      <c r="I6" s="6" t="n">
        <v>3186973</v>
      </c>
    </row>
    <row r="7" spans="1:12">
      <c r="A7" s="4" t="s">
        <v>466</v>
      </c>
      <c r="B7" s="6" t="n">
        <v>8775250</v>
      </c>
    </row>
    <row r="8" spans="1:12">
      <c r="A8" s="4" t="s">
        <v>467</v>
      </c>
      <c r="K8" s="6" t="n">
        <v>75375</v>
      </c>
    </row>
    <row r="9" spans="1:12">
      <c r="A9" s="4" t="s">
        <v>468</v>
      </c>
    </row>
    <row r="10" spans="1:12">
      <c r="A10" s="4" t="s">
        <v>469</v>
      </c>
      <c r="D10" s="7" t="n">
        <v>26000</v>
      </c>
      <c r="H10" s="7" t="n">
        <v>6000</v>
      </c>
    </row>
    <row r="11" spans="1:12">
      <c r="A11" s="4" t="s">
        <v>470</v>
      </c>
      <c r="G11" s="6" t="n">
        <v>500000</v>
      </c>
    </row>
    <row r="12" spans="1:12">
      <c r="A12" s="4" t="s">
        <v>462</v>
      </c>
      <c r="G12" s="9" t="n">
        <v>0.0512</v>
      </c>
    </row>
    <row r="13" spans="1:12">
      <c r="A13" s="4" t="s">
        <v>463</v>
      </c>
      <c r="G13" s="4" t="s">
        <v>310</v>
      </c>
    </row>
    <row r="14" spans="1:12">
      <c r="A14" s="4" t="s">
        <v>471</v>
      </c>
      <c r="G14" s="7" t="n">
        <v>25450</v>
      </c>
    </row>
    <row r="15" spans="1:12">
      <c r="A15" s="4" t="s">
        <v>472</v>
      </c>
      <c r="G15" s="7" t="n">
        <v>92550</v>
      </c>
    </row>
    <row r="16" spans="1:12">
      <c r="A16" s="4" t="s">
        <v>473</v>
      </c>
      <c r="H16" s="6" t="n">
        <v>1500</v>
      </c>
    </row>
    <row r="17" spans="1:12">
      <c r="A17" s="4" t="s">
        <v>474</v>
      </c>
      <c r="H17" s="7" t="n">
        <v>18500</v>
      </c>
      <c r="J17" s="7" t="n">
        <v>18500</v>
      </c>
    </row>
    <row r="18" spans="1:12">
      <c r="A18" s="4" t="s">
        <v>468</v>
      </c>
    </row>
    <row r="19" spans="1:12">
      <c r="A19" s="4" t="s">
        <v>469</v>
      </c>
      <c r="C19" s="7" t="n">
        <v>3000</v>
      </c>
      <c r="E19" s="7" t="n">
        <v>3000</v>
      </c>
      <c r="K19" s="6" t="n">
        <v>15500</v>
      </c>
    </row>
    <row r="20" spans="1:12">
      <c r="A20" s="4" t="s">
        <v>470</v>
      </c>
      <c r="E20" s="6" t="n">
        <v>50000</v>
      </c>
    </row>
    <row r="21" spans="1:12">
      <c r="A21" s="4" t="s">
        <v>462</v>
      </c>
      <c r="C21" s="8" t="n">
        <v>0.018</v>
      </c>
    </row>
    <row r="22" spans="1:12">
      <c r="A22" s="4" t="s">
        <v>463</v>
      </c>
      <c r="E22" s="4" t="s">
        <v>310</v>
      </c>
    </row>
    <row r="23" spans="1:12">
      <c r="A23" s="4" t="s">
        <v>471</v>
      </c>
      <c r="E23" s="7" t="n">
        <v>840</v>
      </c>
    </row>
    <row r="24" spans="1:12">
      <c r="A24" s="4" t="s">
        <v>472</v>
      </c>
      <c r="I24" s="7" t="n">
        <v>92550</v>
      </c>
      <c r="K24" s="6" t="n">
        <v>91710</v>
      </c>
    </row>
    <row r="25" spans="1:12">
      <c r="A25" s="4" t="s">
        <v>474</v>
      </c>
      <c r="K25" s="6" t="n">
        <v>12500</v>
      </c>
    </row>
    <row r="26" spans="1:12">
      <c r="A26" s="4" t="s">
        <v>60</v>
      </c>
      <c r="K26" s="7" t="n">
        <v>775</v>
      </c>
    </row>
    <row r="27" spans="1:12">
      <c r="A27" s="4" t="s">
        <v>475</v>
      </c>
    </row>
    <row r="28" spans="1:12">
      <c r="A28" s="4" t="s">
        <v>476</v>
      </c>
      <c r="F28" s="7" t="n">
        <v>15000</v>
      </c>
    </row>
    <row r="29" spans="1:12">
      <c r="A29" s="4" t="s">
        <v>470</v>
      </c>
      <c r="F29" s="6" t="n">
        <v>2520442</v>
      </c>
    </row>
    <row r="30" spans="1:12">
      <c r="A30" s="4" t="s">
        <v>462</v>
      </c>
      <c r="F30" s="9" t="n">
        <v>0.0476</v>
      </c>
    </row>
    <row r="31" spans="1:12">
      <c r="A31" s="4" t="s">
        <v>463</v>
      </c>
      <c r="F31" s="4" t="s">
        <v>310</v>
      </c>
    </row>
    <row r="32" spans="1:12">
      <c r="A32" s="4" t="s">
        <v>471</v>
      </c>
      <c r="F32" s="7" t="n">
        <v>119217</v>
      </c>
    </row>
    <row r="33" spans="1:12">
      <c r="A33" s="4" t="s">
        <v>464</v>
      </c>
      <c r="F33" s="4" t="s">
        <v>59</v>
      </c>
    </row>
    <row r="34" spans="1:12">
      <c r="A34" s="4" t="s">
        <v>474</v>
      </c>
      <c r="F34" s="7" t="n">
        <v>194736</v>
      </c>
    </row>
    <row r="35" spans="1:12">
      <c r="A35" s="4" t="s">
        <v>477</v>
      </c>
      <c r="F35" s="6" t="n">
        <v>59763</v>
      </c>
    </row>
    <row r="36" spans="1:12">
      <c r="A36" s="4" t="s">
        <v>478</v>
      </c>
      <c r="F36" s="7" t="n">
        <v>2000000</v>
      </c>
    </row>
    <row r="37" spans="1:12">
      <c r="A37" s="4" t="s">
        <v>479</v>
      </c>
    </row>
    <row r="38" spans="1:12">
      <c r="A38" s="4" t="s">
        <v>462</v>
      </c>
      <c r="K38" s="9" t="n">
        <v>0.0473</v>
      </c>
    </row>
    <row r="39" spans="1:12">
      <c r="A39" s="4" t="s">
        <v>480</v>
      </c>
      <c r="K39" s="6" t="n">
        <v>2520442</v>
      </c>
    </row>
    <row r="40" spans="1:12">
      <c r="A40" s="4" t="s">
        <v>481</v>
      </c>
      <c r="K40" s="9" t="n">
        <v>0.0476</v>
      </c>
    </row>
    <row r="41" spans="1:12">
      <c r="A41" s="4" t="s">
        <v>482</v>
      </c>
    </row>
    <row r="42" spans="1:12">
      <c r="A42" s="4" t="s">
        <v>462</v>
      </c>
      <c r="K42" s="9" t="n">
        <v>0.0168</v>
      </c>
    </row>
    <row r="43" spans="1:12">
      <c r="A43" s="4" t="s">
        <v>463</v>
      </c>
      <c r="K43" s="4" t="s">
        <v>310</v>
      </c>
    </row>
    <row r="44" spans="1:12">
      <c r="A44" s="4" t="s">
        <v>471</v>
      </c>
      <c r="K44" s="7" t="n">
        <v>488847</v>
      </c>
    </row>
    <row r="45" spans="1:12">
      <c r="A45" s="4" t="s">
        <v>480</v>
      </c>
      <c r="K45" s="6" t="n">
        <v>29098028</v>
      </c>
    </row>
    <row r="46" spans="1:12">
      <c r="A46" s="4" t="s">
        <v>481</v>
      </c>
      <c r="K46" s="9" t="n">
        <v>0.0175</v>
      </c>
    </row>
    <row r="47" spans="1:12">
      <c r="A47" s="4" t="s">
        <v>479</v>
      </c>
    </row>
    <row r="48" spans="1:12">
      <c r="A48" s="4" t="s">
        <v>463</v>
      </c>
      <c r="K48" s="4" t="s">
        <v>310</v>
      </c>
    </row>
    <row r="49" spans="1:12">
      <c r="A49" s="4" t="s">
        <v>471</v>
      </c>
      <c r="K49" s="7" t="n">
        <v>119217</v>
      </c>
    </row>
    <row r="50" spans="1:12">
      <c r="A50" s="4" t="s">
        <v>483</v>
      </c>
    </row>
    <row r="51" spans="1:12">
      <c r="A51" s="4" t="s">
        <v>476</v>
      </c>
      <c r="K51" s="7" t="n">
        <v>15000</v>
      </c>
    </row>
    <row r="52" spans="1:12">
      <c r="A52" s="4" t="s">
        <v>470</v>
      </c>
      <c r="K52" s="6" t="n">
        <v>31618470</v>
      </c>
    </row>
    <row r="53" spans="1:12">
      <c r="A53" s="4" t="s">
        <v>484</v>
      </c>
      <c r="K53" s="6" t="n">
        <v>4</v>
      </c>
    </row>
    <row r="54" spans="1:12">
      <c r="A54" s="4" t="s">
        <v>465</v>
      </c>
      <c r="K54" s="7" t="n">
        <v>916827</v>
      </c>
    </row>
    <row r="55" spans="1:12">
      <c r="A55" s="4" t="s">
        <v>485</v>
      </c>
      <c r="K55" s="7" t="n">
        <v>59763</v>
      </c>
    </row>
    <row r="56" spans="1:12">
      <c r="A56" s="4" t="s">
        <v>466</v>
      </c>
      <c r="K56" s="6" t="n">
        <v>9064286</v>
      </c>
    </row>
    <row r="57" spans="1:12">
      <c r="A57" s="4" t="s">
        <v>486</v>
      </c>
      <c r="K57" s="7" t="n">
        <v>158625</v>
      </c>
    </row>
    <row r="58" spans="1:12">
      <c r="A58" s="4" t="s">
        <v>487</v>
      </c>
      <c r="K58" s="9" t="n">
        <v>0.01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D2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6"/>
    <col customWidth="1" max="24" min="24" width="14"/>
    <col customWidth="1" max="25" min="25" width="14"/>
    <col customWidth="1" max="26" min="26" width="80"/>
    <col customWidth="1" max="27" min="27" width="14"/>
    <col customWidth="1" max="28" min="28" width="14"/>
    <col customWidth="1" max="29" min="29" width="80"/>
    <col customWidth="1" max="30" min="30" width="14"/>
  </cols>
  <sheetData>
    <row r="1" spans="1:30">
      <c r="A1" s="1" t="s">
        <v>488</v>
      </c>
      <c r="B1" s="2" t="s">
        <v>489</v>
      </c>
      <c r="C1" s="2" t="s">
        <v>275</v>
      </c>
      <c r="D1" s="2" t="s">
        <v>490</v>
      </c>
      <c r="E1" s="2" t="s">
        <v>491</v>
      </c>
      <c r="F1" s="2" t="s">
        <v>375</v>
      </c>
      <c r="G1" s="2" t="s">
        <v>492</v>
      </c>
      <c r="H1" s="2" t="s">
        <v>493</v>
      </c>
      <c r="I1" s="2" t="s">
        <v>494</v>
      </c>
      <c r="J1" s="2" t="s">
        <v>494</v>
      </c>
      <c r="K1" s="2" t="s">
        <v>276</v>
      </c>
      <c r="L1" s="2" t="s">
        <v>495</v>
      </c>
      <c r="M1" s="2" t="s">
        <v>496</v>
      </c>
      <c r="N1" s="2" t="s">
        <v>497</v>
      </c>
      <c r="O1" s="2" t="s">
        <v>290</v>
      </c>
      <c r="P1" s="2" t="s">
        <v>282</v>
      </c>
      <c r="Q1" s="2" t="s">
        <v>498</v>
      </c>
      <c r="R1" s="2" t="s">
        <v>283</v>
      </c>
      <c r="S1" s="2" t="s">
        <v>265</v>
      </c>
      <c r="T1" s="2" t="s">
        <v>25</v>
      </c>
      <c r="U1" s="2" t="s">
        <v>499</v>
      </c>
      <c r="V1" s="2" t="s">
        <v>284</v>
      </c>
      <c r="W1" s="2" t="s">
        <v>288</v>
      </c>
      <c r="X1" s="2" t="s">
        <v>86</v>
      </c>
      <c r="Y1" s="2" t="s">
        <v>500</v>
      </c>
      <c r="Z1" s="2" t="s">
        <v>2</v>
      </c>
      <c r="AA1" s="2" t="s">
        <v>86</v>
      </c>
      <c r="AB1" s="2" t="s">
        <v>288</v>
      </c>
      <c r="AC1" s="2" t="s">
        <v>25</v>
      </c>
      <c r="AD1" s="2" t="s">
        <v>279</v>
      </c>
    </row>
    <row r="2" spans="1:30">
      <c r="A2" s="4" t="s">
        <v>66</v>
      </c>
      <c r="T2" s="6" t="n">
        <v>5000000</v>
      </c>
      <c r="Z2" s="6" t="n">
        <v>5000000</v>
      </c>
      <c r="AC2" s="6" t="n">
        <v>5000000</v>
      </c>
    </row>
    <row r="3" spans="1:30">
      <c r="A3" s="4" t="s">
        <v>65</v>
      </c>
      <c r="T3" s="8" t="n">
        <v>0.001</v>
      </c>
      <c r="Z3" s="8" t="n">
        <v>0.001</v>
      </c>
      <c r="AC3" s="8" t="n">
        <v>0.001</v>
      </c>
    </row>
    <row r="4" spans="1:30">
      <c r="A4" s="4" t="s">
        <v>501</v>
      </c>
      <c r="T4" s="6" t="n">
        <v>1250000</v>
      </c>
      <c r="Z4" s="6" t="n">
        <v>1250000</v>
      </c>
      <c r="AC4" s="6" t="n">
        <v>1250000</v>
      </c>
    </row>
    <row r="5" spans="1:30">
      <c r="A5" s="4" t="s">
        <v>502</v>
      </c>
      <c r="Z5" s="4" t="s">
        <v>295</v>
      </c>
    </row>
    <row r="6" spans="1:30">
      <c r="A6" s="4" t="s">
        <v>503</v>
      </c>
      <c r="Z6" s="4" t="s">
        <v>78</v>
      </c>
    </row>
    <row r="7" spans="1:30">
      <c r="A7" s="4" t="s">
        <v>504</v>
      </c>
      <c r="T7" s="6" t="n">
        <v>78353485</v>
      </c>
      <c r="Z7" s="6" t="n">
        <v>78650575</v>
      </c>
      <c r="AC7" s="6" t="n">
        <v>78353485</v>
      </c>
    </row>
    <row r="8" spans="1:30">
      <c r="A8" s="4" t="s">
        <v>505</v>
      </c>
      <c r="S8" s="8" t="n">
        <v>0.056</v>
      </c>
    </row>
    <row r="9" spans="1:30">
      <c r="A9" s="4" t="s">
        <v>292</v>
      </c>
      <c r="T9" s="9" t="n">
        <v>0.0491</v>
      </c>
      <c r="Z9" s="9" t="n">
        <v>0.0227</v>
      </c>
      <c r="AC9" s="9" t="n">
        <v>0.0491</v>
      </c>
    </row>
    <row r="10" spans="1:30">
      <c r="A10" s="4" t="s">
        <v>506</v>
      </c>
      <c r="Z10" s="6" t="n">
        <v>26364285</v>
      </c>
    </row>
    <row r="11" spans="1:30">
      <c r="A11" s="4" t="s">
        <v>69</v>
      </c>
      <c r="T11" s="6" t="n">
        <v>1400000000</v>
      </c>
      <c r="Z11" s="6" t="n">
        <v>1400000000</v>
      </c>
      <c r="AC11" s="6" t="n">
        <v>1400000000</v>
      </c>
    </row>
    <row r="12" spans="1:30">
      <c r="A12" s="4" t="s">
        <v>381</v>
      </c>
      <c r="C12" s="6" t="n">
        <v>8775250</v>
      </c>
    </row>
    <row r="13" spans="1:30">
      <c r="A13" s="4" t="s">
        <v>507</v>
      </c>
      <c r="C13" s="6" t="n">
        <v>17550500</v>
      </c>
    </row>
    <row r="14" spans="1:30">
      <c r="A14" s="4" t="s">
        <v>508</v>
      </c>
      <c r="C14" s="10" t="n">
        <v>0.02218</v>
      </c>
    </row>
    <row r="15" spans="1:30">
      <c r="A15" s="4" t="s">
        <v>509</v>
      </c>
      <c r="C15" s="9" t="n">
        <v>0.0244</v>
      </c>
    </row>
    <row r="16" spans="1:30">
      <c r="A16" s="4" t="s">
        <v>510</v>
      </c>
      <c r="Z16" s="6" t="n">
        <v>5000000</v>
      </c>
    </row>
    <row r="17" spans="1:30">
      <c r="A17" s="4" t="s">
        <v>511</v>
      </c>
      <c r="T17" s="9" t="n">
        <v>0.0278</v>
      </c>
      <c r="AC17" s="9" t="n">
        <v>0.0278</v>
      </c>
    </row>
    <row r="18" spans="1:30">
      <c r="A18" s="4" t="s">
        <v>512</v>
      </c>
      <c r="Z18" s="7" t="n">
        <v>760304</v>
      </c>
    </row>
    <row r="19" spans="1:30">
      <c r="A19" s="4" t="s">
        <v>513</v>
      </c>
      <c r="T19" s="6" t="n">
        <v>156743609</v>
      </c>
      <c r="X19" s="6" t="n">
        <v>32106094</v>
      </c>
      <c r="Z19" s="6" t="n">
        <v>180274428</v>
      </c>
      <c r="AA19" s="6" t="n">
        <v>32106094</v>
      </c>
      <c r="AC19" s="6" t="n">
        <v>156743609</v>
      </c>
      <c r="AD19" s="6" t="n">
        <v>25686096</v>
      </c>
    </row>
    <row r="20" spans="1:30">
      <c r="A20" s="4" t="s">
        <v>514</v>
      </c>
      <c r="Z20" s="7" t="n">
        <v>117000</v>
      </c>
    </row>
    <row r="21" spans="1:30">
      <c r="A21" s="4" t="s">
        <v>515</v>
      </c>
      <c r="T21" s="9" t="n">
        <v>0.0491</v>
      </c>
      <c r="Z21" s="9" t="n">
        <v>0.0278</v>
      </c>
      <c r="AC21" s="9" t="n">
        <v>0.0491</v>
      </c>
    </row>
    <row r="22" spans="1:30">
      <c r="A22" s="4" t="s">
        <v>516</v>
      </c>
      <c r="T22" s="7" t="n">
        <v>903768</v>
      </c>
      <c r="Z22" s="7" t="n">
        <v>477262</v>
      </c>
      <c r="AC22" s="7" t="n">
        <v>903768</v>
      </c>
    </row>
    <row r="23" spans="1:30">
      <c r="A23" s="4" t="s">
        <v>517</v>
      </c>
      <c r="T23" s="6" t="n">
        <v>107290650</v>
      </c>
      <c r="AC23" s="6" t="n">
        <v>107290650</v>
      </c>
    </row>
    <row r="24" spans="1:30">
      <c r="A24" s="4" t="s">
        <v>518</v>
      </c>
      <c r="Z24" s="7" t="n">
        <v>2048000</v>
      </c>
    </row>
    <row r="25" spans="1:30">
      <c r="A25" s="4" t="s">
        <v>519</v>
      </c>
      <c r="Z25" s="4" t="s">
        <v>520</v>
      </c>
    </row>
    <row r="26" spans="1:30">
      <c r="A26" s="4" t="s">
        <v>463</v>
      </c>
      <c r="AA26" s="4" t="s">
        <v>310</v>
      </c>
    </row>
    <row r="27" spans="1:30">
      <c r="A27" s="4" t="s">
        <v>71</v>
      </c>
      <c r="S27" s="6" t="n">
        <v>144041556</v>
      </c>
      <c r="T27" s="6" t="n">
        <v>489846883</v>
      </c>
      <c r="Z27" s="6" t="n">
        <v>498622133</v>
      </c>
      <c r="AC27" s="6" t="n">
        <v>489846883</v>
      </c>
    </row>
    <row r="28" spans="1:30">
      <c r="A28" s="4" t="s">
        <v>521</v>
      </c>
      <c r="Z28" s="6" t="n">
        <v>2111445</v>
      </c>
    </row>
    <row r="29" spans="1:30">
      <c r="A29" s="4" t="s">
        <v>522</v>
      </c>
      <c r="T29" s="6" t="n">
        <v>18311079</v>
      </c>
      <c r="AC29" s="6" t="n">
        <v>18311079</v>
      </c>
    </row>
    <row r="30" spans="1:30">
      <c r="A30" s="4" t="s">
        <v>523</v>
      </c>
      <c r="Z30" s="6" t="n">
        <v>75688751</v>
      </c>
    </row>
    <row r="31" spans="1:30">
      <c r="A31" s="4" t="s">
        <v>524</v>
      </c>
      <c r="T31" s="6" t="n">
        <v>168890074</v>
      </c>
      <c r="X31" s="6" t="n">
        <v>26216668</v>
      </c>
      <c r="Z31" s="6" t="n">
        <v>247928256</v>
      </c>
      <c r="AA31" s="6" t="n">
        <v>26216668</v>
      </c>
      <c r="AC31" s="6" t="n">
        <v>168890074</v>
      </c>
      <c r="AD31" s="6" t="n">
        <v>26216668</v>
      </c>
    </row>
    <row r="32" spans="1:30">
      <c r="A32" s="4" t="s">
        <v>70</v>
      </c>
      <c r="T32" s="6" t="n">
        <v>489846883</v>
      </c>
      <c r="Z32" s="6" t="n">
        <v>498622133</v>
      </c>
      <c r="AC32" s="6" t="n">
        <v>489846883</v>
      </c>
    </row>
    <row r="33" spans="1:30">
      <c r="A33" s="4" t="s">
        <v>525</v>
      </c>
      <c r="T33" s="6" t="n">
        <v>251823581</v>
      </c>
      <c r="X33" s="6" t="n">
        <v>25716668</v>
      </c>
      <c r="Z33" s="6" t="n">
        <v>421823581</v>
      </c>
      <c r="AA33" s="6" t="n">
        <v>25716668</v>
      </c>
      <c r="AC33" s="6" t="n">
        <v>251823581</v>
      </c>
      <c r="AD33" s="6" t="n">
        <v>25716668</v>
      </c>
    </row>
    <row r="34" spans="1:30">
      <c r="A34" s="4" t="s">
        <v>526</v>
      </c>
      <c r="Z34" s="8" t="n">
        <v>0.06900000000000001</v>
      </c>
    </row>
    <row r="35" spans="1:30">
      <c r="A35" s="4" t="s">
        <v>527</v>
      </c>
      <c r="Z35" s="7" t="n">
        <v>424360</v>
      </c>
    </row>
    <row r="36" spans="1:30">
      <c r="A36" s="4" t="s">
        <v>528</v>
      </c>
      <c r="Z36" s="6" t="n">
        <v>825689116</v>
      </c>
    </row>
    <row r="37" spans="1:30">
      <c r="A37" s="4" t="s">
        <v>529</v>
      </c>
      <c r="Z37" s="6" t="n">
        <v>170000000</v>
      </c>
      <c r="AA37" s="6" t="n">
        <v>500000</v>
      </c>
    </row>
    <row r="38" spans="1:30">
      <c r="A38" s="4" t="s">
        <v>530</v>
      </c>
      <c r="Z38" s="7" t="n">
        <v>173895324</v>
      </c>
    </row>
    <row r="39" spans="1:30">
      <c r="A39" s="4" t="s">
        <v>531</v>
      </c>
      <c r="T39" s="7" t="n">
        <v>3637000</v>
      </c>
      <c r="AC39" s="7" t="n">
        <v>3637000</v>
      </c>
    </row>
    <row r="40" spans="1:30">
      <c r="A40" s="4" t="s">
        <v>532</v>
      </c>
      <c r="T40" s="9" t="n">
        <v>0.0186</v>
      </c>
      <c r="Z40" s="9" t="n">
        <v>0.0451</v>
      </c>
      <c r="AC40" s="9" t="n">
        <v>0.0186</v>
      </c>
    </row>
    <row r="41" spans="1:30">
      <c r="A41" s="4" t="s">
        <v>533</v>
      </c>
      <c r="S41" s="6" t="n">
        <v>58417893</v>
      </c>
    </row>
    <row r="42" spans="1:30">
      <c r="A42" s="4" t="s">
        <v>534</v>
      </c>
      <c r="S42" s="4" t="s">
        <v>535</v>
      </c>
    </row>
    <row r="43" spans="1:30">
      <c r="A43" s="4" t="s">
        <v>536</v>
      </c>
      <c r="S43" s="6" t="n">
        <v>18314077</v>
      </c>
    </row>
    <row r="44" spans="1:30">
      <c r="A44" s="4" t="s">
        <v>537</v>
      </c>
      <c r="T44" s="6" t="n">
        <v>20551702</v>
      </c>
      <c r="AC44" s="6" t="n">
        <v>20551702</v>
      </c>
    </row>
    <row r="45" spans="1:30">
      <c r="A45" s="4" t="s">
        <v>538</v>
      </c>
      <c r="S45" s="7" t="n">
        <v>3271402</v>
      </c>
    </row>
    <row r="46" spans="1:30">
      <c r="A46" s="4" t="s">
        <v>539</v>
      </c>
    </row>
    <row r="47" spans="1:30">
      <c r="A47" s="4" t="s">
        <v>514</v>
      </c>
      <c r="Z47" s="7" t="n">
        <v>440540</v>
      </c>
      <c r="AC47" s="7" t="n">
        <v>72000</v>
      </c>
    </row>
    <row r="48" spans="1:30">
      <c r="A48" s="4" t="s">
        <v>540</v>
      </c>
    </row>
    <row r="49" spans="1:30">
      <c r="A49" s="4" t="s">
        <v>514</v>
      </c>
      <c r="Z49" s="7" t="n">
        <v>1030831</v>
      </c>
      <c r="AC49" s="7" t="n">
        <v>0</v>
      </c>
    </row>
    <row r="50" spans="1:30">
      <c r="A50" s="4" t="s">
        <v>365</v>
      </c>
    </row>
    <row r="51" spans="1:30">
      <c r="A51" s="4" t="s">
        <v>463</v>
      </c>
      <c r="Z51" s="4" t="s">
        <v>366</v>
      </c>
    </row>
    <row r="52" spans="1:30">
      <c r="A52" s="4" t="s">
        <v>367</v>
      </c>
    </row>
    <row r="53" spans="1:30">
      <c r="A53" s="4" t="s">
        <v>463</v>
      </c>
      <c r="Z53" s="4" t="s">
        <v>310</v>
      </c>
    </row>
    <row r="54" spans="1:30">
      <c r="A54" s="4" t="s">
        <v>541</v>
      </c>
    </row>
    <row r="55" spans="1:30">
      <c r="A55" s="4" t="s">
        <v>503</v>
      </c>
      <c r="AC55" s="4" t="s">
        <v>78</v>
      </c>
    </row>
    <row r="56" spans="1:30">
      <c r="A56" s="4" t="s">
        <v>542</v>
      </c>
      <c r="AC56" s="7" t="n">
        <v>3465</v>
      </c>
    </row>
    <row r="57" spans="1:30">
      <c r="A57" s="4" t="s">
        <v>543</v>
      </c>
      <c r="AC57" s="4" t="s">
        <v>297</v>
      </c>
    </row>
    <row r="58" spans="1:30">
      <c r="A58" s="4" t="s">
        <v>544</v>
      </c>
      <c r="AC58" s="4" t="s">
        <v>545</v>
      </c>
    </row>
    <row r="59" spans="1:30">
      <c r="A59" s="4" t="s">
        <v>314</v>
      </c>
      <c r="AC59" s="7" t="n">
        <v>220321</v>
      </c>
    </row>
    <row r="60" spans="1:30">
      <c r="A60" s="4" t="s">
        <v>546</v>
      </c>
      <c r="AC60" s="10" t="n">
        <v>0.00396</v>
      </c>
    </row>
    <row r="61" spans="1:30">
      <c r="A61" s="4" t="s">
        <v>547</v>
      </c>
      <c r="AC61" s="4" t="s">
        <v>310</v>
      </c>
    </row>
    <row r="62" spans="1:30">
      <c r="A62" s="4" t="s">
        <v>548</v>
      </c>
    </row>
    <row r="63" spans="1:30">
      <c r="A63" s="4" t="s">
        <v>529</v>
      </c>
      <c r="R63" s="6" t="n">
        <v>105633002</v>
      </c>
    </row>
    <row r="64" spans="1:30">
      <c r="A64" s="4" t="s">
        <v>549</v>
      </c>
    </row>
    <row r="65" spans="1:30">
      <c r="A65" s="4" t="s">
        <v>537</v>
      </c>
      <c r="T65" s="6" t="n">
        <v>103507142</v>
      </c>
      <c r="AC65" s="6" t="n">
        <v>103507142</v>
      </c>
    </row>
    <row r="66" spans="1:30">
      <c r="A66" s="4" t="s">
        <v>550</v>
      </c>
    </row>
    <row r="67" spans="1:30">
      <c r="A67" s="4" t="s">
        <v>529</v>
      </c>
      <c r="J67" s="6" t="n">
        <v>80000000</v>
      </c>
    </row>
    <row r="68" spans="1:30">
      <c r="A68" s="4" t="s">
        <v>551</v>
      </c>
    </row>
    <row r="69" spans="1:30">
      <c r="A69" s="4" t="s">
        <v>529</v>
      </c>
      <c r="J69" s="6" t="n">
        <v>5081300</v>
      </c>
    </row>
    <row r="70" spans="1:30">
      <c r="A70" s="4" t="s">
        <v>552</v>
      </c>
    </row>
    <row r="71" spans="1:30">
      <c r="A71" s="4" t="s">
        <v>292</v>
      </c>
      <c r="T71" s="10" t="n">
        <v>0.00396</v>
      </c>
      <c r="AC71" s="10" t="n">
        <v>0.00396</v>
      </c>
    </row>
    <row r="72" spans="1:30">
      <c r="A72" s="4" t="s">
        <v>553</v>
      </c>
      <c r="T72" s="6" t="n">
        <v>6386120</v>
      </c>
      <c r="AC72" s="6" t="n">
        <v>6386120</v>
      </c>
    </row>
    <row r="73" spans="1:30">
      <c r="A73" s="4" t="s">
        <v>120</v>
      </c>
    </row>
    <row r="74" spans="1:30">
      <c r="A74" s="4" t="s">
        <v>66</v>
      </c>
      <c r="T74" s="6" t="n">
        <v>5000000</v>
      </c>
      <c r="AC74" s="6" t="n">
        <v>5000000</v>
      </c>
    </row>
    <row r="75" spans="1:30">
      <c r="A75" s="4" t="s">
        <v>65</v>
      </c>
      <c r="T75" s="7" t="n">
        <v>1000</v>
      </c>
      <c r="AC75" s="7" t="n">
        <v>1000</v>
      </c>
    </row>
    <row r="76" spans="1:30">
      <c r="A76" s="4" t="s">
        <v>74</v>
      </c>
      <c r="T76" s="17" t="n">
        <v>57.50619</v>
      </c>
      <c r="W76" s="17" t="n">
        <v>538.2081899999999</v>
      </c>
      <c r="X76" s="17" t="n">
        <v>25.323705</v>
      </c>
      <c r="AA76" s="17" t="n">
        <v>25.323705</v>
      </c>
      <c r="AB76" s="17" t="n">
        <v>538.2081899999999</v>
      </c>
      <c r="AC76" s="17" t="n">
        <v>57.50619</v>
      </c>
    </row>
    <row r="77" spans="1:30">
      <c r="A77" s="4" t="s">
        <v>76</v>
      </c>
      <c r="T77" s="13" t="n">
        <v>1.20619</v>
      </c>
      <c r="W77" s="13" t="n">
        <v>8.72819</v>
      </c>
      <c r="X77" s="13" t="n">
        <v>0.323705</v>
      </c>
      <c r="AA77" s="13" t="n">
        <v>0.323705</v>
      </c>
      <c r="AB77" s="13" t="n">
        <v>8.72819</v>
      </c>
      <c r="AC77" s="13" t="n">
        <v>1.20619</v>
      </c>
    </row>
    <row r="78" spans="1:30">
      <c r="A78" s="4" t="s">
        <v>504</v>
      </c>
      <c r="P78" s="6" t="n">
        <v>77006072</v>
      </c>
      <c r="T78" s="6" t="n">
        <v>17426119</v>
      </c>
      <c r="W78" s="6" t="n">
        <v>163093392</v>
      </c>
      <c r="X78" s="6" t="n">
        <v>7673850</v>
      </c>
      <c r="AA78" s="6" t="n">
        <v>7673850</v>
      </c>
      <c r="AB78" s="6" t="n">
        <v>163093392</v>
      </c>
      <c r="AC78" s="6" t="n">
        <v>17426119</v>
      </c>
    </row>
    <row r="79" spans="1:30">
      <c r="A79" s="4" t="s">
        <v>554</v>
      </c>
      <c r="Z79" s="6" t="n">
        <v>12865151</v>
      </c>
    </row>
    <row r="80" spans="1:30">
      <c r="A80" s="4" t="s">
        <v>542</v>
      </c>
      <c r="Z80" s="7" t="n">
        <v>3955</v>
      </c>
    </row>
    <row r="81" spans="1:30">
      <c r="A81" s="4" t="s">
        <v>543</v>
      </c>
      <c r="Z81" s="4" t="s">
        <v>555</v>
      </c>
    </row>
    <row r="82" spans="1:30">
      <c r="A82" s="4" t="s">
        <v>544</v>
      </c>
      <c r="Z82" s="4" t="s">
        <v>545</v>
      </c>
    </row>
    <row r="83" spans="1:30">
      <c r="A83" s="4" t="s">
        <v>314</v>
      </c>
      <c r="Z83" s="7" t="n">
        <v>443848</v>
      </c>
    </row>
    <row r="84" spans="1:30">
      <c r="A84" s="4" t="s">
        <v>506</v>
      </c>
      <c r="Z84" s="6" t="n">
        <v>18766564</v>
      </c>
      <c r="AA84" s="11" t="n">
        <v>303030.3</v>
      </c>
    </row>
    <row r="85" spans="1:30">
      <c r="A85" s="4" t="s">
        <v>546</v>
      </c>
      <c r="AA85" s="9" t="n">
        <v>0.0033</v>
      </c>
    </row>
    <row r="86" spans="1:30">
      <c r="A86" s="4" t="s">
        <v>556</v>
      </c>
      <c r="AA86" s="7" t="n">
        <v>2800</v>
      </c>
    </row>
    <row r="87" spans="1:30">
      <c r="A87" s="4" t="s">
        <v>557</v>
      </c>
      <c r="AA87" s="6" t="n">
        <v>10427029</v>
      </c>
    </row>
    <row r="88" spans="1:30">
      <c r="A88" s="4" t="s">
        <v>547</v>
      </c>
      <c r="Z88" s="4" t="s">
        <v>310</v>
      </c>
    </row>
    <row r="89" spans="1:30">
      <c r="A89" s="4" t="s">
        <v>558</v>
      </c>
      <c r="P89" s="7" t="n">
        <v>4120</v>
      </c>
      <c r="Z89" s="7" t="n">
        <v>981</v>
      </c>
      <c r="AA89" s="7" t="n">
        <v>3198</v>
      </c>
    </row>
    <row r="90" spans="1:30">
      <c r="A90" s="4" t="s">
        <v>559</v>
      </c>
      <c r="Z90" s="18" t="n">
        <v>0.9</v>
      </c>
      <c r="AA90" s="18" t="n">
        <v>3.2</v>
      </c>
    </row>
    <row r="91" spans="1:30">
      <c r="A91" s="4" t="s">
        <v>533</v>
      </c>
      <c r="AA91" s="11" t="n">
        <v>928.5</v>
      </c>
    </row>
    <row r="92" spans="1:30">
      <c r="A92" s="4" t="s">
        <v>560</v>
      </c>
      <c r="AA92" s="7" t="n">
        <v>928500</v>
      </c>
    </row>
    <row r="93" spans="1:30">
      <c r="A93" s="4" t="s">
        <v>561</v>
      </c>
    </row>
    <row r="94" spans="1:30">
      <c r="A94" s="4" t="s">
        <v>503</v>
      </c>
      <c r="B94" s="4" t="s">
        <v>78</v>
      </c>
    </row>
    <row r="95" spans="1:30">
      <c r="A95" s="4" t="s">
        <v>74</v>
      </c>
      <c r="B95" s="11" t="n">
        <v>259.7</v>
      </c>
    </row>
    <row r="96" spans="1:30">
      <c r="A96" s="4" t="s">
        <v>333</v>
      </c>
      <c r="T96" s="7" t="n">
        <v>6847</v>
      </c>
      <c r="Z96" s="7" t="n">
        <v>7827</v>
      </c>
      <c r="AC96" s="7" t="n">
        <v>6847</v>
      </c>
    </row>
    <row r="97" spans="1:30">
      <c r="A97" s="4" t="s">
        <v>562</v>
      </c>
      <c r="B97" s="9" t="n">
        <v>0.0033</v>
      </c>
    </row>
    <row r="98" spans="1:30">
      <c r="A98" s="4" t="s">
        <v>504</v>
      </c>
      <c r="B98" s="6" t="n">
        <v>78706282</v>
      </c>
      <c r="T98" s="6" t="n">
        <v>2074698</v>
      </c>
      <c r="Z98" s="6" t="n">
        <v>2371791</v>
      </c>
      <c r="AC98" s="6" t="n">
        <v>2074698</v>
      </c>
    </row>
    <row r="99" spans="1:30">
      <c r="A99" s="4" t="s">
        <v>506</v>
      </c>
      <c r="Z99" s="6" t="n">
        <v>78650575</v>
      </c>
      <c r="AC99" s="6" t="n">
        <v>78353485</v>
      </c>
    </row>
    <row r="100" spans="1:30">
      <c r="A100" s="4" t="s">
        <v>60</v>
      </c>
      <c r="T100" s="7" t="n">
        <v>5859</v>
      </c>
      <c r="AC100" s="7" t="n">
        <v>5859</v>
      </c>
    </row>
    <row r="101" spans="1:30">
      <c r="A101" s="4" t="s">
        <v>563</v>
      </c>
    </row>
    <row r="102" spans="1:30">
      <c r="A102" s="4" t="s">
        <v>69</v>
      </c>
      <c r="T102" s="6" t="n">
        <v>1400000000</v>
      </c>
      <c r="AC102" s="6" t="n">
        <v>1400000000</v>
      </c>
    </row>
    <row r="103" spans="1:30">
      <c r="A103" s="4" t="s">
        <v>564</v>
      </c>
    </row>
    <row r="104" spans="1:30">
      <c r="A104" s="4" t="s">
        <v>69</v>
      </c>
      <c r="T104" s="6" t="n">
        <v>1405000000</v>
      </c>
      <c r="AC104" s="6" t="n">
        <v>1405000000</v>
      </c>
    </row>
    <row r="105" spans="1:30">
      <c r="A105" s="4" t="s">
        <v>52</v>
      </c>
    </row>
    <row r="106" spans="1:30">
      <c r="A106" s="4" t="s">
        <v>565</v>
      </c>
      <c r="H106" s="6" t="n">
        <v>2412878</v>
      </c>
    </row>
    <row r="107" spans="1:30">
      <c r="A107" s="4" t="s">
        <v>566</v>
      </c>
      <c r="H107" s="6" t="n">
        <v>1087001</v>
      </c>
    </row>
    <row r="108" spans="1:30">
      <c r="A108" s="4" t="s">
        <v>401</v>
      </c>
      <c r="H108" s="7" t="n">
        <v>4778</v>
      </c>
    </row>
    <row r="109" spans="1:30">
      <c r="A109" s="4" t="s">
        <v>400</v>
      </c>
      <c r="H109" s="6" t="n">
        <v>1206439</v>
      </c>
    </row>
    <row r="110" spans="1:30">
      <c r="A110" s="4" t="s">
        <v>567</v>
      </c>
    </row>
    <row r="111" spans="1:30">
      <c r="A111" s="4" t="s">
        <v>74</v>
      </c>
      <c r="T111" s="17" t="n">
        <v>621.038085</v>
      </c>
      <c r="V111" s="17" t="n">
        <v>57.50619</v>
      </c>
      <c r="AC111" s="17" t="n">
        <v>621.038085</v>
      </c>
    </row>
    <row r="112" spans="1:30">
      <c r="A112" s="4" t="s">
        <v>76</v>
      </c>
      <c r="T112" s="13" t="n">
        <v>10.258085</v>
      </c>
      <c r="V112" s="13" t="n">
        <v>1.20619</v>
      </c>
      <c r="AC112" s="13" t="n">
        <v>10.258085</v>
      </c>
    </row>
    <row r="113" spans="1:30">
      <c r="A113" s="4" t="s">
        <v>504</v>
      </c>
      <c r="T113" s="6" t="n">
        <v>188193359</v>
      </c>
      <c r="V113" s="6" t="n">
        <v>17426119</v>
      </c>
      <c r="AC113" s="6" t="n">
        <v>188193359</v>
      </c>
    </row>
    <row r="114" spans="1:30">
      <c r="A114" s="4" t="s">
        <v>568</v>
      </c>
    </row>
    <row r="115" spans="1:30">
      <c r="A115" s="4" t="s">
        <v>314</v>
      </c>
      <c r="E115" s="7" t="n">
        <v>939710</v>
      </c>
      <c r="G115" s="7" t="n">
        <v>3000000</v>
      </c>
      <c r="U115" s="7" t="n">
        <v>1194710</v>
      </c>
    </row>
    <row r="116" spans="1:30">
      <c r="A116" s="4" t="s">
        <v>381</v>
      </c>
      <c r="E116" s="6" t="n">
        <v>10391349</v>
      </c>
      <c r="G116" s="6" t="n">
        <v>34292917</v>
      </c>
      <c r="U116" s="6" t="n">
        <v>12125536</v>
      </c>
    </row>
    <row r="117" spans="1:30">
      <c r="A117" s="4" t="s">
        <v>507</v>
      </c>
      <c r="U117" s="6" t="n">
        <v>24251072</v>
      </c>
    </row>
    <row r="118" spans="1:30">
      <c r="A118" s="4" t="s">
        <v>560</v>
      </c>
      <c r="E118" s="7" t="n">
        <v>218530</v>
      </c>
      <c r="G118" s="7" t="n">
        <v>721180</v>
      </c>
      <c r="U118" s="7" t="n">
        <v>255000</v>
      </c>
    </row>
    <row r="119" spans="1:30">
      <c r="A119" s="4" t="s">
        <v>569</v>
      </c>
    </row>
    <row r="120" spans="1:30">
      <c r="A120" s="4" t="s">
        <v>570</v>
      </c>
      <c r="Z120" s="4" t="s">
        <v>571</v>
      </c>
    </row>
    <row r="121" spans="1:30">
      <c r="A121" s="4" t="s">
        <v>572</v>
      </c>
      <c r="Z121" s="7" t="n">
        <v>135831</v>
      </c>
    </row>
    <row r="122" spans="1:30">
      <c r="A122" s="4" t="s">
        <v>471</v>
      </c>
      <c r="Z122" s="6" t="n">
        <v>609000</v>
      </c>
    </row>
    <row r="123" spans="1:30">
      <c r="A123" s="4" t="s">
        <v>573</v>
      </c>
    </row>
    <row r="124" spans="1:30">
      <c r="A124" s="4" t="s">
        <v>570</v>
      </c>
      <c r="J124" s="4" t="s">
        <v>571</v>
      </c>
    </row>
    <row r="125" spans="1:30">
      <c r="A125" s="4" t="s">
        <v>574</v>
      </c>
    </row>
    <row r="126" spans="1:30">
      <c r="A126" s="4" t="s">
        <v>570</v>
      </c>
      <c r="J126" s="4" t="s">
        <v>571</v>
      </c>
    </row>
    <row r="127" spans="1:30">
      <c r="A127" s="4" t="s">
        <v>575</v>
      </c>
    </row>
    <row r="128" spans="1:30">
      <c r="A128" s="4" t="s">
        <v>570</v>
      </c>
      <c r="J128" s="4" t="s">
        <v>571</v>
      </c>
    </row>
    <row r="129" spans="1:30">
      <c r="A129" s="4" t="s">
        <v>576</v>
      </c>
    </row>
    <row r="130" spans="1:30">
      <c r="A130" s="4" t="s">
        <v>529</v>
      </c>
      <c r="J130" s="6" t="n">
        <v>10000000</v>
      </c>
    </row>
    <row r="131" spans="1:30">
      <c r="A131" s="4" t="s">
        <v>577</v>
      </c>
      <c r="J131" s="9" t="n">
        <v>0.0216</v>
      </c>
    </row>
    <row r="132" spans="1:30">
      <c r="A132" s="4" t="s">
        <v>578</v>
      </c>
      <c r="J132" s="4" t="s">
        <v>579</v>
      </c>
    </row>
    <row r="133" spans="1:30">
      <c r="A133" s="4" t="s">
        <v>580</v>
      </c>
      <c r="J133" s="9" t="n">
        <v>0.0197</v>
      </c>
    </row>
    <row r="134" spans="1:30">
      <c r="A134" s="4" t="s">
        <v>581</v>
      </c>
    </row>
    <row r="135" spans="1:30">
      <c r="A135" s="4" t="s">
        <v>572</v>
      </c>
      <c r="Z135" s="6" t="n">
        <v>50286</v>
      </c>
    </row>
    <row r="136" spans="1:30">
      <c r="A136" s="4" t="s">
        <v>529</v>
      </c>
      <c r="D136" s="6" t="n">
        <v>2857143</v>
      </c>
    </row>
    <row r="137" spans="1:30">
      <c r="A137" s="4" t="s">
        <v>471</v>
      </c>
      <c r="Z137" s="7" t="n">
        <v>58286</v>
      </c>
    </row>
    <row r="138" spans="1:30">
      <c r="A138" s="4" t="s">
        <v>578</v>
      </c>
      <c r="D138" s="4" t="s">
        <v>582</v>
      </c>
    </row>
    <row r="139" spans="1:30">
      <c r="A139" s="4" t="s">
        <v>580</v>
      </c>
      <c r="D139" s="8" t="n">
        <v>0.021</v>
      </c>
    </row>
    <row r="140" spans="1:30">
      <c r="A140" s="4" t="s">
        <v>583</v>
      </c>
    </row>
    <row r="141" spans="1:30">
      <c r="A141" s="4" t="s">
        <v>584</v>
      </c>
      <c r="Z141" s="6" t="n">
        <v>3505800</v>
      </c>
    </row>
    <row r="142" spans="1:30">
      <c r="A142" s="4" t="s">
        <v>529</v>
      </c>
      <c r="W142" s="6" t="n">
        <v>55000000</v>
      </c>
      <c r="Z142" s="6" t="n">
        <v>500000000</v>
      </c>
    </row>
    <row r="143" spans="1:30">
      <c r="A143" s="4" t="s">
        <v>585</v>
      </c>
    </row>
    <row r="144" spans="1:30">
      <c r="A144" s="4" t="s">
        <v>570</v>
      </c>
      <c r="J144" s="4" t="s">
        <v>571</v>
      </c>
      <c r="Z144" s="4" t="s">
        <v>571</v>
      </c>
    </row>
    <row r="145" spans="1:30">
      <c r="A145" s="4" t="s">
        <v>572</v>
      </c>
      <c r="Z145" s="7" t="n">
        <v>110702</v>
      </c>
    </row>
    <row r="146" spans="1:30">
      <c r="A146" s="4" t="s">
        <v>471</v>
      </c>
      <c r="Z146" s="7" t="n">
        <v>430800</v>
      </c>
    </row>
    <row r="147" spans="1:30">
      <c r="A147" s="4" t="s">
        <v>586</v>
      </c>
    </row>
    <row r="148" spans="1:30">
      <c r="A148" s="4" t="s">
        <v>570</v>
      </c>
      <c r="J148" s="4" t="s">
        <v>571</v>
      </c>
    </row>
    <row r="149" spans="1:30">
      <c r="A149" s="4" t="s">
        <v>529</v>
      </c>
      <c r="J149" s="6" t="n">
        <v>9000000</v>
      </c>
    </row>
    <row r="150" spans="1:30">
      <c r="A150" s="4" t="s">
        <v>578</v>
      </c>
      <c r="J150" s="4" t="s">
        <v>587</v>
      </c>
    </row>
    <row r="151" spans="1:30">
      <c r="A151" s="4" t="s">
        <v>588</v>
      </c>
    </row>
    <row r="152" spans="1:30">
      <c r="A152" s="4" t="s">
        <v>570</v>
      </c>
      <c r="J152" s="4" t="s">
        <v>571</v>
      </c>
    </row>
    <row r="153" spans="1:30">
      <c r="A153" s="4" t="s">
        <v>529</v>
      </c>
      <c r="J153" s="6" t="n">
        <v>12000000</v>
      </c>
    </row>
    <row r="154" spans="1:30">
      <c r="A154" s="4" t="s">
        <v>578</v>
      </c>
      <c r="J154" s="4" t="s">
        <v>579</v>
      </c>
    </row>
    <row r="155" spans="1:30">
      <c r="A155" s="4" t="s">
        <v>589</v>
      </c>
    </row>
    <row r="156" spans="1:30">
      <c r="A156" s="4" t="s">
        <v>590</v>
      </c>
      <c r="Z156" s="6" t="n">
        <v>170000000</v>
      </c>
    </row>
    <row r="157" spans="1:30">
      <c r="A157" s="4" t="s">
        <v>591</v>
      </c>
      <c r="Z157" s="7" t="n">
        <v>3774000</v>
      </c>
    </row>
    <row r="158" spans="1:30">
      <c r="A158" s="4" t="s">
        <v>592</v>
      </c>
      <c r="Z158" s="4" t="s">
        <v>571</v>
      </c>
    </row>
    <row r="159" spans="1:30">
      <c r="A159" s="4" t="s">
        <v>593</v>
      </c>
      <c r="Z159" s="7" t="n">
        <v>951825</v>
      </c>
    </row>
    <row r="160" spans="1:30">
      <c r="A160" s="4" t="s">
        <v>594</v>
      </c>
      <c r="Z160" s="9" t="n">
        <v>0.0227</v>
      </c>
    </row>
    <row r="161" spans="1:30">
      <c r="A161" s="4" t="s">
        <v>595</v>
      </c>
    </row>
    <row r="162" spans="1:30">
      <c r="A162" s="4" t="s">
        <v>529</v>
      </c>
      <c r="I162" s="6" t="n">
        <v>250000000</v>
      </c>
    </row>
    <row r="163" spans="1:30">
      <c r="A163" s="4" t="s">
        <v>596</v>
      </c>
    </row>
    <row r="164" spans="1:30">
      <c r="A164" s="4" t="s">
        <v>463</v>
      </c>
      <c r="AB164" s="4" t="s">
        <v>597</v>
      </c>
    </row>
    <row r="165" spans="1:30">
      <c r="A165" s="4" t="s">
        <v>598</v>
      </c>
      <c r="AB165" s="6" t="n">
        <v>150000000</v>
      </c>
    </row>
    <row r="166" spans="1:30">
      <c r="A166" s="4" t="s">
        <v>529</v>
      </c>
      <c r="J166" s="6" t="n">
        <v>21000000</v>
      </c>
      <c r="AB166" s="6" t="n">
        <v>15000000</v>
      </c>
    </row>
    <row r="167" spans="1:30">
      <c r="A167" s="4" t="s">
        <v>577</v>
      </c>
      <c r="J167" s="9" t="n">
        <v>0.0216</v>
      </c>
    </row>
    <row r="168" spans="1:30">
      <c r="A168" s="4" t="s">
        <v>578</v>
      </c>
      <c r="J168" s="4" t="s">
        <v>579</v>
      </c>
    </row>
    <row r="169" spans="1:30">
      <c r="A169" s="4" t="s">
        <v>580</v>
      </c>
      <c r="J169" s="9" t="n">
        <v>0.0197</v>
      </c>
    </row>
    <row r="170" spans="1:30">
      <c r="A170" s="4" t="s">
        <v>599</v>
      </c>
    </row>
    <row r="171" spans="1:30">
      <c r="A171" s="4" t="s">
        <v>592</v>
      </c>
      <c r="Z171" s="4" t="s">
        <v>571</v>
      </c>
    </row>
    <row r="172" spans="1:30">
      <c r="A172" s="4" t="s">
        <v>600</v>
      </c>
    </row>
    <row r="173" spans="1:30">
      <c r="A173" s="4" t="s">
        <v>592</v>
      </c>
      <c r="Z173" s="4" t="s">
        <v>571</v>
      </c>
    </row>
    <row r="174" spans="1:30">
      <c r="A174" s="4" t="s">
        <v>601</v>
      </c>
    </row>
    <row r="175" spans="1:30">
      <c r="A175" s="4" t="s">
        <v>592</v>
      </c>
      <c r="Z175" s="4" t="s">
        <v>571</v>
      </c>
    </row>
    <row r="176" spans="1:30">
      <c r="A176" s="4" t="s">
        <v>602</v>
      </c>
    </row>
    <row r="177" spans="1:30">
      <c r="A177" s="4" t="s">
        <v>603</v>
      </c>
      <c r="AC177" s="7" t="n">
        <v>250000</v>
      </c>
    </row>
    <row r="178" spans="1:30">
      <c r="A178" s="4" t="s">
        <v>604</v>
      </c>
      <c r="AC178" s="6" t="n">
        <v>250</v>
      </c>
    </row>
    <row r="179" spans="1:30">
      <c r="A179" s="4" t="s">
        <v>605</v>
      </c>
    </row>
    <row r="180" spans="1:30">
      <c r="A180" s="4" t="s">
        <v>603</v>
      </c>
      <c r="Q180" s="7" t="n">
        <v>57000000</v>
      </c>
    </row>
    <row r="181" spans="1:30">
      <c r="A181" s="4" t="s">
        <v>606</v>
      </c>
    </row>
    <row r="182" spans="1:30">
      <c r="A182" s="4" t="s">
        <v>603</v>
      </c>
      <c r="Q182" s="6" t="n">
        <v>15000000</v>
      </c>
    </row>
    <row r="183" spans="1:30">
      <c r="A183" s="4" t="s">
        <v>607</v>
      </c>
    </row>
    <row r="184" spans="1:30">
      <c r="A184" s="4" t="s">
        <v>603</v>
      </c>
      <c r="Q184" s="6" t="n">
        <v>15000000</v>
      </c>
    </row>
    <row r="185" spans="1:30">
      <c r="A185" s="4" t="s">
        <v>608</v>
      </c>
    </row>
    <row r="186" spans="1:30">
      <c r="A186" s="4" t="s">
        <v>603</v>
      </c>
      <c r="Q186" s="6" t="n">
        <v>15000000</v>
      </c>
    </row>
    <row r="187" spans="1:30">
      <c r="A187" s="4" t="s">
        <v>609</v>
      </c>
    </row>
    <row r="188" spans="1:30">
      <c r="A188" s="4" t="s">
        <v>603</v>
      </c>
      <c r="Q188" s="6" t="n">
        <v>4000000</v>
      </c>
    </row>
    <row r="189" spans="1:30">
      <c r="A189" s="4" t="s">
        <v>610</v>
      </c>
    </row>
    <row r="190" spans="1:30">
      <c r="A190" s="4" t="s">
        <v>603</v>
      </c>
      <c r="Q190" s="7" t="n">
        <v>8000000</v>
      </c>
    </row>
    <row r="191" spans="1:30">
      <c r="A191" s="4" t="s">
        <v>611</v>
      </c>
    </row>
    <row r="192" spans="1:30">
      <c r="A192" s="4" t="s">
        <v>612</v>
      </c>
      <c r="N192" s="7" t="n">
        <v>99000</v>
      </c>
      <c r="AA192" s="7" t="n">
        <v>33000</v>
      </c>
    </row>
    <row r="193" spans="1:30">
      <c r="A193" s="4" t="s">
        <v>511</v>
      </c>
      <c r="N193" s="8" t="n">
        <v>0.066</v>
      </c>
    </row>
    <row r="194" spans="1:30">
      <c r="A194" s="4" t="s">
        <v>590</v>
      </c>
      <c r="N194" s="6" t="n">
        <v>2000000</v>
      </c>
    </row>
    <row r="195" spans="1:30">
      <c r="A195" s="4" t="s">
        <v>592</v>
      </c>
      <c r="N195" s="4" t="s">
        <v>571</v>
      </c>
    </row>
    <row r="196" spans="1:30">
      <c r="A196" s="4" t="s">
        <v>570</v>
      </c>
      <c r="X196" s="4" t="s">
        <v>571</v>
      </c>
      <c r="Y196" s="4" t="s">
        <v>571</v>
      </c>
      <c r="AA196" s="4" t="s">
        <v>571</v>
      </c>
    </row>
    <row r="197" spans="1:30">
      <c r="A197" s="4" t="s">
        <v>613</v>
      </c>
    </row>
    <row r="198" spans="1:30">
      <c r="A198" s="4" t="s">
        <v>510</v>
      </c>
      <c r="M198" s="6" t="n">
        <v>2000000</v>
      </c>
    </row>
    <row r="199" spans="1:30">
      <c r="A199" s="4" t="s">
        <v>614</v>
      </c>
      <c r="Z199" s="8" t="n">
        <v>0.078</v>
      </c>
    </row>
    <row r="200" spans="1:30">
      <c r="A200" s="4" t="s">
        <v>570</v>
      </c>
      <c r="M200" s="4" t="s">
        <v>571</v>
      </c>
    </row>
    <row r="201" spans="1:30">
      <c r="A201" s="4" t="s">
        <v>471</v>
      </c>
      <c r="Z201" s="7" t="n">
        <v>39000</v>
      </c>
    </row>
    <row r="202" spans="1:30">
      <c r="A202" s="4" t="s">
        <v>615</v>
      </c>
    </row>
    <row r="203" spans="1:30">
      <c r="A203" s="4" t="s">
        <v>314</v>
      </c>
      <c r="E203" s="6" t="n">
        <v>301180</v>
      </c>
    </row>
    <row r="204" spans="1:30">
      <c r="A204" s="4" t="s">
        <v>616</v>
      </c>
    </row>
    <row r="205" spans="1:30">
      <c r="A205" s="4" t="s">
        <v>570</v>
      </c>
      <c r="T205" s="4" t="s">
        <v>571</v>
      </c>
      <c r="V205" s="4" t="s">
        <v>571</v>
      </c>
      <c r="W205" s="4" t="s">
        <v>303</v>
      </c>
    </row>
    <row r="206" spans="1:30">
      <c r="A206" s="4" t="s">
        <v>529</v>
      </c>
      <c r="W206" s="6" t="n">
        <v>15000000</v>
      </c>
    </row>
    <row r="207" spans="1:30">
      <c r="A207" s="4" t="s">
        <v>617</v>
      </c>
    </row>
    <row r="208" spans="1:30">
      <c r="A208" s="4" t="s">
        <v>618</v>
      </c>
      <c r="W208" s="9" t="n">
        <v>0.0075</v>
      </c>
      <c r="AB208" s="9" t="n">
        <v>0.0075</v>
      </c>
    </row>
    <row r="209" spans="1:30">
      <c r="A209" s="4" t="s">
        <v>572</v>
      </c>
      <c r="AC209" s="7" t="n">
        <v>946000</v>
      </c>
    </row>
    <row r="210" spans="1:30">
      <c r="A210" s="4" t="s">
        <v>529</v>
      </c>
      <c r="W210" s="6" t="n">
        <v>2000000</v>
      </c>
    </row>
    <row r="211" spans="1:30">
      <c r="A211" s="4" t="s">
        <v>577</v>
      </c>
      <c r="W211" s="9" t="n">
        <v>0.0175</v>
      </c>
    </row>
    <row r="212" spans="1:30">
      <c r="A212" s="4" t="s">
        <v>578</v>
      </c>
      <c r="W212" s="4" t="s">
        <v>619</v>
      </c>
    </row>
    <row r="213" spans="1:30">
      <c r="A213" s="4" t="s">
        <v>580</v>
      </c>
      <c r="W213" s="8" t="n">
        <v>0.025</v>
      </c>
    </row>
    <row r="214" spans="1:30">
      <c r="A214" s="4" t="s">
        <v>620</v>
      </c>
    </row>
    <row r="215" spans="1:30">
      <c r="A215" s="4" t="s">
        <v>598</v>
      </c>
      <c r="J215" s="6" t="n">
        <v>85081300</v>
      </c>
    </row>
    <row r="216" spans="1:30">
      <c r="A216" s="4" t="s">
        <v>570</v>
      </c>
      <c r="J216" s="4" t="s">
        <v>303</v>
      </c>
    </row>
    <row r="217" spans="1:30">
      <c r="A217" s="4" t="s">
        <v>572</v>
      </c>
      <c r="Z217" s="6" t="n">
        <v>222727</v>
      </c>
    </row>
    <row r="218" spans="1:30">
      <c r="A218" s="4" t="s">
        <v>529</v>
      </c>
      <c r="J218" s="6" t="n">
        <v>80000000</v>
      </c>
    </row>
    <row r="219" spans="1:30">
      <c r="A219" s="4" t="s">
        <v>471</v>
      </c>
      <c r="Z219" s="7" t="n">
        <v>1786707</v>
      </c>
    </row>
    <row r="220" spans="1:30">
      <c r="A220" s="4" t="s">
        <v>577</v>
      </c>
      <c r="J220" s="9" t="n">
        <v>0.0216</v>
      </c>
    </row>
    <row r="221" spans="1:30">
      <c r="A221" s="4" t="s">
        <v>578</v>
      </c>
      <c r="J221" s="4" t="s">
        <v>621</v>
      </c>
    </row>
    <row r="222" spans="1:30">
      <c r="A222" s="4" t="s">
        <v>622</v>
      </c>
    </row>
    <row r="223" spans="1:30">
      <c r="A223" s="4" t="s">
        <v>570</v>
      </c>
      <c r="J223" s="4" t="s">
        <v>571</v>
      </c>
    </row>
    <row r="224" spans="1:30">
      <c r="A224" s="4" t="s">
        <v>623</v>
      </c>
    </row>
    <row r="225" spans="1:30">
      <c r="A225" s="4" t="s">
        <v>570</v>
      </c>
      <c r="J225" s="4" t="s">
        <v>571</v>
      </c>
    </row>
    <row r="226" spans="1:30">
      <c r="A226" s="4" t="s">
        <v>624</v>
      </c>
    </row>
    <row r="227" spans="1:30">
      <c r="A227" s="4" t="s">
        <v>526</v>
      </c>
      <c r="S227" s="12" t="n">
        <v>0.06</v>
      </c>
    </row>
    <row r="228" spans="1:30">
      <c r="A228" s="4" t="s">
        <v>529</v>
      </c>
      <c r="S228" s="6" t="n">
        <v>7361668</v>
      </c>
    </row>
    <row r="229" spans="1:30">
      <c r="A229" s="4" t="s">
        <v>50</v>
      </c>
    </row>
    <row r="230" spans="1:30">
      <c r="A230" s="4" t="s">
        <v>66</v>
      </c>
      <c r="T230" s="6" t="n">
        <v>37500</v>
      </c>
      <c r="Z230" s="6" t="n">
        <v>37500</v>
      </c>
      <c r="AC230" s="6" t="n">
        <v>37500</v>
      </c>
    </row>
    <row r="231" spans="1:30">
      <c r="A231" s="4" t="s">
        <v>65</v>
      </c>
      <c r="T231" s="8" t="n">
        <v>0.001</v>
      </c>
      <c r="Z231" s="8" t="n">
        <v>0.001</v>
      </c>
      <c r="AC231" s="8" t="n">
        <v>0.001</v>
      </c>
    </row>
    <row r="232" spans="1:30">
      <c r="A232" s="4" t="s">
        <v>74</v>
      </c>
      <c r="T232" s="6" t="n">
        <v>37500</v>
      </c>
      <c r="Z232" s="6" t="n">
        <v>37500</v>
      </c>
      <c r="AC232" s="6" t="n">
        <v>37500</v>
      </c>
    </row>
    <row r="233" spans="1:30">
      <c r="A233" s="4" t="s">
        <v>76</v>
      </c>
      <c r="T233" s="10" t="n">
        <v>0.09812</v>
      </c>
      <c r="Z233" s="10" t="n">
        <v>0.09812</v>
      </c>
      <c r="AC233" s="10" t="n">
        <v>0.09812</v>
      </c>
    </row>
    <row r="234" spans="1:30">
      <c r="A234" s="4" t="s">
        <v>562</v>
      </c>
      <c r="T234" s="8" t="n">
        <v>6.795</v>
      </c>
      <c r="Z234" s="8" t="n">
        <v>6.795</v>
      </c>
      <c r="AC234" s="8" t="n">
        <v>6.795</v>
      </c>
    </row>
    <row r="235" spans="1:30">
      <c r="A235" s="4" t="s">
        <v>504</v>
      </c>
      <c r="T235" s="6" t="n">
        <v>3679</v>
      </c>
      <c r="Z235" s="6" t="n">
        <v>3679</v>
      </c>
      <c r="AC235" s="6" t="n">
        <v>3679</v>
      </c>
    </row>
    <row r="236" spans="1:30">
      <c r="A236" s="4" t="s">
        <v>625</v>
      </c>
      <c r="T236" s="7" t="n">
        <v>25001</v>
      </c>
      <c r="Z236" s="7" t="n">
        <v>25001</v>
      </c>
      <c r="AC236" s="7" t="n">
        <v>25001</v>
      </c>
    </row>
    <row r="237" spans="1:30">
      <c r="A237" s="4" t="s">
        <v>626</v>
      </c>
      <c r="T237" s="9" t="n">
        <v>0.6667</v>
      </c>
      <c r="Z237" s="9" t="n">
        <v>0.6667</v>
      </c>
      <c r="AC237" s="9" t="n">
        <v>0.6667</v>
      </c>
    </row>
    <row r="238" spans="1:30">
      <c r="A238" s="4" t="s">
        <v>627</v>
      </c>
      <c r="Z238" s="4" t="s">
        <v>628</v>
      </c>
      <c r="AC238" s="4" t="s">
        <v>629</v>
      </c>
    </row>
    <row r="239" spans="1:30">
      <c r="A239" s="4" t="s">
        <v>511</v>
      </c>
      <c r="Z239" s="9" t="n">
        <v>0.0491</v>
      </c>
    </row>
    <row r="240" spans="1:30">
      <c r="A240" s="4" t="s">
        <v>591</v>
      </c>
      <c r="Z240" s="7" t="n">
        <v>40005</v>
      </c>
    </row>
    <row r="241" spans="1:30">
      <c r="A241" s="4" t="s">
        <v>522</v>
      </c>
      <c r="T241" s="6" t="n">
        <v>3679</v>
      </c>
      <c r="AC241" s="6" t="n">
        <v>3679</v>
      </c>
    </row>
    <row r="242" spans="1:30">
      <c r="A242" s="4" t="s">
        <v>630</v>
      </c>
    </row>
    <row r="243" spans="1:30">
      <c r="A243" s="4" t="s">
        <v>501</v>
      </c>
      <c r="T243" s="6" t="n">
        <v>205000</v>
      </c>
      <c r="Z243" s="6" t="n">
        <v>205000</v>
      </c>
      <c r="AC243" s="6" t="n">
        <v>205000</v>
      </c>
    </row>
    <row r="244" spans="1:30">
      <c r="A244" s="4" t="s">
        <v>590</v>
      </c>
      <c r="Z244" s="6" t="n">
        <v>55000000</v>
      </c>
    </row>
    <row r="245" spans="1:30">
      <c r="A245" s="4" t="s">
        <v>120</v>
      </c>
    </row>
    <row r="246" spans="1:30">
      <c r="A246" s="4" t="s">
        <v>65</v>
      </c>
      <c r="T246" s="7" t="n">
        <v>1000</v>
      </c>
      <c r="Z246" s="7" t="n">
        <v>1000</v>
      </c>
      <c r="AC246" s="7" t="n">
        <v>1000</v>
      </c>
    </row>
    <row r="247" spans="1:30">
      <c r="A247" s="4" t="s">
        <v>501</v>
      </c>
      <c r="T247" s="6" t="n">
        <v>1700</v>
      </c>
      <c r="Z247" s="6" t="n">
        <v>1700</v>
      </c>
      <c r="AC247" s="6" t="n">
        <v>1700</v>
      </c>
    </row>
    <row r="248" spans="1:30">
      <c r="A248" s="4" t="s">
        <v>76</v>
      </c>
      <c r="O248" s="7" t="n">
        <v>1000</v>
      </c>
      <c r="R248" s="7" t="n">
        <v>1000</v>
      </c>
    </row>
    <row r="249" spans="1:30">
      <c r="A249" s="4" t="s">
        <v>505</v>
      </c>
      <c r="O249" s="15" t="n">
        <v>0.0348</v>
      </c>
      <c r="R249" s="14" t="n">
        <v>0.04</v>
      </c>
    </row>
    <row r="250" spans="1:30">
      <c r="A250" s="4" t="s">
        <v>532</v>
      </c>
      <c r="O250" s="15" t="n">
        <v>0.0033</v>
      </c>
      <c r="R250" s="9" t="n">
        <v>0.0033</v>
      </c>
    </row>
    <row r="251" spans="1:30">
      <c r="A251" s="4" t="s">
        <v>631</v>
      </c>
    </row>
    <row r="252" spans="1:30">
      <c r="A252" s="4" t="s">
        <v>505</v>
      </c>
      <c r="O252" s="7" t="n">
        <v>1000</v>
      </c>
    </row>
    <row r="253" spans="1:30">
      <c r="A253" s="4" t="s">
        <v>632</v>
      </c>
      <c r="L253" s="7" t="n">
        <v>753220</v>
      </c>
      <c r="O253" s="7" t="n">
        <v>175280</v>
      </c>
    </row>
    <row r="254" spans="1:30">
      <c r="A254" s="4" t="s">
        <v>612</v>
      </c>
      <c r="L254" s="7" t="n">
        <v>2280000</v>
      </c>
    </row>
    <row r="255" spans="1:30">
      <c r="A255" s="4" t="s">
        <v>533</v>
      </c>
      <c r="L255" s="14" t="n">
        <v>753.22</v>
      </c>
      <c r="O255" s="14" t="n">
        <v>175.28</v>
      </c>
    </row>
    <row r="256" spans="1:30">
      <c r="A256" s="4" t="s">
        <v>633</v>
      </c>
    </row>
    <row r="257" spans="1:30">
      <c r="A257" s="4" t="s">
        <v>632</v>
      </c>
      <c r="O257" s="7" t="n">
        <v>928500</v>
      </c>
    </row>
    <row r="258" spans="1:30">
      <c r="A258" s="4" t="s">
        <v>533</v>
      </c>
      <c r="O258" s="11" t="n">
        <v>928.5</v>
      </c>
    </row>
    <row r="259" spans="1:30">
      <c r="A259" s="4" t="s">
        <v>634</v>
      </c>
    </row>
    <row r="260" spans="1:30">
      <c r="A260" s="4" t="s">
        <v>544</v>
      </c>
      <c r="O260" s="4" t="s">
        <v>545</v>
      </c>
    </row>
    <row r="261" spans="1:30">
      <c r="A261" s="4" t="s">
        <v>506</v>
      </c>
      <c r="O261" s="6" t="n">
        <v>281363634</v>
      </c>
    </row>
    <row r="262" spans="1:30">
      <c r="A262" s="4" t="s">
        <v>546</v>
      </c>
      <c r="O262" s="10" t="n">
        <v>0.00396</v>
      </c>
    </row>
    <row r="263" spans="1:30">
      <c r="A263" s="4" t="s">
        <v>547</v>
      </c>
      <c r="O263" s="4" t="s">
        <v>310</v>
      </c>
    </row>
    <row r="264" spans="1:30">
      <c r="A264" s="4" t="s">
        <v>566</v>
      </c>
      <c r="O264" s="6" t="n">
        <v>19251271</v>
      </c>
    </row>
    <row r="265" spans="1:30">
      <c r="A265" s="4" t="s">
        <v>339</v>
      </c>
    </row>
    <row r="266" spans="1:30">
      <c r="A266" s="4" t="s">
        <v>401</v>
      </c>
      <c r="F266" s="7" t="n">
        <v>35595</v>
      </c>
    </row>
    <row r="267" spans="1:30">
      <c r="A267" s="4" t="s">
        <v>400</v>
      </c>
      <c r="F267" s="6" t="n">
        <v>47109</v>
      </c>
    </row>
    <row r="268" spans="1:30">
      <c r="A268" s="4" t="s">
        <v>507</v>
      </c>
      <c r="K268" s="6" t="n">
        <v>8903684</v>
      </c>
    </row>
    <row r="269" spans="1:30">
      <c r="A269" s="4" t="s">
        <v>60</v>
      </c>
      <c r="K269" s="7" t="n">
        <v>43758</v>
      </c>
    </row>
    <row r="270" spans="1:30">
      <c r="A270" s="4" t="s">
        <v>513</v>
      </c>
      <c r="X270" s="6" t="n">
        <v>32106094</v>
      </c>
      <c r="Z270" s="6" t="n">
        <v>180274428</v>
      </c>
      <c r="AA270" s="6" t="n">
        <v>32106094</v>
      </c>
      <c r="AD270" s="6" t="n">
        <v>25686096</v>
      </c>
    </row>
    <row r="271" spans="1:30">
      <c r="A271" s="4" t="s">
        <v>515</v>
      </c>
      <c r="AD271" s="9" t="n">
        <v>0.0451</v>
      </c>
    </row>
    <row r="272" spans="1:30">
      <c r="A272" s="4" t="s">
        <v>516</v>
      </c>
      <c r="AD272" s="7" t="n">
        <v>710501</v>
      </c>
    </row>
    <row r="273" spans="1:30">
      <c r="A273" s="4" t="s">
        <v>635</v>
      </c>
    </row>
    <row r="274" spans="1:30">
      <c r="A274" s="4" t="s">
        <v>314</v>
      </c>
      <c r="E274" s="7" t="n">
        <v>250000</v>
      </c>
    </row>
    <row r="275" spans="1:30">
      <c r="A275" s="4" t="s">
        <v>507</v>
      </c>
      <c r="E275" s="6" t="n">
        <v>20782698</v>
      </c>
      <c r="G275" s="6" t="n">
        <v>68585834</v>
      </c>
      <c r="AC275" s="6" t="n">
        <v>2240517</v>
      </c>
    </row>
    <row r="276" spans="1:30">
      <c r="A276" s="4" t="s">
        <v>508</v>
      </c>
      <c r="E276" s="10" t="n">
        <v>0.02103</v>
      </c>
    </row>
    <row r="277" spans="1:30">
      <c r="A277" s="4" t="s">
        <v>636</v>
      </c>
      <c r="AC277" s="4" t="s">
        <v>637</v>
      </c>
    </row>
    <row r="278" spans="1:30">
      <c r="A278" s="4" t="s">
        <v>638</v>
      </c>
      <c r="E278" s="4" t="s">
        <v>639</v>
      </c>
    </row>
    <row r="279" spans="1:30">
      <c r="A279" s="4" t="s">
        <v>509</v>
      </c>
      <c r="E279" s="10" t="n">
        <v>0.02103</v>
      </c>
    </row>
    <row r="280" spans="1:30">
      <c r="A280" s="4" t="s">
        <v>640</v>
      </c>
      <c r="T280" s="7" t="n">
        <v>47118</v>
      </c>
      <c r="AC280" s="7" t="n">
        <v>47118</v>
      </c>
    </row>
    <row r="281" spans="1:30">
      <c r="A281" s="4" t="s">
        <v>641</v>
      </c>
    </row>
    <row r="282" spans="1:30">
      <c r="A282" s="4" t="s">
        <v>507</v>
      </c>
      <c r="AC282" s="6" t="n">
        <v>884594</v>
      </c>
    </row>
    <row r="283" spans="1:30">
      <c r="A283" s="4" t="s">
        <v>636</v>
      </c>
      <c r="AC283" s="4" t="s">
        <v>642</v>
      </c>
    </row>
    <row r="284" spans="1:30">
      <c r="A284" s="4" t="s">
        <v>640</v>
      </c>
      <c r="T284" s="7" t="n">
        <v>18603</v>
      </c>
      <c r="AC284" s="7" t="n">
        <v>18603</v>
      </c>
    </row>
    <row r="285" spans="1:30">
      <c r="A285" s="4" t="s">
        <v>643</v>
      </c>
    </row>
    <row r="286" spans="1:30">
      <c r="A286" s="4" t="s">
        <v>542</v>
      </c>
      <c r="AC286" s="7" t="n">
        <v>3429</v>
      </c>
    </row>
    <row r="287" spans="1:30">
      <c r="A287" s="4" t="s">
        <v>544</v>
      </c>
      <c r="AC287" s="4" t="s">
        <v>644</v>
      </c>
    </row>
    <row r="288" spans="1:30">
      <c r="A288" s="4" t="s">
        <v>314</v>
      </c>
      <c r="AC288" s="7" t="n">
        <v>2500000</v>
      </c>
    </row>
    <row r="289" spans="1:30">
      <c r="A289" s="4" t="s">
        <v>612</v>
      </c>
      <c r="AC289" s="7" t="n">
        <v>194635</v>
      </c>
    </row>
    <row r="290" spans="1:30">
      <c r="A290" s="4" t="s">
        <v>507</v>
      </c>
      <c r="AC290" s="6" t="n">
        <v>1212553</v>
      </c>
    </row>
    <row r="291" spans="1:30">
      <c r="A291" s="4" t="s">
        <v>636</v>
      </c>
      <c r="AC291" s="4" t="s">
        <v>59</v>
      </c>
    </row>
    <row r="292" spans="1:30">
      <c r="A292" s="4" t="s">
        <v>645</v>
      </c>
      <c r="AC292" s="7" t="n">
        <v>10164</v>
      </c>
    </row>
    <row r="293" spans="1:30">
      <c r="A293" s="4" t="s">
        <v>560</v>
      </c>
      <c r="AC293" s="7" t="n">
        <v>25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646</v>
      </c>
      <c r="B1" s="2" t="s">
        <v>1</v>
      </c>
    </row>
    <row r="2" spans="1:3">
      <c r="B2" s="2" t="s">
        <v>2</v>
      </c>
      <c r="C2" s="2" t="s">
        <v>86</v>
      </c>
    </row>
    <row r="3" spans="1:3">
      <c r="A3" s="3" t="s">
        <v>184</v>
      </c>
    </row>
    <row r="4" spans="1:3">
      <c r="A4" s="4" t="s">
        <v>647</v>
      </c>
      <c r="B4" s="6" t="n">
        <v>156743609</v>
      </c>
      <c r="C4" s="6" t="n">
        <v>25686096</v>
      </c>
    </row>
    <row r="5" spans="1:3">
      <c r="A5" s="4" t="s">
        <v>648</v>
      </c>
      <c r="B5" s="6" t="n">
        <v>156743609</v>
      </c>
      <c r="C5" s="6" t="n">
        <v>25686096</v>
      </c>
    </row>
    <row r="6" spans="1:3">
      <c r="A6" s="4" t="s">
        <v>649</v>
      </c>
      <c r="B6" s="6" t="n">
        <v>23530819</v>
      </c>
      <c r="C6" s="6" t="n">
        <v>6419998</v>
      </c>
    </row>
    <row r="7" spans="1:3">
      <c r="A7" s="4" t="s">
        <v>650</v>
      </c>
      <c r="B7" s="4" t="s">
        <v>29</v>
      </c>
      <c r="C7" s="4" t="s">
        <v>29</v>
      </c>
    </row>
    <row r="8" spans="1:3">
      <c r="A8" s="4" t="s">
        <v>651</v>
      </c>
      <c r="B8" s="4" t="s">
        <v>29</v>
      </c>
      <c r="C8" s="4" t="s">
        <v>29</v>
      </c>
    </row>
    <row r="9" spans="1:3">
      <c r="A9" s="4" t="s">
        <v>652</v>
      </c>
      <c r="B9" s="6" t="n">
        <v>180274428</v>
      </c>
      <c r="C9" s="6" t="n">
        <v>32106094</v>
      </c>
    </row>
    <row r="10" spans="1:3">
      <c r="A10" s="4" t="s">
        <v>653</v>
      </c>
      <c r="B10" s="6" t="n">
        <v>180274428</v>
      </c>
      <c r="C10" s="6" t="n">
        <v>32106094</v>
      </c>
    </row>
    <row r="11" spans="1:3">
      <c r="A11" s="4" t="s">
        <v>654</v>
      </c>
      <c r="B11" s="10" t="n">
        <v>0.02185</v>
      </c>
      <c r="C11" s="10" t="n">
        <v>0.01744</v>
      </c>
    </row>
    <row r="12" spans="1:3">
      <c r="A12" s="4" t="s">
        <v>655</v>
      </c>
      <c r="B12" s="19" t="n">
        <v>0.02185</v>
      </c>
      <c r="C12" s="19" t="n">
        <v>0.01744</v>
      </c>
    </row>
    <row r="13" spans="1:3">
      <c r="A13" s="4" t="s">
        <v>656</v>
      </c>
      <c r="B13" s="10" t="n">
        <v>0.02267</v>
      </c>
      <c r="C13" s="10" t="n">
        <v>0.035</v>
      </c>
    </row>
    <row r="14" spans="1:3">
      <c r="A14" s="4" t="s">
        <v>657</v>
      </c>
      <c r="B14" s="4" t="s">
        <v>29</v>
      </c>
      <c r="C14" s="4" t="s">
        <v>29</v>
      </c>
    </row>
    <row r="15" spans="1:3">
      <c r="A15" s="4" t="s">
        <v>658</v>
      </c>
      <c r="B15" s="4" t="s">
        <v>29</v>
      </c>
      <c r="C15" s="4" t="s">
        <v>29</v>
      </c>
    </row>
    <row r="16" spans="1:3">
      <c r="A16" s="4" t="s">
        <v>659</v>
      </c>
      <c r="B16" s="10" t="n">
        <v>0.02196</v>
      </c>
      <c r="C16" s="10" t="n">
        <v>0.02095</v>
      </c>
    </row>
    <row r="17" spans="1:3">
      <c r="A17" s="4" t="s">
        <v>660</v>
      </c>
      <c r="B17" s="10" t="n">
        <v>0.02196</v>
      </c>
      <c r="C17" s="10" t="n">
        <v>0.02095</v>
      </c>
    </row>
    <row r="18" spans="1:3">
      <c r="A18" s="4" t="s">
        <v>661</v>
      </c>
      <c r="B18" s="4" t="s">
        <v>662</v>
      </c>
      <c r="C18" s="4" t="s">
        <v>663</v>
      </c>
    </row>
    <row r="19" spans="1:3">
      <c r="A19" s="4" t="s">
        <v>664</v>
      </c>
      <c r="B19" s="4" t="s">
        <v>662</v>
      </c>
      <c r="C19" s="4" t="s">
        <v>6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665</v>
      </c>
      <c r="B1" s="2" t="s">
        <v>1</v>
      </c>
    </row>
    <row r="2" spans="1:5">
      <c r="B2" s="2" t="s">
        <v>2</v>
      </c>
      <c r="C2" s="2" t="s">
        <v>86</v>
      </c>
      <c r="D2" s="2" t="s">
        <v>25</v>
      </c>
      <c r="E2" s="2" t="s">
        <v>279</v>
      </c>
    </row>
    <row r="3" spans="1:5">
      <c r="A3" s="4" t="s">
        <v>666</v>
      </c>
      <c r="B3" s="6" t="n">
        <v>180274428</v>
      </c>
      <c r="C3" s="6" t="n">
        <v>32106094</v>
      </c>
      <c r="D3" s="6" t="n">
        <v>156743609</v>
      </c>
      <c r="E3" s="6" t="n">
        <v>25686096</v>
      </c>
    </row>
    <row r="4" spans="1:5">
      <c r="A4" s="4" t="s">
        <v>667</v>
      </c>
      <c r="B4" s="6" t="n">
        <v>180274428</v>
      </c>
      <c r="C4" s="6" t="n">
        <v>32106094</v>
      </c>
      <c r="D4" s="6" t="n">
        <v>156743609</v>
      </c>
      <c r="E4" s="6" t="n">
        <v>25686096</v>
      </c>
    </row>
    <row r="5" spans="1:5">
      <c r="A5" s="4" t="s">
        <v>339</v>
      </c>
    </row>
    <row r="6" spans="1:5">
      <c r="A6" s="4" t="s">
        <v>666</v>
      </c>
      <c r="B6" s="6" t="n">
        <v>180274428</v>
      </c>
      <c r="C6" s="6" t="n">
        <v>32106094</v>
      </c>
    </row>
    <row r="7" spans="1:5">
      <c r="A7" s="4" t="s">
        <v>667</v>
      </c>
      <c r="B7" s="6" t="n">
        <v>180274428</v>
      </c>
      <c r="C7" s="6" t="n">
        <v>32106094</v>
      </c>
      <c r="E7" s="6" t="n">
        <v>25686096</v>
      </c>
    </row>
    <row r="8" spans="1:5">
      <c r="A8" s="4" t="s">
        <v>668</v>
      </c>
    </row>
    <row r="9" spans="1:5">
      <c r="A9" s="4" t="s">
        <v>669</v>
      </c>
      <c r="B9" s="10" t="n">
        <v>0.00396</v>
      </c>
      <c r="C9" s="10" t="n">
        <v>0.00396</v>
      </c>
    </row>
    <row r="10" spans="1:5">
      <c r="A10" s="4" t="s">
        <v>666</v>
      </c>
      <c r="B10" s="6" t="n">
        <v>13325514</v>
      </c>
      <c r="C10" s="6" t="n">
        <v>14531953</v>
      </c>
    </row>
    <row r="11" spans="1:5">
      <c r="A11" s="4" t="s">
        <v>667</v>
      </c>
      <c r="B11" s="6" t="n">
        <v>13325514</v>
      </c>
      <c r="C11" s="6" t="n">
        <v>17574141</v>
      </c>
    </row>
    <row r="12" spans="1:5">
      <c r="A12" s="4" t="s">
        <v>670</v>
      </c>
      <c r="B12" s="4" t="s">
        <v>671</v>
      </c>
      <c r="C12" s="4" t="s">
        <v>671</v>
      </c>
    </row>
    <row r="13" spans="1:5">
      <c r="A13" s="4" t="s">
        <v>672</v>
      </c>
    </row>
    <row r="14" spans="1:5">
      <c r="A14" s="4" t="s">
        <v>669</v>
      </c>
      <c r="B14" s="10" t="n">
        <v>0.0157</v>
      </c>
      <c r="C14" s="10" t="n">
        <v>0.035</v>
      </c>
    </row>
    <row r="15" spans="1:5">
      <c r="A15" s="4" t="s">
        <v>666</v>
      </c>
      <c r="B15" s="6" t="n">
        <v>3350319</v>
      </c>
      <c r="C15" s="6" t="n">
        <v>14531953</v>
      </c>
    </row>
    <row r="16" spans="1:5">
      <c r="A16" s="4" t="s">
        <v>667</v>
      </c>
      <c r="B16" s="6" t="n">
        <v>3350319</v>
      </c>
      <c r="C16" s="6" t="n">
        <v>17574141</v>
      </c>
    </row>
    <row r="17" spans="1:5">
      <c r="A17" s="4" t="s">
        <v>670</v>
      </c>
      <c r="B17" s="4" t="s">
        <v>393</v>
      </c>
      <c r="C17" s="4" t="s">
        <v>340</v>
      </c>
    </row>
    <row r="18" spans="1:5">
      <c r="A18" s="4" t="s">
        <v>673</v>
      </c>
    </row>
    <row r="19" spans="1:5">
      <c r="A19" s="4" t="s">
        <v>669</v>
      </c>
      <c r="B19" s="10" t="n">
        <v>0.2</v>
      </c>
    </row>
    <row r="20" spans="1:5">
      <c r="A20" s="4" t="s">
        <v>666</v>
      </c>
      <c r="B20" s="6" t="n">
        <v>2630000</v>
      </c>
    </row>
    <row r="21" spans="1:5">
      <c r="A21" s="4" t="s">
        <v>667</v>
      </c>
      <c r="B21" s="6" t="n">
        <v>2630000</v>
      </c>
    </row>
    <row r="22" spans="1:5">
      <c r="A22" s="4" t="s">
        <v>670</v>
      </c>
      <c r="B22" s="4" t="s">
        <v>674</v>
      </c>
    </row>
    <row r="23" spans="1:5">
      <c r="A23" s="4" t="s">
        <v>675</v>
      </c>
    </row>
    <row r="24" spans="1:5">
      <c r="A24" s="4" t="s">
        <v>669</v>
      </c>
      <c r="B24" s="10" t="n">
        <v>0.02103</v>
      </c>
    </row>
    <row r="25" spans="1:5">
      <c r="A25" s="4" t="s">
        <v>666</v>
      </c>
      <c r="B25" s="6" t="n">
        <v>117957268</v>
      </c>
    </row>
    <row r="26" spans="1:5">
      <c r="A26" s="4" t="s">
        <v>667</v>
      </c>
      <c r="B26" s="6" t="n">
        <v>117957268</v>
      </c>
    </row>
    <row r="27" spans="1:5">
      <c r="A27" s="4" t="s">
        <v>670</v>
      </c>
      <c r="B27" s="4" t="s">
        <v>639</v>
      </c>
    </row>
    <row r="28" spans="1:5">
      <c r="A28" s="4" t="s">
        <v>676</v>
      </c>
    </row>
    <row r="29" spans="1:5">
      <c r="A29" s="4" t="s">
        <v>669</v>
      </c>
      <c r="B29" s="10" t="n">
        <v>0.0244</v>
      </c>
    </row>
    <row r="30" spans="1:5">
      <c r="A30" s="4" t="s">
        <v>666</v>
      </c>
      <c r="B30" s="6" t="n">
        <v>17550500</v>
      </c>
    </row>
    <row r="31" spans="1:5">
      <c r="A31" s="4" t="s">
        <v>667</v>
      </c>
      <c r="B31" s="6" t="n">
        <v>17550500</v>
      </c>
    </row>
    <row r="32" spans="1:5">
      <c r="A32" s="4" t="s">
        <v>670</v>
      </c>
      <c r="B32" s="4" t="s">
        <v>677</v>
      </c>
    </row>
    <row r="33" spans="1:5">
      <c r="A33" s="4" t="s">
        <v>678</v>
      </c>
    </row>
    <row r="34" spans="1:5">
      <c r="A34" s="4" t="s">
        <v>669</v>
      </c>
      <c r="B34" s="10" t="n">
        <v>0.035</v>
      </c>
    </row>
    <row r="35" spans="1:5">
      <c r="A35" s="4" t="s">
        <v>666</v>
      </c>
      <c r="B35" s="6" t="n">
        <v>25460827</v>
      </c>
    </row>
    <row r="36" spans="1:5">
      <c r="A36" s="4" t="s">
        <v>667</v>
      </c>
      <c r="B36" s="6" t="n">
        <v>25460827</v>
      </c>
    </row>
    <row r="37" spans="1:5">
      <c r="A37" s="4" t="s">
        <v>670</v>
      </c>
      <c r="B37" s="4" t="s">
        <v>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79</v>
      </c>
      <c r="B1" s="2" t="s">
        <v>1</v>
      </c>
    </row>
    <row r="2" spans="1:3">
      <c r="B2" s="2" t="s">
        <v>2</v>
      </c>
      <c r="C2" s="2" t="s">
        <v>86</v>
      </c>
    </row>
    <row r="3" spans="1:3">
      <c r="A3" s="3" t="s">
        <v>184</v>
      </c>
    </row>
    <row r="4" spans="1:3">
      <c r="A4" s="4" t="s">
        <v>680</v>
      </c>
      <c r="B4" s="6" t="n">
        <v>251823581</v>
      </c>
      <c r="C4" s="6" t="n">
        <v>25716668</v>
      </c>
    </row>
    <row r="5" spans="1:3">
      <c r="A5" s="4" t="s">
        <v>681</v>
      </c>
      <c r="B5" s="6" t="n">
        <v>168890074</v>
      </c>
      <c r="C5" s="6" t="n">
        <v>26216668</v>
      </c>
    </row>
    <row r="6" spans="1:3">
      <c r="A6" s="4" t="s">
        <v>682</v>
      </c>
      <c r="B6" s="6" t="n">
        <v>170000000</v>
      </c>
      <c r="C6" s="6" t="n">
        <v>500000</v>
      </c>
    </row>
    <row r="7" spans="1:3">
      <c r="A7" s="4" t="s">
        <v>683</v>
      </c>
      <c r="B7" s="4" t="s">
        <v>29</v>
      </c>
    </row>
    <row r="8" spans="1:3">
      <c r="A8" s="4" t="s">
        <v>684</v>
      </c>
      <c r="B8" s="4" t="s">
        <v>29</v>
      </c>
    </row>
    <row r="9" spans="1:3">
      <c r="A9" s="4" t="s">
        <v>685</v>
      </c>
      <c r="B9" s="6" t="n">
        <v>421823581</v>
      </c>
      <c r="C9" s="6" t="n">
        <v>25716668</v>
      </c>
    </row>
    <row r="10" spans="1:3">
      <c r="A10" s="4" t="s">
        <v>686</v>
      </c>
      <c r="B10" s="6" t="n">
        <v>247928256</v>
      </c>
      <c r="C10" s="6" t="n">
        <v>26216668</v>
      </c>
    </row>
    <row r="11" spans="1:3">
      <c r="A11" s="4" t="s">
        <v>654</v>
      </c>
      <c r="B11" s="9" t="n">
        <v>0.0241</v>
      </c>
      <c r="C11" s="9" t="n">
        <v>0.05</v>
      </c>
    </row>
    <row r="12" spans="1:3">
      <c r="A12" s="4" t="s">
        <v>687</v>
      </c>
      <c r="B12" s="15" t="n">
        <v>0.0262</v>
      </c>
      <c r="C12" s="15" t="n">
        <v>0.05</v>
      </c>
    </row>
    <row r="13" spans="1:3">
      <c r="A13" s="4" t="s">
        <v>688</v>
      </c>
      <c r="B13" s="9" t="n">
        <v>0.0227</v>
      </c>
      <c r="C13" s="15" t="n">
        <v>0.051</v>
      </c>
    </row>
    <row r="14" spans="1:3">
      <c r="A14" s="4" t="s">
        <v>658</v>
      </c>
      <c r="B14" s="4" t="s">
        <v>29</v>
      </c>
    </row>
    <row r="15" spans="1:3">
      <c r="A15" s="4" t="s">
        <v>689</v>
      </c>
      <c r="B15" s="4" t="s">
        <v>29</v>
      </c>
    </row>
    <row r="16" spans="1:3">
      <c r="A16" s="4" t="s">
        <v>659</v>
      </c>
      <c r="B16" s="9" t="n">
        <v>0.0235</v>
      </c>
      <c r="C16" s="15" t="n">
        <v>0.05</v>
      </c>
    </row>
    <row r="17" spans="1:3">
      <c r="A17" s="4" t="s">
        <v>660</v>
      </c>
      <c r="B17" s="9" t="n">
        <v>0.0247</v>
      </c>
      <c r="C17" s="9" t="n">
        <v>0.05</v>
      </c>
    </row>
    <row r="18" spans="1:3">
      <c r="A18" s="4" t="s">
        <v>690</v>
      </c>
      <c r="B18" s="4" t="s">
        <v>691</v>
      </c>
    </row>
    <row r="19" spans="1:3">
      <c r="A19" s="4" t="s">
        <v>692</v>
      </c>
      <c r="B19" s="4" t="s">
        <v>6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694</v>
      </c>
      <c r="B1" s="2" t="s">
        <v>1</v>
      </c>
    </row>
    <row r="2" spans="1:5">
      <c r="B2" s="2" t="s">
        <v>2</v>
      </c>
      <c r="C2" s="2" t="s">
        <v>86</v>
      </c>
      <c r="D2" s="2" t="s">
        <v>25</v>
      </c>
      <c r="E2" s="2" t="s">
        <v>279</v>
      </c>
    </row>
    <row r="3" spans="1:5">
      <c r="A3" s="4" t="s">
        <v>695</v>
      </c>
      <c r="B3" s="6" t="n">
        <v>421823581</v>
      </c>
      <c r="C3" s="6" t="n">
        <v>25716668</v>
      </c>
      <c r="D3" s="6" t="n">
        <v>251823581</v>
      </c>
      <c r="E3" s="6" t="n">
        <v>25716668</v>
      </c>
    </row>
    <row r="4" spans="1:5">
      <c r="A4" s="4" t="s">
        <v>696</v>
      </c>
      <c r="B4" s="6" t="n">
        <v>247928256</v>
      </c>
      <c r="C4" s="6" t="n">
        <v>26216668</v>
      </c>
      <c r="D4" s="6" t="n">
        <v>168890074</v>
      </c>
      <c r="E4" s="6" t="n">
        <v>26216668</v>
      </c>
    </row>
    <row r="5" spans="1:5">
      <c r="A5" s="4" t="s">
        <v>697</v>
      </c>
    </row>
    <row r="6" spans="1:5">
      <c r="A6" s="4" t="s">
        <v>698</v>
      </c>
      <c r="B6" s="9" t="n">
        <v>0.0175</v>
      </c>
      <c r="C6" s="9" t="n">
        <v>0.04</v>
      </c>
    </row>
    <row r="7" spans="1:5">
      <c r="A7" s="4" t="s">
        <v>695</v>
      </c>
      <c r="B7" s="6" t="n">
        <v>29148028</v>
      </c>
      <c r="C7" s="6" t="n">
        <v>2400000</v>
      </c>
    </row>
    <row r="8" spans="1:5">
      <c r="A8" s="4" t="s">
        <v>696</v>
      </c>
      <c r="B8" s="6" t="n">
        <v>29148028</v>
      </c>
      <c r="C8" s="6" t="n">
        <v>2400000</v>
      </c>
    </row>
    <row r="9" spans="1:5">
      <c r="A9" s="4" t="s">
        <v>699</v>
      </c>
      <c r="B9" s="4" t="s">
        <v>700</v>
      </c>
      <c r="C9" s="4" t="s">
        <v>701</v>
      </c>
    </row>
    <row r="10" spans="1:5">
      <c r="A10" s="4" t="s">
        <v>702</v>
      </c>
    </row>
    <row r="11" spans="1:5">
      <c r="A11" s="4" t="s">
        <v>698</v>
      </c>
      <c r="B11" s="9" t="n">
        <v>0.0197</v>
      </c>
      <c r="C11" s="9" t="n">
        <v>0.04</v>
      </c>
    </row>
    <row r="12" spans="1:5">
      <c r="A12" s="4" t="s">
        <v>695</v>
      </c>
      <c r="B12" s="6" t="n">
        <v>9000000</v>
      </c>
      <c r="C12" s="6" t="n">
        <v>1250000</v>
      </c>
    </row>
    <row r="13" spans="1:5">
      <c r="A13" s="4" t="s">
        <v>696</v>
      </c>
      <c r="B13" s="6" t="n">
        <v>4500000</v>
      </c>
      <c r="C13" s="6" t="n">
        <v>1250000</v>
      </c>
    </row>
    <row r="14" spans="1:5">
      <c r="A14" s="4" t="s">
        <v>699</v>
      </c>
      <c r="B14" s="4" t="s">
        <v>587</v>
      </c>
      <c r="C14" s="4" t="s">
        <v>703</v>
      </c>
    </row>
    <row r="15" spans="1:5">
      <c r="A15" s="4" t="s">
        <v>704</v>
      </c>
    </row>
    <row r="16" spans="1:5">
      <c r="A16" s="4" t="s">
        <v>698</v>
      </c>
      <c r="B16" s="9" t="n">
        <v>0.0197</v>
      </c>
      <c r="C16" s="9" t="n">
        <v>0.043</v>
      </c>
    </row>
    <row r="17" spans="1:5">
      <c r="A17" s="4" t="s">
        <v>695</v>
      </c>
      <c r="B17" s="6" t="n">
        <v>42000000</v>
      </c>
      <c r="C17" s="6" t="n">
        <v>1100000</v>
      </c>
    </row>
    <row r="18" spans="1:5">
      <c r="A18" s="4" t="s">
        <v>696</v>
      </c>
      <c r="B18" s="6" t="n">
        <v>21000000</v>
      </c>
      <c r="C18" s="6" t="n">
        <v>1100000</v>
      </c>
    </row>
    <row r="19" spans="1:5">
      <c r="A19" s="4" t="s">
        <v>699</v>
      </c>
      <c r="B19" s="4" t="s">
        <v>579</v>
      </c>
      <c r="C19" s="4" t="s">
        <v>705</v>
      </c>
    </row>
    <row r="20" spans="1:5">
      <c r="A20" s="4" t="s">
        <v>706</v>
      </c>
    </row>
    <row r="21" spans="1:5">
      <c r="A21" s="4" t="s">
        <v>698</v>
      </c>
      <c r="B21" s="9" t="n">
        <v>0.0197</v>
      </c>
      <c r="C21" s="9" t="n">
        <v>0.049</v>
      </c>
    </row>
    <row r="22" spans="1:5">
      <c r="A22" s="4" t="s">
        <v>695</v>
      </c>
      <c r="B22" s="6" t="n">
        <v>85081300</v>
      </c>
      <c r="C22" s="6" t="n">
        <v>800000</v>
      </c>
    </row>
    <row r="23" spans="1:5">
      <c r="A23" s="4" t="s">
        <v>696</v>
      </c>
      <c r="B23" s="6" t="n">
        <v>63810975</v>
      </c>
      <c r="C23" s="6" t="n">
        <v>800000</v>
      </c>
    </row>
    <row r="24" spans="1:5">
      <c r="A24" s="4" t="s">
        <v>699</v>
      </c>
      <c r="B24" s="4" t="s">
        <v>621</v>
      </c>
      <c r="C24" s="4" t="s">
        <v>707</v>
      </c>
    </row>
    <row r="25" spans="1:5">
      <c r="A25" s="4" t="s">
        <v>708</v>
      </c>
    </row>
    <row r="26" spans="1:5">
      <c r="A26" s="4" t="s">
        <v>698</v>
      </c>
      <c r="B26" s="9" t="n">
        <v>0.021</v>
      </c>
      <c r="C26" s="9" t="n">
        <v>0.05</v>
      </c>
    </row>
    <row r="27" spans="1:5">
      <c r="A27" s="4" t="s">
        <v>695</v>
      </c>
      <c r="B27" s="6" t="n">
        <v>2857143</v>
      </c>
      <c r="C27" s="6" t="n">
        <v>15000000</v>
      </c>
    </row>
    <row r="28" spans="1:5">
      <c r="A28" s="4" t="s">
        <v>696</v>
      </c>
      <c r="B28" s="6" t="n">
        <v>2857143</v>
      </c>
      <c r="C28" s="6" t="n">
        <v>15000000</v>
      </c>
    </row>
    <row r="29" spans="1:5">
      <c r="A29" s="4" t="s">
        <v>699</v>
      </c>
      <c r="B29" s="4" t="s">
        <v>582</v>
      </c>
      <c r="C29" s="4" t="s">
        <v>709</v>
      </c>
    </row>
    <row r="30" spans="1:5">
      <c r="A30" s="4" t="s">
        <v>710</v>
      </c>
    </row>
    <row r="31" spans="1:5">
      <c r="A31" s="4" t="s">
        <v>698</v>
      </c>
      <c r="B31" s="9" t="n">
        <v>0.0227</v>
      </c>
      <c r="C31" s="9" t="n">
        <v>0.051</v>
      </c>
    </row>
    <row r="32" spans="1:5">
      <c r="A32" s="4" t="s">
        <v>695</v>
      </c>
      <c r="B32" s="6" t="n">
        <v>170000000</v>
      </c>
      <c r="C32" s="6" t="n">
        <v>500000</v>
      </c>
    </row>
    <row r="33" spans="1:5">
      <c r="A33" s="4" t="s">
        <v>696</v>
      </c>
      <c r="B33" s="6" t="n">
        <v>42875000</v>
      </c>
      <c r="C33" s="6" t="n">
        <v>500000</v>
      </c>
    </row>
    <row r="34" spans="1:5">
      <c r="A34" s="4" t="s">
        <v>699</v>
      </c>
      <c r="B34" s="4" t="s">
        <v>711</v>
      </c>
      <c r="C34" s="4" t="s">
        <v>712</v>
      </c>
    </row>
    <row r="35" spans="1:5">
      <c r="A35" s="4" t="s">
        <v>713</v>
      </c>
    </row>
    <row r="36" spans="1:5">
      <c r="A36" s="4" t="s">
        <v>698</v>
      </c>
      <c r="B36" s="9" t="n">
        <v>0.025</v>
      </c>
      <c r="C36" s="9" t="n">
        <v>0.06</v>
      </c>
    </row>
    <row r="37" spans="1:5">
      <c r="A37" s="4" t="s">
        <v>695</v>
      </c>
      <c r="B37" s="6" t="n">
        <v>55000000</v>
      </c>
      <c r="C37" s="6" t="n">
        <v>3083334</v>
      </c>
    </row>
    <row r="38" spans="1:5">
      <c r="A38" s="4" t="s">
        <v>696</v>
      </c>
      <c r="B38" s="6" t="n">
        <v>55000000</v>
      </c>
      <c r="C38" s="6" t="n">
        <v>3083334</v>
      </c>
    </row>
    <row r="39" spans="1:5">
      <c r="A39" s="4" t="s">
        <v>699</v>
      </c>
      <c r="B39" s="4" t="s">
        <v>619</v>
      </c>
      <c r="C39" s="4" t="s">
        <v>714</v>
      </c>
    </row>
    <row r="40" spans="1:5">
      <c r="A40" s="4" t="s">
        <v>715</v>
      </c>
    </row>
    <row r="41" spans="1:5">
      <c r="A41" s="4" t="s">
        <v>698</v>
      </c>
      <c r="B41" s="9" t="n">
        <v>0.04</v>
      </c>
      <c r="C41" s="9" t="n">
        <v>0.06</v>
      </c>
    </row>
    <row r="42" spans="1:5">
      <c r="A42" s="4" t="s">
        <v>695</v>
      </c>
      <c r="B42" s="6" t="n">
        <v>2400000</v>
      </c>
      <c r="C42" s="6" t="n">
        <v>2083334</v>
      </c>
    </row>
    <row r="43" spans="1:5">
      <c r="A43" s="4" t="s">
        <v>696</v>
      </c>
      <c r="B43" s="6" t="n">
        <v>2400000</v>
      </c>
      <c r="C43" s="6" t="n">
        <v>2083334</v>
      </c>
    </row>
    <row r="44" spans="1:5">
      <c r="A44" s="4" t="s">
        <v>699</v>
      </c>
      <c r="B44" s="4" t="s">
        <v>701</v>
      </c>
      <c r="C44" s="4" t="s">
        <v>716</v>
      </c>
    </row>
    <row r="45" spans="1:5">
      <c r="A45" s="4" t="s">
        <v>717</v>
      </c>
    </row>
    <row r="46" spans="1:5">
      <c r="A46" s="4" t="s">
        <v>698</v>
      </c>
      <c r="B46" s="9" t="n">
        <v>0.04</v>
      </c>
    </row>
    <row r="47" spans="1:5">
      <c r="A47" s="4" t="s">
        <v>695</v>
      </c>
      <c r="B47" s="6" t="n">
        <v>1250000</v>
      </c>
    </row>
    <row r="48" spans="1:5">
      <c r="A48" s="4" t="s">
        <v>696</v>
      </c>
      <c r="B48" s="6" t="n">
        <v>1250000</v>
      </c>
    </row>
    <row r="49" spans="1:5">
      <c r="A49" s="4" t="s">
        <v>699</v>
      </c>
      <c r="B49" s="4" t="s">
        <v>703</v>
      </c>
    </row>
    <row r="50" spans="1:5">
      <c r="A50" s="4" t="s">
        <v>718</v>
      </c>
    </row>
    <row r="51" spans="1:5">
      <c r="A51" s="4" t="s">
        <v>698</v>
      </c>
      <c r="B51" s="9" t="n">
        <v>0.043</v>
      </c>
    </row>
    <row r="52" spans="1:5">
      <c r="A52" s="4" t="s">
        <v>695</v>
      </c>
      <c r="B52" s="6" t="n">
        <v>1100000</v>
      </c>
    </row>
    <row r="53" spans="1:5">
      <c r="A53" s="4" t="s">
        <v>696</v>
      </c>
      <c r="B53" s="6" t="n">
        <v>1100000</v>
      </c>
    </row>
    <row r="54" spans="1:5">
      <c r="A54" s="4" t="s">
        <v>699</v>
      </c>
      <c r="B54" s="4" t="s">
        <v>705</v>
      </c>
    </row>
    <row r="55" spans="1:5">
      <c r="A55" s="4" t="s">
        <v>719</v>
      </c>
    </row>
    <row r="56" spans="1:5">
      <c r="A56" s="4" t="s">
        <v>698</v>
      </c>
      <c r="B56" s="9" t="n">
        <v>0.0476</v>
      </c>
    </row>
    <row r="57" spans="1:5">
      <c r="A57" s="4" t="s">
        <v>695</v>
      </c>
      <c r="B57" s="6" t="n">
        <v>2520442</v>
      </c>
    </row>
    <row r="58" spans="1:5">
      <c r="A58" s="4" t="s">
        <v>696</v>
      </c>
      <c r="B58" s="6" t="n">
        <v>2520442</v>
      </c>
    </row>
    <row r="59" spans="1:5">
      <c r="A59" s="4" t="s">
        <v>699</v>
      </c>
      <c r="B59" s="4" t="s">
        <v>720</v>
      </c>
    </row>
    <row r="60" spans="1:5">
      <c r="A60" s="4" t="s">
        <v>721</v>
      </c>
    </row>
    <row r="61" spans="1:5">
      <c r="A61" s="4" t="s">
        <v>698</v>
      </c>
      <c r="B61" s="9" t="n">
        <v>0.049</v>
      </c>
    </row>
    <row r="62" spans="1:5">
      <c r="A62" s="4" t="s">
        <v>695</v>
      </c>
      <c r="B62" s="6" t="n">
        <v>800000</v>
      </c>
    </row>
    <row r="63" spans="1:5">
      <c r="A63" s="4" t="s">
        <v>696</v>
      </c>
      <c r="B63" s="6" t="n">
        <v>800000</v>
      </c>
    </row>
    <row r="64" spans="1:5">
      <c r="A64" s="4" t="s">
        <v>699</v>
      </c>
      <c r="B64" s="4" t="s">
        <v>707</v>
      </c>
    </row>
    <row r="65" spans="1:5">
      <c r="A65" s="4" t="s">
        <v>722</v>
      </c>
    </row>
    <row r="66" spans="1:5">
      <c r="A66" s="4" t="s">
        <v>698</v>
      </c>
      <c r="B66" s="9" t="n">
        <v>0.05</v>
      </c>
    </row>
    <row r="67" spans="1:5">
      <c r="A67" s="4" t="s">
        <v>695</v>
      </c>
      <c r="B67" s="6" t="n">
        <v>15000000</v>
      </c>
    </row>
    <row r="68" spans="1:5">
      <c r="A68" s="4" t="s">
        <v>696</v>
      </c>
      <c r="B68" s="6" t="n">
        <v>15000000</v>
      </c>
    </row>
    <row r="69" spans="1:5">
      <c r="A69" s="4" t="s">
        <v>699</v>
      </c>
      <c r="B69" s="4" t="s">
        <v>709</v>
      </c>
    </row>
    <row r="70" spans="1:5">
      <c r="A70" s="4" t="s">
        <v>723</v>
      </c>
    </row>
    <row r="71" spans="1:5">
      <c r="A71" s="4" t="s">
        <v>698</v>
      </c>
      <c r="B71" s="9" t="n">
        <v>0.0512</v>
      </c>
    </row>
    <row r="72" spans="1:5">
      <c r="A72" s="4" t="s">
        <v>695</v>
      </c>
      <c r="B72" s="6" t="n">
        <v>500000</v>
      </c>
    </row>
    <row r="73" spans="1:5">
      <c r="A73" s="4" t="s">
        <v>696</v>
      </c>
      <c r="B73" s="6" t="n">
        <v>500000</v>
      </c>
    </row>
    <row r="74" spans="1:5">
      <c r="A74" s="4" t="s">
        <v>699</v>
      </c>
      <c r="B74" s="4" t="s">
        <v>712</v>
      </c>
    </row>
    <row r="75" spans="1:5">
      <c r="A75" s="4" t="s">
        <v>724</v>
      </c>
    </row>
    <row r="76" spans="1:5">
      <c r="A76" s="4" t="s">
        <v>698</v>
      </c>
      <c r="B76" s="9" t="n">
        <v>0.06</v>
      </c>
    </row>
    <row r="77" spans="1:5">
      <c r="A77" s="4" t="s">
        <v>695</v>
      </c>
      <c r="B77" s="6" t="n">
        <v>3083334</v>
      </c>
    </row>
    <row r="78" spans="1:5">
      <c r="A78" s="4" t="s">
        <v>696</v>
      </c>
      <c r="B78" s="6" t="n">
        <v>3083334</v>
      </c>
    </row>
    <row r="79" spans="1:5">
      <c r="A79" s="4" t="s">
        <v>699</v>
      </c>
      <c r="B79" s="4" t="s">
        <v>714</v>
      </c>
    </row>
    <row r="80" spans="1:5">
      <c r="A80" s="4" t="s">
        <v>725</v>
      </c>
    </row>
    <row r="81" spans="1:5">
      <c r="A81" s="4" t="s">
        <v>698</v>
      </c>
      <c r="B81" s="9" t="n">
        <v>0.06</v>
      </c>
    </row>
    <row r="82" spans="1:5">
      <c r="A82" s="4" t="s">
        <v>695</v>
      </c>
      <c r="B82" s="6" t="n">
        <v>2083334</v>
      </c>
    </row>
    <row r="83" spans="1:5">
      <c r="A83" s="4" t="s">
        <v>696</v>
      </c>
      <c r="B83" s="6" t="n">
        <v>2083334</v>
      </c>
    </row>
    <row r="84" spans="1:5">
      <c r="A84" s="4" t="s">
        <v>699</v>
      </c>
      <c r="B84" s="4" t="s">
        <v>7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726</v>
      </c>
      <c r="B1" s="2" t="s">
        <v>1</v>
      </c>
      <c r="D1" s="2" t="s">
        <v>727</v>
      </c>
    </row>
    <row r="2" spans="1:5">
      <c r="B2" s="2" t="s">
        <v>2</v>
      </c>
      <c r="C2" s="2" t="s">
        <v>86</v>
      </c>
      <c r="D2" s="2" t="s">
        <v>288</v>
      </c>
      <c r="E2" s="2" t="s">
        <v>728</v>
      </c>
    </row>
    <row r="3" spans="1:5">
      <c r="A3" s="4" t="s">
        <v>729</v>
      </c>
      <c r="D3" s="7" t="n">
        <v>215000</v>
      </c>
    </row>
    <row r="4" spans="1:5">
      <c r="A4" s="4" t="s">
        <v>596</v>
      </c>
    </row>
    <row r="5" spans="1:5">
      <c r="A5" s="4" t="s">
        <v>729</v>
      </c>
      <c r="D5" s="6" t="n">
        <v>215000</v>
      </c>
    </row>
    <row r="6" spans="1:5">
      <c r="A6" s="4" t="s">
        <v>730</v>
      </c>
    </row>
    <row r="7" spans="1:5">
      <c r="A7" s="4" t="s">
        <v>729</v>
      </c>
      <c r="D7" s="6" t="n">
        <v>195000</v>
      </c>
    </row>
    <row r="8" spans="1:5">
      <c r="A8" s="4" t="s">
        <v>731</v>
      </c>
    </row>
    <row r="9" spans="1:5">
      <c r="A9" s="4" t="s">
        <v>729</v>
      </c>
      <c r="D9" s="6" t="n">
        <v>20000</v>
      </c>
    </row>
    <row r="10" spans="1:5">
      <c r="A10" s="4" t="s">
        <v>732</v>
      </c>
    </row>
    <row r="11" spans="1:5">
      <c r="A11" s="4" t="s">
        <v>729</v>
      </c>
      <c r="D11" s="6" t="n">
        <v>60000</v>
      </c>
    </row>
    <row r="12" spans="1:5">
      <c r="A12" s="4" t="s">
        <v>733</v>
      </c>
      <c r="D12" s="6" t="n">
        <v>10000</v>
      </c>
    </row>
    <row r="13" spans="1:5">
      <c r="A13" s="4" t="s">
        <v>734</v>
      </c>
    </row>
    <row r="14" spans="1:5">
      <c r="A14" s="4" t="s">
        <v>729</v>
      </c>
      <c r="D14" s="6" t="n">
        <v>60000</v>
      </c>
    </row>
    <row r="15" spans="1:5">
      <c r="A15" s="4" t="s">
        <v>733</v>
      </c>
      <c r="D15" s="6" t="n">
        <v>10000</v>
      </c>
    </row>
    <row r="16" spans="1:5">
      <c r="A16" s="4" t="s">
        <v>735</v>
      </c>
    </row>
    <row r="17" spans="1:5">
      <c r="A17" s="4" t="s">
        <v>729</v>
      </c>
      <c r="D17" s="6" t="n">
        <v>10000</v>
      </c>
    </row>
    <row r="18" spans="1:5">
      <c r="A18" s="4" t="s">
        <v>733</v>
      </c>
      <c r="D18" s="6" t="n">
        <v>5000</v>
      </c>
    </row>
    <row r="19" spans="1:5">
      <c r="A19" s="4" t="s">
        <v>736</v>
      </c>
    </row>
    <row r="20" spans="1:5">
      <c r="A20" s="4" t="s">
        <v>729</v>
      </c>
      <c r="D20" s="6" t="n">
        <v>10000</v>
      </c>
    </row>
    <row r="21" spans="1:5">
      <c r="A21" s="4" t="s">
        <v>733</v>
      </c>
      <c r="D21" s="6" t="n">
        <v>5000</v>
      </c>
    </row>
    <row r="22" spans="1:5">
      <c r="A22" s="4" t="s">
        <v>407</v>
      </c>
    </row>
    <row r="23" spans="1:5">
      <c r="A23" s="4" t="s">
        <v>737</v>
      </c>
      <c r="E23" s="7" t="n">
        <v>85000</v>
      </c>
    </row>
    <row r="24" spans="1:5">
      <c r="A24" s="4" t="s">
        <v>324</v>
      </c>
    </row>
    <row r="25" spans="1:5">
      <c r="A25" s="4" t="s">
        <v>729</v>
      </c>
      <c r="D25" s="6" t="n">
        <v>75000</v>
      </c>
    </row>
    <row r="26" spans="1:5">
      <c r="A26" s="4" t="s">
        <v>733</v>
      </c>
      <c r="D26" s="7" t="n">
        <v>12500</v>
      </c>
    </row>
    <row r="27" spans="1:5">
      <c r="A27" s="4" t="s">
        <v>738</v>
      </c>
      <c r="B27" s="7" t="n">
        <v>0</v>
      </c>
      <c r="C27" s="7" t="n">
        <v>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T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7"/>
    <col customWidth="1" max="15" min="15" width="27"/>
    <col customWidth="1" max="16" min="16" width="27"/>
    <col customWidth="1" max="17" min="17" width="27"/>
    <col customWidth="1" max="18" min="18" width="27"/>
    <col customWidth="1" max="19" min="19" width="23"/>
    <col customWidth="1" max="20" min="20" width="20"/>
  </cols>
  <sheetData>
    <row r="1" spans="1:20">
      <c r="A1" s="1" t="s">
        <v>739</v>
      </c>
      <c r="B1" s="2" t="s">
        <v>740</v>
      </c>
      <c r="C1" s="2" t="s">
        <v>741</v>
      </c>
      <c r="D1" s="2" t="s">
        <v>742</v>
      </c>
      <c r="E1" s="2" t="s">
        <v>742</v>
      </c>
      <c r="F1" s="2" t="s">
        <v>743</v>
      </c>
      <c r="G1" s="2" t="s">
        <v>744</v>
      </c>
      <c r="H1" s="2" t="s">
        <v>745</v>
      </c>
      <c r="I1" s="2" t="s">
        <v>746</v>
      </c>
      <c r="J1" s="2" t="s">
        <v>747</v>
      </c>
      <c r="K1" s="2" t="s">
        <v>748</v>
      </c>
      <c r="L1" s="2" t="s">
        <v>749</v>
      </c>
      <c r="M1" s="2" t="s">
        <v>750</v>
      </c>
      <c r="N1" s="2" t="s">
        <v>751</v>
      </c>
      <c r="O1" s="2" t="s">
        <v>748</v>
      </c>
      <c r="P1" s="2" t="s">
        <v>752</v>
      </c>
      <c r="Q1" s="2" t="s">
        <v>751</v>
      </c>
      <c r="R1" s="2" t="s">
        <v>748</v>
      </c>
      <c r="S1" s="2" t="s">
        <v>753</v>
      </c>
      <c r="T1" s="2" t="s">
        <v>754</v>
      </c>
    </row>
    <row r="2" spans="1:20">
      <c r="A2" s="4" t="s">
        <v>755</v>
      </c>
      <c r="N2" s="7" t="n">
        <v>117000</v>
      </c>
    </row>
    <row r="3" spans="1:20">
      <c r="A3" s="4" t="s">
        <v>756</v>
      </c>
      <c r="K3" s="6" t="n">
        <v>251823581</v>
      </c>
      <c r="N3" s="6" t="n">
        <v>421823581</v>
      </c>
      <c r="O3" s="6" t="n">
        <v>251823581</v>
      </c>
      <c r="P3" s="6" t="n">
        <v>25716668</v>
      </c>
      <c r="Q3" s="6" t="n">
        <v>421823581</v>
      </c>
      <c r="R3" s="6" t="n">
        <v>251823581</v>
      </c>
      <c r="S3" s="6" t="n">
        <v>251823581</v>
      </c>
      <c r="T3" s="6" t="n">
        <v>25716668</v>
      </c>
    </row>
    <row r="4" spans="1:20">
      <c r="A4" s="4" t="s">
        <v>757</v>
      </c>
      <c r="N4" s="7" t="n">
        <v>70000</v>
      </c>
    </row>
    <row r="5" spans="1:20">
      <c r="A5" s="4" t="s">
        <v>758</v>
      </c>
      <c r="N5" s="6" t="n">
        <v>250000</v>
      </c>
    </row>
    <row r="6" spans="1:20">
      <c r="A6" s="4" t="s">
        <v>759</v>
      </c>
      <c r="F6" s="7" t="n">
        <v>50579</v>
      </c>
    </row>
    <row r="7" spans="1:20">
      <c r="A7" s="4" t="s">
        <v>760</v>
      </c>
      <c r="B7" s="7" t="n">
        <v>558268</v>
      </c>
    </row>
    <row r="8" spans="1:20">
      <c r="A8" s="4" t="s">
        <v>761</v>
      </c>
      <c r="N8" s="6" t="n">
        <v>3075319</v>
      </c>
      <c r="Q8" s="7" t="n">
        <v>3075319</v>
      </c>
    </row>
    <row r="9" spans="1:20">
      <c r="A9" s="4" t="s">
        <v>762</v>
      </c>
      <c r="N9" s="6" t="n">
        <v>917136</v>
      </c>
      <c r="P9" s="7" t="n">
        <v>440792</v>
      </c>
    </row>
    <row r="10" spans="1:20">
      <c r="A10" s="4" t="s">
        <v>763</v>
      </c>
    </row>
    <row r="11" spans="1:20">
      <c r="A11" s="4" t="s">
        <v>764</v>
      </c>
      <c r="R11" s="7" t="n">
        <v>112000</v>
      </c>
    </row>
    <row r="12" spans="1:20">
      <c r="A12" s="4" t="s">
        <v>765</v>
      </c>
      <c r="R12" s="6" t="n">
        <v>66000</v>
      </c>
    </row>
    <row r="13" spans="1:20">
      <c r="A13" s="4" t="s">
        <v>766</v>
      </c>
      <c r="R13" s="6" t="n">
        <v>16000</v>
      </c>
    </row>
    <row r="14" spans="1:20">
      <c r="A14" s="4" t="s">
        <v>767</v>
      </c>
      <c r="R14" s="6" t="n">
        <v>15000</v>
      </c>
    </row>
    <row r="15" spans="1:20">
      <c r="A15" s="4" t="s">
        <v>768</v>
      </c>
      <c r="R15" s="7" t="n">
        <v>15000</v>
      </c>
    </row>
    <row r="16" spans="1:20">
      <c r="A16" s="4" t="s">
        <v>769</v>
      </c>
      <c r="K16" s="14" t="n">
        <v>0.77</v>
      </c>
      <c r="O16" s="14" t="n">
        <v>0.77</v>
      </c>
      <c r="R16" s="14" t="n">
        <v>0.77</v>
      </c>
      <c r="S16" s="14" t="n">
        <v>0.77</v>
      </c>
    </row>
    <row r="17" spans="1:20">
      <c r="A17" s="4" t="s">
        <v>762</v>
      </c>
      <c r="N17" s="6" t="n">
        <v>151150</v>
      </c>
    </row>
    <row r="18" spans="1:20">
      <c r="A18" s="4" t="s">
        <v>770</v>
      </c>
    </row>
    <row r="19" spans="1:20">
      <c r="A19" s="4" t="s">
        <v>771</v>
      </c>
      <c r="S19" s="20" t="n">
        <v>146000</v>
      </c>
    </row>
    <row r="20" spans="1:20">
      <c r="A20" s="4" t="s">
        <v>772</v>
      </c>
      <c r="S20" s="6" t="n">
        <v>85000</v>
      </c>
    </row>
    <row r="21" spans="1:20">
      <c r="A21" s="4" t="s">
        <v>773</v>
      </c>
      <c r="S21" s="6" t="n">
        <v>21000</v>
      </c>
    </row>
    <row r="22" spans="1:20">
      <c r="A22" s="4" t="s">
        <v>774</v>
      </c>
      <c r="S22" s="6" t="n">
        <v>20000</v>
      </c>
    </row>
    <row r="23" spans="1:20">
      <c r="A23" s="4" t="s">
        <v>775</v>
      </c>
      <c r="S23" s="20" t="n">
        <v>20000</v>
      </c>
    </row>
    <row r="24" spans="1:20">
      <c r="A24" s="4" t="s">
        <v>776</v>
      </c>
      <c r="N24" s="6" t="n">
        <v>85000</v>
      </c>
    </row>
    <row r="25" spans="1:20">
      <c r="A25" s="4" t="s">
        <v>769</v>
      </c>
      <c r="K25" s="6" t="n">
        <v>1</v>
      </c>
      <c r="O25" s="6" t="n">
        <v>1</v>
      </c>
      <c r="R25" s="6" t="n">
        <v>1</v>
      </c>
      <c r="S25" s="6" t="n">
        <v>1</v>
      </c>
    </row>
    <row r="26" spans="1:20">
      <c r="A26" s="4" t="s">
        <v>777</v>
      </c>
    </row>
    <row r="27" spans="1:20">
      <c r="A27" s="4" t="s">
        <v>757</v>
      </c>
      <c r="R27" s="7" t="n">
        <v>100000</v>
      </c>
    </row>
    <row r="28" spans="1:20">
      <c r="A28" s="4" t="s">
        <v>778</v>
      </c>
      <c r="I28" s="4" t="s">
        <v>779</v>
      </c>
    </row>
    <row r="29" spans="1:20">
      <c r="A29" s="4" t="s">
        <v>780</v>
      </c>
      <c r="I29" s="7" t="n">
        <v>25000</v>
      </c>
    </row>
    <row r="30" spans="1:20">
      <c r="A30" s="4" t="s">
        <v>781</v>
      </c>
      <c r="I30" s="7" t="n">
        <v>15840</v>
      </c>
    </row>
    <row r="31" spans="1:20">
      <c r="A31" s="4" t="s">
        <v>782</v>
      </c>
      <c r="R31" s="4" t="s">
        <v>783</v>
      </c>
      <c r="S31" s="4" t="s">
        <v>783</v>
      </c>
    </row>
    <row r="32" spans="1:20">
      <c r="A32" s="4" t="s">
        <v>784</v>
      </c>
      <c r="R32" s="4" t="s">
        <v>785</v>
      </c>
      <c r="S32" s="4" t="s">
        <v>785</v>
      </c>
    </row>
    <row r="33" spans="1:20">
      <c r="A33" s="4" t="s">
        <v>786</v>
      </c>
    </row>
    <row r="34" spans="1:20">
      <c r="A34" s="4" t="s">
        <v>757</v>
      </c>
      <c r="N34" s="6" t="n">
        <v>250000</v>
      </c>
      <c r="O34" s="7" t="n">
        <v>250000</v>
      </c>
      <c r="P34" s="6" t="n">
        <v>25000</v>
      </c>
    </row>
    <row r="35" spans="1:20">
      <c r="A35" s="4" t="s">
        <v>787</v>
      </c>
    </row>
    <row r="36" spans="1:20">
      <c r="A36" s="4" t="s">
        <v>757</v>
      </c>
      <c r="R36" s="7" t="n">
        <v>100000</v>
      </c>
    </row>
    <row r="37" spans="1:20">
      <c r="A37" s="4" t="s">
        <v>788</v>
      </c>
    </row>
    <row r="38" spans="1:20">
      <c r="A38" s="4" t="s">
        <v>757</v>
      </c>
      <c r="R38" s="6" t="n">
        <v>150000</v>
      </c>
    </row>
    <row r="39" spans="1:20">
      <c r="A39" s="4" t="s">
        <v>789</v>
      </c>
    </row>
    <row r="40" spans="1:20">
      <c r="A40" s="4" t="s">
        <v>757</v>
      </c>
      <c r="R40" s="6" t="n">
        <v>200000</v>
      </c>
    </row>
    <row r="41" spans="1:20">
      <c r="A41" s="4" t="s">
        <v>790</v>
      </c>
    </row>
    <row r="42" spans="1:20">
      <c r="A42" s="4" t="s">
        <v>755</v>
      </c>
      <c r="D42" s="7" t="n">
        <v>375000</v>
      </c>
      <c r="N42" s="6" t="n">
        <v>110400</v>
      </c>
      <c r="Q42" s="6" t="n">
        <v>256460</v>
      </c>
    </row>
    <row r="43" spans="1:20">
      <c r="A43" s="4" t="s">
        <v>791</v>
      </c>
      <c r="D43" s="7" t="n">
        <v>450000</v>
      </c>
    </row>
    <row r="44" spans="1:20">
      <c r="A44" s="4" t="s">
        <v>756</v>
      </c>
      <c r="D44" s="6" t="n">
        <v>85081300</v>
      </c>
      <c r="E44" s="6" t="n">
        <v>85081300</v>
      </c>
    </row>
    <row r="45" spans="1:20">
      <c r="A45" s="4" t="s">
        <v>792</v>
      </c>
      <c r="D45" s="7" t="n">
        <v>250000</v>
      </c>
    </row>
    <row r="46" spans="1:20">
      <c r="A46" s="4" t="s">
        <v>793</v>
      </c>
      <c r="D46" s="6" t="n">
        <v>16000</v>
      </c>
    </row>
    <row r="47" spans="1:20">
      <c r="A47" s="4" t="s">
        <v>794</v>
      </c>
      <c r="D47" s="6" t="n">
        <v>1000</v>
      </c>
    </row>
    <row r="48" spans="1:20">
      <c r="A48" s="4" t="s">
        <v>795</v>
      </c>
      <c r="D48" s="6" t="n">
        <v>2000000</v>
      </c>
    </row>
    <row r="49" spans="1:20">
      <c r="A49" s="4" t="s">
        <v>796</v>
      </c>
      <c r="D49" s="6" t="n">
        <v>1200</v>
      </c>
    </row>
    <row r="50" spans="1:20">
      <c r="A50" s="4" t="s">
        <v>797</v>
      </c>
    </row>
    <row r="51" spans="1:20">
      <c r="A51" s="4" t="s">
        <v>798</v>
      </c>
      <c r="D51" s="6" t="n">
        <v>100000</v>
      </c>
      <c r="E51" s="7" t="n">
        <v>100000</v>
      </c>
    </row>
    <row r="52" spans="1:20">
      <c r="A52" s="4" t="s">
        <v>799</v>
      </c>
    </row>
    <row r="53" spans="1:20">
      <c r="A53" s="4" t="s">
        <v>798</v>
      </c>
      <c r="D53" s="7" t="n">
        <v>300000</v>
      </c>
      <c r="E53" s="6" t="n">
        <v>300000</v>
      </c>
    </row>
    <row r="54" spans="1:20">
      <c r="A54" s="4" t="s">
        <v>324</v>
      </c>
    </row>
    <row r="55" spans="1:20">
      <c r="A55" s="4" t="s">
        <v>755</v>
      </c>
      <c r="E55" s="6" t="n">
        <v>300000</v>
      </c>
      <c r="Q55" s="6" t="n">
        <v>198839</v>
      </c>
    </row>
    <row r="56" spans="1:20">
      <c r="A56" s="4" t="s">
        <v>791</v>
      </c>
      <c r="E56" s="7" t="n">
        <v>375000</v>
      </c>
    </row>
    <row r="57" spans="1:20">
      <c r="A57" s="4" t="s">
        <v>756</v>
      </c>
      <c r="D57" s="6" t="n">
        <v>10000000</v>
      </c>
      <c r="E57" s="6" t="n">
        <v>10000000</v>
      </c>
    </row>
    <row r="58" spans="1:20">
      <c r="A58" s="4" t="s">
        <v>793</v>
      </c>
      <c r="E58" s="7" t="n">
        <v>12000</v>
      </c>
    </row>
    <row r="59" spans="1:20">
      <c r="A59" s="4" t="s">
        <v>794</v>
      </c>
      <c r="E59" s="6" t="n">
        <v>1000</v>
      </c>
    </row>
    <row r="60" spans="1:20">
      <c r="A60" s="4" t="s">
        <v>800</v>
      </c>
      <c r="E60" s="6" t="n">
        <v>1200</v>
      </c>
    </row>
    <row r="61" spans="1:20">
      <c r="A61" s="4" t="s">
        <v>795</v>
      </c>
      <c r="E61" s="6" t="n">
        <v>2000000</v>
      </c>
    </row>
    <row r="62" spans="1:20">
      <c r="A62" s="4" t="s">
        <v>801</v>
      </c>
    </row>
    <row r="63" spans="1:20">
      <c r="A63" s="4" t="s">
        <v>798</v>
      </c>
      <c r="D63" s="7" t="n">
        <v>75000</v>
      </c>
      <c r="E63" s="6" t="n">
        <v>75000</v>
      </c>
    </row>
    <row r="64" spans="1:20">
      <c r="A64" s="4" t="s">
        <v>802</v>
      </c>
    </row>
    <row r="65" spans="1:20">
      <c r="A65" s="4" t="s">
        <v>798</v>
      </c>
      <c r="D65" s="7" t="n">
        <v>150000</v>
      </c>
      <c r="E65" s="6" t="n">
        <v>150000</v>
      </c>
    </row>
    <row r="66" spans="1:20">
      <c r="A66" s="4" t="s">
        <v>803</v>
      </c>
    </row>
    <row r="67" spans="1:20">
      <c r="A67" s="4" t="s">
        <v>755</v>
      </c>
      <c r="M67" s="7" t="n">
        <v>19758</v>
      </c>
    </row>
    <row r="68" spans="1:20">
      <c r="A68" s="4" t="s">
        <v>804</v>
      </c>
    </row>
    <row r="69" spans="1:20">
      <c r="A69" s="4" t="s">
        <v>755</v>
      </c>
      <c r="E69" s="7" t="n">
        <v>195000</v>
      </c>
      <c r="K69" s="7" t="n">
        <v>267840</v>
      </c>
      <c r="L69" s="7" t="n">
        <v>31612</v>
      </c>
      <c r="N69" s="6" t="n">
        <v>108300</v>
      </c>
    </row>
    <row r="70" spans="1:20">
      <c r="A70" s="4" t="s">
        <v>756</v>
      </c>
      <c r="D70" s="6" t="n">
        <v>10000000</v>
      </c>
      <c r="E70" s="6" t="n">
        <v>10000000</v>
      </c>
    </row>
    <row r="71" spans="1:20">
      <c r="A71" s="4" t="s">
        <v>793</v>
      </c>
      <c r="E71" s="7" t="n">
        <v>9000</v>
      </c>
    </row>
    <row r="72" spans="1:20">
      <c r="A72" s="4" t="s">
        <v>794</v>
      </c>
      <c r="E72" s="6" t="n">
        <v>1000</v>
      </c>
    </row>
    <row r="73" spans="1:20">
      <c r="A73" s="4" t="s">
        <v>800</v>
      </c>
      <c r="E73" s="6" t="n">
        <v>1200</v>
      </c>
    </row>
    <row r="74" spans="1:20">
      <c r="A74" s="4" t="s">
        <v>795</v>
      </c>
      <c r="E74" s="6" t="n">
        <v>2000000</v>
      </c>
    </row>
    <row r="75" spans="1:20">
      <c r="A75" s="4" t="s">
        <v>805</v>
      </c>
    </row>
    <row r="76" spans="1:20">
      <c r="A76" s="4" t="s">
        <v>798</v>
      </c>
      <c r="D76" s="7" t="n">
        <v>65000</v>
      </c>
      <c r="E76" s="6" t="n">
        <v>65000</v>
      </c>
    </row>
    <row r="77" spans="1:20">
      <c r="A77" s="4" t="s">
        <v>806</v>
      </c>
    </row>
    <row r="78" spans="1:20">
      <c r="A78" s="4" t="s">
        <v>798</v>
      </c>
      <c r="D78" s="7" t="n">
        <v>125000</v>
      </c>
      <c r="E78" s="7" t="n">
        <v>125000</v>
      </c>
    </row>
    <row r="79" spans="1:20">
      <c r="A79" s="4" t="s">
        <v>807</v>
      </c>
    </row>
    <row r="80" spans="1:20">
      <c r="A80" s="4" t="s">
        <v>755</v>
      </c>
      <c r="K80" s="7" t="n">
        <v>133920</v>
      </c>
      <c r="L80" s="6" t="n">
        <v>15806</v>
      </c>
      <c r="N80" s="6" t="n">
        <v>54150</v>
      </c>
    </row>
    <row r="81" spans="1:20">
      <c r="A81" s="4" t="s">
        <v>808</v>
      </c>
    </row>
    <row r="82" spans="1:20">
      <c r="A82" s="4" t="s">
        <v>755</v>
      </c>
      <c r="L82" s="7" t="n">
        <v>15806</v>
      </c>
    </row>
    <row r="83" spans="1:20">
      <c r="A83" s="4" t="s">
        <v>809</v>
      </c>
    </row>
    <row r="84" spans="1:20">
      <c r="A84" s="4" t="s">
        <v>810</v>
      </c>
      <c r="J84" s="7" t="n">
        <v>15000000</v>
      </c>
    </row>
    <row r="85" spans="1:20">
      <c r="A85" s="4" t="s">
        <v>811</v>
      </c>
      <c r="J85" s="7" t="n">
        <v>15150000</v>
      </c>
    </row>
    <row r="86" spans="1:20">
      <c r="A86" s="4" t="s">
        <v>812</v>
      </c>
    </row>
    <row r="87" spans="1:20">
      <c r="A87" s="4" t="s">
        <v>760</v>
      </c>
      <c r="C87" s="7" t="n">
        <v>45041</v>
      </c>
    </row>
    <row r="88" spans="1:20">
      <c r="A88" s="4" t="s">
        <v>813</v>
      </c>
      <c r="C88" s="7" t="n">
        <v>109833</v>
      </c>
    </row>
    <row r="89" spans="1:20">
      <c r="A89" s="4" t="s">
        <v>814</v>
      </c>
    </row>
    <row r="90" spans="1:20">
      <c r="A90" s="4" t="s">
        <v>815</v>
      </c>
      <c r="H90" s="7" t="n">
        <v>12500</v>
      </c>
    </row>
    <row r="91" spans="1:20">
      <c r="A91" s="4" t="s">
        <v>816</v>
      </c>
    </row>
    <row r="92" spans="1:20">
      <c r="A92" s="4" t="s">
        <v>755</v>
      </c>
      <c r="N92" s="6" t="n">
        <v>37500</v>
      </c>
      <c r="P92" s="7" t="n">
        <v>37500</v>
      </c>
    </row>
    <row r="93" spans="1:20">
      <c r="A93" s="4" t="s">
        <v>817</v>
      </c>
    </row>
    <row r="94" spans="1:20">
      <c r="A94" s="4" t="s">
        <v>818</v>
      </c>
      <c r="R94" s="6" t="n">
        <v>75000</v>
      </c>
    </row>
    <row r="95" spans="1:20">
      <c r="A95" s="4" t="s">
        <v>819</v>
      </c>
    </row>
    <row r="96" spans="1:20">
      <c r="A96" s="4" t="s">
        <v>818</v>
      </c>
      <c r="R96" s="6" t="n">
        <v>350000</v>
      </c>
    </row>
    <row r="97" spans="1:20">
      <c r="A97" s="4" t="s">
        <v>820</v>
      </c>
    </row>
    <row r="98" spans="1:20">
      <c r="A98" s="4" t="s">
        <v>818</v>
      </c>
      <c r="R98" s="6" t="n">
        <v>500000</v>
      </c>
    </row>
    <row r="99" spans="1:20">
      <c r="A99" s="4" t="s">
        <v>821</v>
      </c>
    </row>
    <row r="100" spans="1:20">
      <c r="A100" s="4" t="s">
        <v>818</v>
      </c>
      <c r="R100" s="7" t="n">
        <v>1000000</v>
      </c>
    </row>
    <row r="101" spans="1:20">
      <c r="A101" s="4" t="s">
        <v>822</v>
      </c>
    </row>
    <row r="102" spans="1:20">
      <c r="A102" s="4" t="s">
        <v>823</v>
      </c>
      <c r="N102" s="6" t="n">
        <v>146000</v>
      </c>
      <c r="Q102" s="7" t="n">
        <v>146000</v>
      </c>
    </row>
    <row r="103" spans="1:20">
      <c r="A103" s="4" t="s">
        <v>824</v>
      </c>
    </row>
    <row r="104" spans="1:20">
      <c r="A104" s="4" t="s">
        <v>825</v>
      </c>
      <c r="G104" s="7" t="n">
        <v>24000</v>
      </c>
    </row>
    <row r="105" spans="1:20">
      <c r="A105" s="4" t="s">
        <v>324</v>
      </c>
    </row>
    <row r="106" spans="1:20">
      <c r="A106" s="4" t="s">
        <v>755</v>
      </c>
      <c r="N106" s="7" t="n">
        <v>80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26</v>
      </c>
      <c r="B1" s="2" t="s">
        <v>460</v>
      </c>
    </row>
    <row r="2" spans="1:3">
      <c r="A2" s="6" t="n">
        <v>2016</v>
      </c>
      <c r="B2" s="7" t="n">
        <v>1467123</v>
      </c>
    </row>
    <row r="3" spans="1:3">
      <c r="A3" s="6" t="n">
        <v>2017</v>
      </c>
      <c r="B3" s="6" t="n">
        <v>854200</v>
      </c>
    </row>
    <row r="4" spans="1:3">
      <c r="A4" s="6" t="n">
        <v>2018</v>
      </c>
      <c r="B4" s="6" t="n">
        <v>665650</v>
      </c>
    </row>
    <row r="5" spans="1:3">
      <c r="A5" s="6" t="n">
        <v>2019</v>
      </c>
      <c r="B5" s="6" t="n">
        <v>100000</v>
      </c>
    </row>
    <row r="6" spans="1:3">
      <c r="A6" s="6" t="n">
        <v>2020</v>
      </c>
      <c r="B6" s="6" t="n">
        <v>100000</v>
      </c>
    </row>
    <row r="7" spans="1:3">
      <c r="A7" s="4" t="s">
        <v>827</v>
      </c>
      <c r="B7" s="6" t="n">
        <v>3186973</v>
      </c>
    </row>
    <row r="8" spans="1:3">
      <c r="A8" s="4" t="s">
        <v>828</v>
      </c>
    </row>
    <row r="9" spans="1:3">
      <c r="A9" s="6" t="n">
        <v>2016</v>
      </c>
      <c r="B9" s="7" t="n">
        <v>73101</v>
      </c>
    </row>
    <row r="10" spans="1:3">
      <c r="A10" s="6" t="n">
        <v>2017</v>
      </c>
      <c r="B10" s="4" t="s">
        <v>29</v>
      </c>
    </row>
    <row r="11" spans="1:3">
      <c r="A11" s="6" t="n">
        <v>2018</v>
      </c>
      <c r="B11" s="4" t="s">
        <v>29</v>
      </c>
    </row>
    <row r="12" spans="1:3">
      <c r="A12" s="6" t="n">
        <v>2019</v>
      </c>
      <c r="B12" s="4" t="s">
        <v>29</v>
      </c>
    </row>
    <row r="13" spans="1:3">
      <c r="A13" s="6" t="n">
        <v>2020</v>
      </c>
      <c r="B13" s="4" t="s">
        <v>29</v>
      </c>
    </row>
    <row r="14" spans="1:3">
      <c r="A14" s="4" t="s">
        <v>827</v>
      </c>
      <c r="B14" s="7" t="n">
        <v>73101</v>
      </c>
    </row>
    <row r="15" spans="1:3">
      <c r="A15" s="4" t="s">
        <v>829</v>
      </c>
    </row>
    <row r="16" spans="1:3">
      <c r="A16" s="6" t="n">
        <v>2016</v>
      </c>
      <c r="B16" s="7" t="n">
        <v>407118</v>
      </c>
    </row>
    <row r="17" spans="1:3">
      <c r="A17" s="6" t="n">
        <v>2017</v>
      </c>
      <c r="B17" s="4" t="s">
        <v>29</v>
      </c>
    </row>
    <row r="18" spans="1:3">
      <c r="A18" s="6" t="n">
        <v>2018</v>
      </c>
      <c r="B18" s="4" t="s">
        <v>29</v>
      </c>
    </row>
    <row r="19" spans="1:3">
      <c r="A19" s="6" t="n">
        <v>2019</v>
      </c>
      <c r="B19" s="4" t="s">
        <v>29</v>
      </c>
    </row>
    <row r="20" spans="1:3">
      <c r="A20" s="6" t="n">
        <v>2020</v>
      </c>
      <c r="B20" s="4" t="s">
        <v>29</v>
      </c>
    </row>
    <row r="21" spans="1:3">
      <c r="A21" s="4" t="s">
        <v>827</v>
      </c>
      <c r="B21" s="7" t="n">
        <v>518772</v>
      </c>
    </row>
    <row r="22" spans="1:3">
      <c r="A22" s="4" t="s">
        <v>830</v>
      </c>
    </row>
    <row r="23" spans="1:3">
      <c r="A23" s="6" t="n">
        <v>2016</v>
      </c>
      <c r="B23" s="6" t="n">
        <v>75000</v>
      </c>
    </row>
    <row r="24" spans="1:3">
      <c r="A24" s="6" t="n">
        <v>2017</v>
      </c>
      <c r="B24" s="6" t="n">
        <v>100000</v>
      </c>
    </row>
    <row r="25" spans="1:3">
      <c r="A25" s="6" t="n">
        <v>2018</v>
      </c>
      <c r="B25" s="6" t="n">
        <v>100000</v>
      </c>
    </row>
    <row r="26" spans="1:3">
      <c r="A26" s="6" t="n">
        <v>2019</v>
      </c>
      <c r="B26" s="6" t="n">
        <v>100000</v>
      </c>
    </row>
    <row r="27" spans="1:3">
      <c r="A27" s="6" t="n">
        <v>2020</v>
      </c>
      <c r="B27" s="6" t="n">
        <v>100000</v>
      </c>
    </row>
    <row r="28" spans="1:3">
      <c r="A28" s="4" t="s">
        <v>827</v>
      </c>
      <c r="B28" s="6" t="n">
        <v>475000</v>
      </c>
    </row>
    <row r="29" spans="1:3">
      <c r="A29" s="4" t="s">
        <v>816</v>
      </c>
    </row>
    <row r="30" spans="1:3">
      <c r="A30" s="6" t="n">
        <v>2016</v>
      </c>
      <c r="B30" s="6" t="n">
        <v>800250</v>
      </c>
    </row>
    <row r="31" spans="1:3">
      <c r="A31" s="6" t="n">
        <v>2017</v>
      </c>
      <c r="B31" s="6" t="n">
        <v>754200</v>
      </c>
    </row>
    <row r="32" spans="1:3">
      <c r="A32" s="6" t="n">
        <v>2018</v>
      </c>
      <c r="B32" s="7" t="n">
        <v>565650</v>
      </c>
    </row>
    <row r="33" spans="1:3">
      <c r="A33" s="6" t="n">
        <v>2019</v>
      </c>
      <c r="B33" s="4" t="s">
        <v>29</v>
      </c>
    </row>
    <row r="34" spans="1:3">
      <c r="A34" s="6" t="n">
        <v>2020</v>
      </c>
      <c r="B34" s="4" t="s">
        <v>29</v>
      </c>
    </row>
    <row r="35" spans="1:3">
      <c r="A35" s="4" t="s">
        <v>827</v>
      </c>
      <c r="B35" s="7" t="n">
        <v>2120100</v>
      </c>
      <c r="C35" s="4" t="s">
        <v>831</v>
      </c>
    </row>
    <row r="36" spans="1:3">
      <c r="A36" t="n"/>
    </row>
    <row r="37" spans="1:3">
      <c r="A37" s="4" t="s">
        <v>831</v>
      </c>
      <c r="B37" s="4" t="s">
        <v>832</v>
      </c>
    </row>
  </sheetData>
  <mergeCells count="3">
    <mergeCell ref="B1:C1"/>
    <mergeCell ref="A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4" t="s">
        <v>29</v>
      </c>
      <c r="C4" s="7" t="n">
        <v>74534</v>
      </c>
    </row>
    <row r="5" spans="1:3">
      <c r="A5" s="3" t="s">
        <v>89</v>
      </c>
    </row>
    <row r="6" spans="1:3">
      <c r="A6" s="4" t="s">
        <v>90</v>
      </c>
      <c r="B6" s="7" t="n">
        <v>1499640</v>
      </c>
      <c r="C6" s="6" t="n">
        <v>229900</v>
      </c>
    </row>
    <row r="7" spans="1:3">
      <c r="A7" s="4" t="s">
        <v>91</v>
      </c>
      <c r="B7" s="6" t="n">
        <v>917136</v>
      </c>
      <c r="C7" s="6" t="n">
        <v>440792</v>
      </c>
    </row>
    <row r="8" spans="1:3">
      <c r="A8" s="4" t="s">
        <v>92</v>
      </c>
      <c r="B8" s="6" t="n">
        <v>2416776</v>
      </c>
      <c r="C8" s="6" t="n">
        <v>670692</v>
      </c>
    </row>
    <row r="9" spans="1:3">
      <c r="A9" s="4" t="s">
        <v>93</v>
      </c>
      <c r="B9" s="7" t="n">
        <v>-2416776</v>
      </c>
      <c r="C9" s="6" t="n">
        <v>-596158</v>
      </c>
    </row>
    <row r="10" spans="1:3">
      <c r="A10" s="4" t="s">
        <v>94</v>
      </c>
      <c r="B10" s="4" t="s">
        <v>29</v>
      </c>
      <c r="C10" s="6" t="n">
        <v>92550</v>
      </c>
    </row>
    <row r="11" spans="1:3">
      <c r="A11" s="4" t="s">
        <v>95</v>
      </c>
      <c r="B11" s="7" t="n">
        <v>-246765</v>
      </c>
      <c r="C11" s="6" t="n">
        <v>-228534</v>
      </c>
    </row>
    <row r="12" spans="1:3">
      <c r="A12" s="4" t="s">
        <v>96</v>
      </c>
      <c r="B12" s="6" t="n">
        <v>-17410</v>
      </c>
      <c r="C12" s="6" t="n">
        <v>4190</v>
      </c>
    </row>
    <row r="13" spans="1:3">
      <c r="A13" s="4" t="s">
        <v>97</v>
      </c>
      <c r="B13" s="6" t="n">
        <v>-2680951</v>
      </c>
      <c r="C13" s="6" t="n">
        <v>-727952</v>
      </c>
    </row>
    <row r="14" spans="1:3">
      <c r="A14" s="3" t="s">
        <v>98</v>
      </c>
    </row>
    <row r="15" spans="1:3">
      <c r="A15" s="4" t="s">
        <v>99</v>
      </c>
      <c r="B15" s="6" t="n">
        <v>-981</v>
      </c>
      <c r="C15" s="6" t="n">
        <v>-3198</v>
      </c>
    </row>
    <row r="16" spans="1:3">
      <c r="A16" s="4" t="s">
        <v>100</v>
      </c>
      <c r="B16" s="7" t="n">
        <v>-2681932</v>
      </c>
      <c r="C16" s="7" t="n">
        <v>-731150</v>
      </c>
    </row>
    <row r="17" spans="1:3">
      <c r="A17" s="4" t="s">
        <v>101</v>
      </c>
      <c r="B17" s="12" t="n">
        <v>-0.01</v>
      </c>
      <c r="C17" s="7" t="n">
        <v>0</v>
      </c>
    </row>
    <row r="18" spans="1:3">
      <c r="A18" s="4" t="s">
        <v>102</v>
      </c>
      <c r="B18" s="6" t="n">
        <v>495932569</v>
      </c>
      <c r="C18" s="6" t="n">
        <v>238705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6"/>
    <col customWidth="1" max="9" min="9" width="16"/>
    <col customWidth="1" max="10" min="10" width="14"/>
  </cols>
  <sheetData>
    <row r="1" spans="1:10">
      <c r="A1" s="1" t="s">
        <v>833</v>
      </c>
      <c r="B1" s="2" t="s">
        <v>3</v>
      </c>
      <c r="C1" s="2" t="s">
        <v>834</v>
      </c>
      <c r="D1" s="2" t="s">
        <v>489</v>
      </c>
      <c r="E1" s="2" t="s">
        <v>835</v>
      </c>
      <c r="F1" s="2" t="s">
        <v>836</v>
      </c>
      <c r="G1" s="2" t="s">
        <v>276</v>
      </c>
      <c r="H1" s="2" t="s">
        <v>3</v>
      </c>
      <c r="I1" s="2" t="s">
        <v>499</v>
      </c>
      <c r="J1" s="2" t="s">
        <v>2</v>
      </c>
    </row>
    <row r="2" spans="1:10">
      <c r="A2" s="4" t="s">
        <v>837</v>
      </c>
      <c r="E2" s="6" t="n">
        <v>11887779</v>
      </c>
      <c r="H2" s="6" t="n">
        <v>56320496</v>
      </c>
    </row>
    <row r="3" spans="1:10">
      <c r="A3" s="4" t="s">
        <v>838</v>
      </c>
      <c r="H3" s="7" t="n">
        <v>422404</v>
      </c>
    </row>
    <row r="4" spans="1:10">
      <c r="A4" s="4" t="s">
        <v>839</v>
      </c>
      <c r="B4" s="8" t="n">
        <v>0.015</v>
      </c>
      <c r="E4" s="9" t="n">
        <v>0.0239</v>
      </c>
      <c r="H4" s="8" t="n">
        <v>0.015</v>
      </c>
      <c r="I4" s="10" t="n">
        <v>0.02103</v>
      </c>
    </row>
    <row r="5" spans="1:10">
      <c r="A5" s="4" t="s">
        <v>840</v>
      </c>
      <c r="H5" s="4" t="s">
        <v>639</v>
      </c>
      <c r="I5" s="4" t="s">
        <v>639</v>
      </c>
    </row>
    <row r="6" spans="1:10">
      <c r="A6" s="4" t="s">
        <v>841</v>
      </c>
      <c r="I6" s="7" t="n">
        <v>250000</v>
      </c>
    </row>
    <row r="7" spans="1:10">
      <c r="A7" s="4" t="s">
        <v>842</v>
      </c>
    </row>
    <row r="8" spans="1:10">
      <c r="A8" s="4" t="s">
        <v>837</v>
      </c>
      <c r="C8" s="6" t="n">
        <v>28642892</v>
      </c>
    </row>
    <row r="9" spans="1:10">
      <c r="A9" s="4" t="s">
        <v>838</v>
      </c>
      <c r="C9" s="7" t="n">
        <v>214822</v>
      </c>
    </row>
    <row r="10" spans="1:10">
      <c r="A10" s="4" t="s">
        <v>839</v>
      </c>
      <c r="C10" s="8" t="n">
        <v>0.018</v>
      </c>
    </row>
    <row r="11" spans="1:10">
      <c r="A11" s="4" t="s">
        <v>843</v>
      </c>
    </row>
    <row r="12" spans="1:10">
      <c r="A12" s="4" t="s">
        <v>844</v>
      </c>
      <c r="G12" s="8" t="n">
        <v>0.035</v>
      </c>
      <c r="J12" s="8" t="n">
        <v>0.035</v>
      </c>
    </row>
    <row r="13" spans="1:10">
      <c r="A13" s="4" t="s">
        <v>845</v>
      </c>
      <c r="B13" s="4" t="s">
        <v>59</v>
      </c>
      <c r="G13" s="4" t="s">
        <v>303</v>
      </c>
      <c r="H13" s="4" t="s">
        <v>59</v>
      </c>
      <c r="J13" s="4" t="s">
        <v>59</v>
      </c>
    </row>
    <row r="14" spans="1:10">
      <c r="A14" s="4" t="s">
        <v>316</v>
      </c>
      <c r="G14" s="7" t="n">
        <v>43758</v>
      </c>
      <c r="J14" s="7" t="n">
        <v>0</v>
      </c>
    </row>
    <row r="15" spans="1:10">
      <c r="A15" s="4" t="s">
        <v>846</v>
      </c>
      <c r="G15" s="6" t="n">
        <v>8903684</v>
      </c>
    </row>
    <row r="16" spans="1:10">
      <c r="A16" s="4" t="s">
        <v>847</v>
      </c>
      <c r="B16" s="7" t="n">
        <v>303500</v>
      </c>
      <c r="H16" s="7" t="n">
        <v>303500</v>
      </c>
    </row>
    <row r="17" spans="1:10">
      <c r="A17" s="4" t="s">
        <v>848</v>
      </c>
    </row>
    <row r="18" spans="1:10">
      <c r="A18" s="4" t="s">
        <v>837</v>
      </c>
      <c r="H18" s="6" t="n">
        <v>32990233</v>
      </c>
      <c r="J18" s="6" t="n">
        <v>13305470</v>
      </c>
    </row>
    <row r="19" spans="1:10">
      <c r="A19" s="4" t="s">
        <v>849</v>
      </c>
      <c r="J19" s="6" t="n">
        <v>4634042</v>
      </c>
    </row>
    <row r="20" spans="1:10">
      <c r="A20" s="4" t="s">
        <v>838</v>
      </c>
      <c r="J20" s="7" t="n">
        <v>232846</v>
      </c>
    </row>
    <row r="21" spans="1:10">
      <c r="A21" s="4" t="s">
        <v>844</v>
      </c>
      <c r="J21" s="9" t="n">
        <v>0.0175</v>
      </c>
    </row>
    <row r="22" spans="1:10">
      <c r="A22" s="4" t="s">
        <v>850</v>
      </c>
      <c r="J22" s="7" t="n">
        <v>8671428</v>
      </c>
    </row>
    <row r="23" spans="1:10">
      <c r="A23" s="4" t="s">
        <v>316</v>
      </c>
      <c r="J23" s="7" t="n">
        <v>40993</v>
      </c>
    </row>
    <row r="24" spans="1:10">
      <c r="A24" s="4" t="s">
        <v>851</v>
      </c>
    </row>
    <row r="25" spans="1:10">
      <c r="A25" s="4" t="s">
        <v>837</v>
      </c>
      <c r="C25" s="6" t="n">
        <v>2725579</v>
      </c>
    </row>
    <row r="26" spans="1:10">
      <c r="A26" s="4" t="s">
        <v>849</v>
      </c>
      <c r="C26" s="6" t="n">
        <v>714286</v>
      </c>
    </row>
    <row r="27" spans="1:10">
      <c r="A27" s="4" t="s">
        <v>838</v>
      </c>
      <c r="C27" s="7" t="n">
        <v>19200</v>
      </c>
    </row>
    <row r="28" spans="1:10">
      <c r="A28" s="4" t="s">
        <v>850</v>
      </c>
      <c r="C28" s="7" t="n">
        <v>28498</v>
      </c>
    </row>
    <row r="29" spans="1:10">
      <c r="A29" s="4" t="s">
        <v>845</v>
      </c>
      <c r="C29" s="4" t="s">
        <v>59</v>
      </c>
    </row>
    <row r="30" spans="1:10">
      <c r="A30" s="4" t="s">
        <v>316</v>
      </c>
      <c r="C30" s="7" t="n">
        <v>3498</v>
      </c>
    </row>
    <row r="31" spans="1:10">
      <c r="A31" s="4" t="s">
        <v>846</v>
      </c>
      <c r="C31" s="7" t="n">
        <v>382837</v>
      </c>
    </row>
    <row r="32" spans="1:10">
      <c r="A32" s="4" t="s">
        <v>620</v>
      </c>
    </row>
    <row r="33" spans="1:10">
      <c r="A33" s="4" t="s">
        <v>837</v>
      </c>
      <c r="E33" s="6" t="n">
        <v>23775558</v>
      </c>
    </row>
    <row r="34" spans="1:10">
      <c r="A34" s="4" t="s">
        <v>838</v>
      </c>
      <c r="E34" s="7" t="n">
        <v>178317</v>
      </c>
    </row>
    <row r="35" spans="1:10">
      <c r="A35" s="4" t="s">
        <v>839</v>
      </c>
      <c r="E35" s="8" t="n">
        <v>0.015</v>
      </c>
    </row>
    <row r="36" spans="1:10">
      <c r="A36" s="4" t="s">
        <v>852</v>
      </c>
    </row>
    <row r="37" spans="1:10">
      <c r="A37" s="4" t="s">
        <v>846</v>
      </c>
      <c r="G37" s="7" t="n">
        <v>16557142</v>
      </c>
    </row>
    <row r="38" spans="1:10">
      <c r="A38" s="4" t="s">
        <v>365</v>
      </c>
    </row>
    <row r="39" spans="1:10">
      <c r="A39" s="4" t="s">
        <v>839</v>
      </c>
      <c r="B39" s="8" t="n">
        <v>0.018</v>
      </c>
      <c r="H39" s="8" t="n">
        <v>0.018</v>
      </c>
    </row>
    <row r="40" spans="1:10">
      <c r="A40" s="4" t="s">
        <v>853</v>
      </c>
    </row>
    <row r="41" spans="1:10">
      <c r="A41" s="4" t="s">
        <v>844</v>
      </c>
      <c r="B41" s="16" t="n">
        <v>0.018</v>
      </c>
      <c r="H41" s="16" t="n">
        <v>0.018</v>
      </c>
      <c r="J41" s="8" t="n">
        <v>0.035</v>
      </c>
    </row>
    <row r="42" spans="1:10">
      <c r="A42" s="4" t="s">
        <v>367</v>
      </c>
    </row>
    <row r="43" spans="1:10">
      <c r="A43" s="4" t="s">
        <v>839</v>
      </c>
      <c r="B43" s="15" t="n">
        <v>0.0239</v>
      </c>
      <c r="H43" s="15" t="n">
        <v>0.0239</v>
      </c>
    </row>
    <row r="44" spans="1:10">
      <c r="A44" s="4" t="s">
        <v>854</v>
      </c>
    </row>
    <row r="45" spans="1:10">
      <c r="A45" s="4" t="s">
        <v>844</v>
      </c>
      <c r="B45" s="9" t="n">
        <v>0.0239</v>
      </c>
      <c r="H45" s="9" t="n">
        <v>0.0239</v>
      </c>
      <c r="J45" s="8" t="n">
        <v>0.175</v>
      </c>
    </row>
    <row r="46" spans="1:10">
      <c r="A46" s="4" t="s">
        <v>855</v>
      </c>
    </row>
    <row r="47" spans="1:10">
      <c r="A47" s="4" t="s">
        <v>837</v>
      </c>
      <c r="H47" s="6" t="n">
        <v>28160248</v>
      </c>
    </row>
    <row r="48" spans="1:10">
      <c r="A48" s="4" t="s">
        <v>856</v>
      </c>
    </row>
    <row r="49" spans="1:10">
      <c r="A49" s="4" t="s">
        <v>837</v>
      </c>
      <c r="H49" s="6" t="n">
        <v>28160248</v>
      </c>
    </row>
    <row r="50" spans="1:10">
      <c r="A50" s="4" t="s">
        <v>857</v>
      </c>
    </row>
    <row r="51" spans="1:10">
      <c r="A51" s="4" t="s">
        <v>837</v>
      </c>
      <c r="C51" s="6" t="n">
        <v>14321446</v>
      </c>
    </row>
    <row r="52" spans="1:10">
      <c r="A52" s="4" t="s">
        <v>839</v>
      </c>
      <c r="C52" s="8" t="n">
        <v>0.015</v>
      </c>
    </row>
    <row r="53" spans="1:10">
      <c r="A53" s="4" t="s">
        <v>858</v>
      </c>
    </row>
    <row r="54" spans="1:10">
      <c r="A54" s="4" t="s">
        <v>837</v>
      </c>
      <c r="B54" s="6" t="n">
        <v>8671428</v>
      </c>
    </row>
    <row r="55" spans="1:10">
      <c r="A55" s="4" t="s">
        <v>849</v>
      </c>
      <c r="B55" s="6" t="n">
        <v>32990233</v>
      </c>
    </row>
    <row r="56" spans="1:10">
      <c r="A56" s="4" t="s">
        <v>838</v>
      </c>
      <c r="B56" s="7" t="n">
        <v>232846</v>
      </c>
    </row>
    <row r="57" spans="1:10">
      <c r="A57" s="4" t="s">
        <v>850</v>
      </c>
      <c r="B57" s="6" t="n">
        <v>344493</v>
      </c>
      <c r="H57" s="7" t="n">
        <v>344493</v>
      </c>
    </row>
    <row r="58" spans="1:10">
      <c r="A58" s="4" t="s">
        <v>316</v>
      </c>
      <c r="B58" s="6" t="n">
        <v>40993</v>
      </c>
    </row>
    <row r="59" spans="1:10">
      <c r="A59" s="4" t="s">
        <v>846</v>
      </c>
      <c r="B59" s="7" t="n">
        <v>4634042</v>
      </c>
    </row>
    <row r="60" spans="1:10">
      <c r="A60" s="4" t="s">
        <v>568</v>
      </c>
    </row>
    <row r="61" spans="1:10">
      <c r="A61" s="4" t="s">
        <v>533</v>
      </c>
      <c r="F61" s="7" t="n">
        <v>2500000</v>
      </c>
    </row>
    <row r="62" spans="1:10">
      <c r="A62" s="4" t="s">
        <v>837</v>
      </c>
      <c r="H62" s="6" t="n">
        <v>2479712</v>
      </c>
      <c r="J62" s="6" t="n">
        <v>8775250</v>
      </c>
    </row>
    <row r="63" spans="1:10">
      <c r="A63" s="4" t="s">
        <v>849</v>
      </c>
      <c r="H63" s="6" t="n">
        <v>4959424</v>
      </c>
      <c r="J63" s="6" t="n">
        <v>17550500</v>
      </c>
    </row>
    <row r="64" spans="1:10">
      <c r="A64" s="4" t="s">
        <v>838</v>
      </c>
      <c r="H64" s="7" t="n">
        <v>55000</v>
      </c>
      <c r="J64" s="7" t="n">
        <v>194635</v>
      </c>
    </row>
    <row r="65" spans="1:10">
      <c r="A65" s="4" t="s">
        <v>839</v>
      </c>
      <c r="J65" s="10" t="n">
        <v>0.02218</v>
      </c>
    </row>
    <row r="66" spans="1:10">
      <c r="A66" s="4" t="s">
        <v>844</v>
      </c>
      <c r="J66" s="9" t="n">
        <v>0.0244</v>
      </c>
    </row>
    <row r="67" spans="1:10">
      <c r="A67" s="4" t="s">
        <v>840</v>
      </c>
      <c r="F67" s="4" t="s">
        <v>677</v>
      </c>
    </row>
    <row r="68" spans="1:10">
      <c r="A68" s="4" t="s">
        <v>859</v>
      </c>
      <c r="F68" s="4" t="s">
        <v>644</v>
      </c>
    </row>
    <row r="69" spans="1:10">
      <c r="A69" s="4" t="s">
        <v>52</v>
      </c>
    </row>
    <row r="70" spans="1:10">
      <c r="A70" s="4" t="s">
        <v>837</v>
      </c>
      <c r="D70" s="11" t="n">
        <v>259.7</v>
      </c>
    </row>
    <row r="71" spans="1:10">
      <c r="A71" s="4" t="s">
        <v>849</v>
      </c>
      <c r="D71" s="6" t="n">
        <v>78706282</v>
      </c>
    </row>
    <row r="72" spans="1:10">
      <c r="A72" s="4" t="s">
        <v>839</v>
      </c>
      <c r="D72" s="9" t="n">
        <v>0.00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86</v>
      </c>
    </row>
    <row r="3" spans="1:3">
      <c r="A3" s="4" t="s">
        <v>104</v>
      </c>
      <c r="B3" s="7" t="n">
        <v>1163411</v>
      </c>
      <c r="C3" s="7" t="n">
        <v>10000</v>
      </c>
    </row>
    <row r="4" spans="1:3">
      <c r="A4" s="4" t="s">
        <v>105</v>
      </c>
      <c r="B4" s="6" t="n">
        <v>417960</v>
      </c>
      <c r="C4" s="6" t="n">
        <v>76290</v>
      </c>
    </row>
    <row r="5" spans="1:3">
      <c r="A5" s="4" t="s">
        <v>106</v>
      </c>
      <c r="B5" s="7" t="n">
        <v>98366</v>
      </c>
      <c r="C5" s="7" t="n">
        <v>0</v>
      </c>
    </row>
    <row r="6" spans="1:3">
      <c r="A6" s="4" t="s">
        <v>77</v>
      </c>
      <c r="B6" s="4" t="s">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7</v>
      </c>
      <c r="B1" s="2" t="s">
        <v>1</v>
      </c>
      <c r="C1" s="2" t="s">
        <v>108</v>
      </c>
    </row>
    <row r="2" spans="1:3">
      <c r="B2" s="2" t="s">
        <v>2</v>
      </c>
      <c r="C2" s="2" t="s">
        <v>25</v>
      </c>
    </row>
    <row r="3" spans="1:3">
      <c r="A3" s="4" t="s">
        <v>50</v>
      </c>
    </row>
    <row r="4" spans="1:3">
      <c r="A4" s="4" t="s">
        <v>109</v>
      </c>
      <c r="B4" s="7" t="n">
        <v>21703</v>
      </c>
    </row>
    <row r="5" spans="1:3">
      <c r="A5" s="4" t="s">
        <v>110</v>
      </c>
      <c r="B5" s="6" t="n">
        <v>37500</v>
      </c>
    </row>
    <row r="6" spans="1:3">
      <c r="A6" s="4" t="s">
        <v>111</v>
      </c>
      <c r="B6" s="4" t="s">
        <v>29</v>
      </c>
    </row>
    <row r="7" spans="1:3">
      <c r="A7" s="4" t="s">
        <v>112</v>
      </c>
      <c r="B7" s="4" t="s">
        <v>29</v>
      </c>
    </row>
    <row r="8" spans="1:3">
      <c r="A8" s="4" t="s">
        <v>113</v>
      </c>
      <c r="B8" s="4" t="s">
        <v>29</v>
      </c>
    </row>
    <row r="9" spans="1:3">
      <c r="A9" s="4" t="s">
        <v>114</v>
      </c>
      <c r="B9" s="4" t="s">
        <v>29</v>
      </c>
    </row>
    <row r="10" spans="1:3">
      <c r="A10" s="4" t="s">
        <v>115</v>
      </c>
      <c r="B10" s="4" t="s">
        <v>29</v>
      </c>
    </row>
    <row r="11" spans="1:3">
      <c r="A11" s="4" t="s">
        <v>116</v>
      </c>
      <c r="B11" s="4" t="s">
        <v>29</v>
      </c>
    </row>
    <row r="12" spans="1:3">
      <c r="A12" s="4" t="s">
        <v>117</v>
      </c>
      <c r="B12" s="4" t="s">
        <v>29</v>
      </c>
    </row>
    <row r="13" spans="1:3">
      <c r="A13" s="4" t="s">
        <v>97</v>
      </c>
      <c r="B13" s="4" t="s">
        <v>29</v>
      </c>
    </row>
    <row r="14" spans="1:3">
      <c r="A14" s="4" t="s">
        <v>118</v>
      </c>
      <c r="B14" s="7" t="n">
        <v>21703</v>
      </c>
      <c r="C14" s="7" t="n">
        <v>21703</v>
      </c>
    </row>
    <row r="15" spans="1:3">
      <c r="A15" s="4" t="s">
        <v>119</v>
      </c>
      <c r="B15" s="6" t="n">
        <v>37500</v>
      </c>
      <c r="C15" s="6" t="n">
        <v>37500</v>
      </c>
    </row>
    <row r="16" spans="1:3">
      <c r="A16" s="4" t="s">
        <v>120</v>
      </c>
    </row>
    <row r="17" spans="1:3">
      <c r="A17" s="4" t="s">
        <v>109</v>
      </c>
      <c r="B17" s="7" t="n">
        <v>258566</v>
      </c>
    </row>
    <row r="18" spans="1:3">
      <c r="A18" s="4" t="s">
        <v>110</v>
      </c>
      <c r="B18" s="11" t="n">
        <v>258.6</v>
      </c>
    </row>
    <row r="19" spans="1:3">
      <c r="A19" s="4" t="s">
        <v>111</v>
      </c>
      <c r="B19" s="4" t="s">
        <v>29</v>
      </c>
    </row>
    <row r="20" spans="1:3">
      <c r="A20" s="4" t="s">
        <v>113</v>
      </c>
      <c r="B20" s="4" t="s">
        <v>29</v>
      </c>
    </row>
    <row r="21" spans="1:3">
      <c r="A21" s="4" t="s">
        <v>114</v>
      </c>
      <c r="B21" s="4" t="s">
        <v>29</v>
      </c>
    </row>
    <row r="22" spans="1:3">
      <c r="A22" s="4" t="s">
        <v>115</v>
      </c>
      <c r="B22" s="4" t="s">
        <v>29</v>
      </c>
    </row>
    <row r="23" spans="1:3">
      <c r="A23" s="4" t="s">
        <v>116</v>
      </c>
      <c r="B23" s="7" t="n">
        <v>981</v>
      </c>
    </row>
    <row r="24" spans="1:3">
      <c r="A24" s="4" t="s">
        <v>117</v>
      </c>
      <c r="B24" s="11" t="n">
        <v>0.9</v>
      </c>
    </row>
    <row r="25" spans="1:3">
      <c r="A25" s="4" t="s">
        <v>97</v>
      </c>
      <c r="B25" s="4" t="s">
        <v>29</v>
      </c>
    </row>
    <row r="26" spans="1:3">
      <c r="A26" s="4" t="s">
        <v>118</v>
      </c>
      <c r="B26" s="7" t="n">
        <v>259547</v>
      </c>
      <c r="C26" s="7" t="n">
        <v>258566</v>
      </c>
    </row>
    <row r="27" spans="1:3">
      <c r="A27" s="4" t="s">
        <v>119</v>
      </c>
      <c r="B27" s="11" t="n">
        <v>259.5</v>
      </c>
      <c r="C27" s="11" t="n">
        <v>258.6</v>
      </c>
    </row>
    <row r="28" spans="1:3">
      <c r="A28" s="4" t="s">
        <v>121</v>
      </c>
    </row>
    <row r="29" spans="1:3">
      <c r="A29" s="4" t="s">
        <v>109</v>
      </c>
      <c r="B29" s="7" t="n">
        <v>489847</v>
      </c>
    </row>
    <row r="30" spans="1:3">
      <c r="A30" s="4" t="s">
        <v>110</v>
      </c>
      <c r="B30" s="6" t="n">
        <v>489846883</v>
      </c>
    </row>
    <row r="31" spans="1:3">
      <c r="A31" s="4" t="s">
        <v>111</v>
      </c>
      <c r="B31" s="7" t="n">
        <v>8775250</v>
      </c>
    </row>
    <row r="32" spans="1:3">
      <c r="A32" s="4" t="s">
        <v>112</v>
      </c>
      <c r="B32" s="6" t="n">
        <v>8775</v>
      </c>
    </row>
    <row r="33" spans="1:3">
      <c r="A33" s="4" t="s">
        <v>113</v>
      </c>
      <c r="B33" s="4" t="s">
        <v>29</v>
      </c>
    </row>
    <row r="34" spans="1:3">
      <c r="A34" s="4" t="s">
        <v>114</v>
      </c>
      <c r="B34" s="4" t="s">
        <v>29</v>
      </c>
    </row>
    <row r="35" spans="1:3">
      <c r="A35" s="4" t="s">
        <v>115</v>
      </c>
      <c r="B35" s="4" t="s">
        <v>29</v>
      </c>
    </row>
    <row r="36" spans="1:3">
      <c r="A36" s="4" t="s">
        <v>97</v>
      </c>
      <c r="B36" s="4" t="s">
        <v>29</v>
      </c>
    </row>
    <row r="37" spans="1:3">
      <c r="A37" s="4" t="s">
        <v>118</v>
      </c>
      <c r="B37" s="7" t="n">
        <v>498622</v>
      </c>
      <c r="C37" s="7" t="n">
        <v>489847</v>
      </c>
    </row>
    <row r="38" spans="1:3">
      <c r="A38" s="4" t="s">
        <v>119</v>
      </c>
      <c r="B38" s="6" t="n">
        <v>498622133</v>
      </c>
      <c r="C38" s="6" t="n">
        <v>489846883</v>
      </c>
    </row>
    <row r="39" spans="1:3">
      <c r="A39" s="4" t="s">
        <v>122</v>
      </c>
    </row>
    <row r="40" spans="1:3">
      <c r="A40" s="4" t="s">
        <v>109</v>
      </c>
      <c r="B40" s="7" t="n">
        <v>144647529</v>
      </c>
    </row>
    <row r="41" spans="1:3">
      <c r="A41" s="4" t="s">
        <v>111</v>
      </c>
      <c r="B41" s="6" t="n">
        <v>185860</v>
      </c>
    </row>
    <row r="42" spans="1:3">
      <c r="A42" s="4" t="s">
        <v>113</v>
      </c>
      <c r="B42" s="6" t="n">
        <v>-3429</v>
      </c>
    </row>
    <row r="43" spans="1:3">
      <c r="A43" s="4" t="s">
        <v>114</v>
      </c>
      <c r="B43" s="6" t="n">
        <v>1471371</v>
      </c>
    </row>
    <row r="44" spans="1:3">
      <c r="A44" s="4" t="s">
        <v>115</v>
      </c>
      <c r="B44" s="7" t="n">
        <v>96636</v>
      </c>
    </row>
    <row r="45" spans="1:3">
      <c r="A45" s="4" t="s">
        <v>116</v>
      </c>
      <c r="B45" s="4" t="s">
        <v>29</v>
      </c>
    </row>
    <row r="46" spans="1:3">
      <c r="A46" s="4" t="s">
        <v>97</v>
      </c>
      <c r="B46" s="4" t="s">
        <v>29</v>
      </c>
    </row>
    <row r="47" spans="1:3">
      <c r="A47" s="4" t="s">
        <v>118</v>
      </c>
      <c r="B47" s="7" t="n">
        <v>146397967</v>
      </c>
      <c r="C47" s="7" t="n">
        <v>144647529</v>
      </c>
    </row>
    <row r="48" spans="1:3">
      <c r="A48" s="4" t="s">
        <v>123</v>
      </c>
    </row>
    <row r="49" spans="1:3">
      <c r="A49" s="4" t="s">
        <v>109</v>
      </c>
      <c r="B49" s="7" t="n">
        <v>-148279854</v>
      </c>
    </row>
    <row r="50" spans="1:3">
      <c r="A50" s="4" t="s">
        <v>111</v>
      </c>
      <c r="B50" s="4" t="s">
        <v>29</v>
      </c>
    </row>
    <row r="51" spans="1:3">
      <c r="A51" s="4" t="s">
        <v>113</v>
      </c>
      <c r="B51" s="4" t="s">
        <v>29</v>
      </c>
    </row>
    <row r="52" spans="1:3">
      <c r="A52" s="4" t="s">
        <v>114</v>
      </c>
      <c r="B52" s="4" t="s">
        <v>29</v>
      </c>
    </row>
    <row r="53" spans="1:3">
      <c r="A53" s="4" t="s">
        <v>115</v>
      </c>
      <c r="B53" s="4" t="s">
        <v>29</v>
      </c>
    </row>
    <row r="54" spans="1:3">
      <c r="A54" s="4" t="s">
        <v>116</v>
      </c>
      <c r="B54" s="7" t="n">
        <v>-981</v>
      </c>
    </row>
    <row r="55" spans="1:3">
      <c r="A55" s="4" t="s">
        <v>97</v>
      </c>
      <c r="B55" s="6" t="n">
        <v>-2680951</v>
      </c>
    </row>
    <row r="56" spans="1:3">
      <c r="A56" s="4" t="s">
        <v>118</v>
      </c>
      <c r="B56" s="6" t="n">
        <v>-150961786</v>
      </c>
      <c r="C56" s="6" t="n">
        <v>-148279854</v>
      </c>
    </row>
    <row r="57" spans="1:3">
      <c r="A57" s="4" t="s">
        <v>109</v>
      </c>
      <c r="B57" s="6" t="n">
        <v>-2862209</v>
      </c>
    </row>
    <row r="58" spans="1:3">
      <c r="A58" s="4" t="s">
        <v>111</v>
      </c>
      <c r="B58" s="6" t="n">
        <v>194635</v>
      </c>
    </row>
    <row r="59" spans="1:3">
      <c r="A59" s="4" t="s">
        <v>113</v>
      </c>
      <c r="B59" s="6" t="n">
        <v>-3429</v>
      </c>
    </row>
    <row r="60" spans="1:3">
      <c r="A60" s="4" t="s">
        <v>114</v>
      </c>
      <c r="B60" s="6" t="n">
        <v>1471371</v>
      </c>
    </row>
    <row r="61" spans="1:3">
      <c r="A61" s="4" t="s">
        <v>115</v>
      </c>
      <c r="B61" s="7" t="n">
        <v>96636</v>
      </c>
    </row>
    <row r="62" spans="1:3">
      <c r="A62" s="4" t="s">
        <v>116</v>
      </c>
      <c r="B62" s="4" t="s">
        <v>29</v>
      </c>
    </row>
    <row r="63" spans="1:3">
      <c r="A63" s="4" t="s">
        <v>97</v>
      </c>
      <c r="B63" s="7" t="n">
        <v>-2680951</v>
      </c>
      <c r="C63" s="6" t="n">
        <v>-5961892</v>
      </c>
    </row>
    <row r="64" spans="1:3">
      <c r="A64" s="4" t="s">
        <v>118</v>
      </c>
      <c r="B64" s="7" t="n">
        <v>-3783947</v>
      </c>
      <c r="C64" s="7" t="n">
        <v>-28622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r="1" spans="1:2">
      <c r="A1" s="1" t="s">
        <v>124</v>
      </c>
      <c r="B1" s="2" t="s">
        <v>1</v>
      </c>
    </row>
    <row r="2" spans="1:2">
      <c r="B2" s="2" t="s">
        <v>2</v>
      </c>
    </row>
    <row r="3" spans="1:2">
      <c r="A3" s="3" t="s">
        <v>125</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86</v>
      </c>
    </row>
    <row r="3" spans="1:3">
      <c r="A3" s="3" t="s">
        <v>127</v>
      </c>
    </row>
    <row r="4" spans="1:3">
      <c r="A4" s="4" t="s">
        <v>97</v>
      </c>
      <c r="B4" s="7" t="n">
        <v>-2680951</v>
      </c>
      <c r="C4" s="7" t="n">
        <v>-727952</v>
      </c>
    </row>
    <row r="5" spans="1:3">
      <c r="A5" s="3" t="s">
        <v>128</v>
      </c>
    </row>
    <row r="6" spans="1:3">
      <c r="A6" s="4" t="s">
        <v>129</v>
      </c>
      <c r="B6" s="6" t="n">
        <v>1739</v>
      </c>
      <c r="C6" s="6" t="n">
        <v>1902</v>
      </c>
    </row>
    <row r="7" spans="1:3">
      <c r="A7" s="4" t="s">
        <v>130</v>
      </c>
      <c r="B7" s="7" t="n">
        <v>120490</v>
      </c>
      <c r="C7" s="6" t="n">
        <v>165997</v>
      </c>
    </row>
    <row r="8" spans="1:3">
      <c r="A8" s="4" t="s">
        <v>131</v>
      </c>
      <c r="B8" s="4" t="s">
        <v>29</v>
      </c>
      <c r="C8" s="7" t="n">
        <v>37098</v>
      </c>
    </row>
    <row r="9" spans="1:3">
      <c r="A9" s="4" t="s">
        <v>132</v>
      </c>
      <c r="B9" s="7" t="n">
        <v>96636</v>
      </c>
      <c r="C9" s="4" t="s">
        <v>29</v>
      </c>
    </row>
    <row r="10" spans="1:3">
      <c r="A10" s="4" t="s">
        <v>94</v>
      </c>
      <c r="B10" s="4" t="s">
        <v>29</v>
      </c>
      <c r="C10" s="7" t="n">
        <v>-92550</v>
      </c>
    </row>
    <row r="11" spans="1:3">
      <c r="A11" s="4" t="s">
        <v>133</v>
      </c>
      <c r="B11" s="7" t="n">
        <v>1030831</v>
      </c>
      <c r="C11" s="4" t="s">
        <v>29</v>
      </c>
    </row>
    <row r="12" spans="1:3">
      <c r="A12" s="4" t="s">
        <v>134</v>
      </c>
      <c r="B12" s="6" t="n">
        <v>440540</v>
      </c>
      <c r="C12" s="7" t="n">
        <v>72000</v>
      </c>
    </row>
    <row r="13" spans="1:3">
      <c r="A13" s="4" t="s">
        <v>135</v>
      </c>
      <c r="B13" s="7" t="n">
        <v>17410</v>
      </c>
      <c r="C13" s="6" t="n">
        <v>-4190</v>
      </c>
    </row>
    <row r="14" spans="1:3">
      <c r="A14" s="3" t="s">
        <v>136</v>
      </c>
    </row>
    <row r="15" spans="1:3">
      <c r="A15" s="4" t="s">
        <v>137</v>
      </c>
      <c r="B15" s="4" t="s">
        <v>29</v>
      </c>
      <c r="C15" s="6" t="n">
        <v>19417</v>
      </c>
    </row>
    <row r="16" spans="1:3">
      <c r="A16" s="4" t="s">
        <v>138</v>
      </c>
      <c r="B16" s="7" t="n">
        <v>-43629</v>
      </c>
      <c r="C16" s="6" t="n">
        <v>5256</v>
      </c>
    </row>
    <row r="17" spans="1:3">
      <c r="A17" s="3" t="s">
        <v>139</v>
      </c>
    </row>
    <row r="18" spans="1:3">
      <c r="A18" s="4" t="s">
        <v>140</v>
      </c>
      <c r="B18" s="6" t="n">
        <v>334911</v>
      </c>
      <c r="C18" s="6" t="n">
        <v>327379</v>
      </c>
    </row>
    <row r="19" spans="1:3">
      <c r="A19" s="4" t="s">
        <v>37</v>
      </c>
      <c r="B19" s="6" t="n">
        <v>309100</v>
      </c>
      <c r="C19" s="6" t="n">
        <v>-7500</v>
      </c>
    </row>
    <row r="20" spans="1:3">
      <c r="A20" s="4" t="s">
        <v>141</v>
      </c>
      <c r="B20" s="7" t="n">
        <v>29623</v>
      </c>
      <c r="C20" s="6" t="n">
        <v>24691</v>
      </c>
    </row>
    <row r="21" spans="1:3">
      <c r="A21" s="4" t="s">
        <v>142</v>
      </c>
      <c r="B21" s="4" t="s">
        <v>29</v>
      </c>
      <c r="C21" s="6" t="n">
        <v>-21951</v>
      </c>
    </row>
    <row r="22" spans="1:3">
      <c r="A22" s="4" t="s">
        <v>143</v>
      </c>
      <c r="B22" s="7" t="n">
        <v>-343300</v>
      </c>
      <c r="C22" s="6" t="n">
        <v>-200403</v>
      </c>
    </row>
    <row r="23" spans="1:3">
      <c r="A23" s="3" t="s">
        <v>144</v>
      </c>
    </row>
    <row r="24" spans="1:3">
      <c r="A24" s="4" t="s">
        <v>145</v>
      </c>
      <c r="B24" s="4" t="s">
        <v>29</v>
      </c>
      <c r="C24" s="6" t="n">
        <v>-2497</v>
      </c>
    </row>
    <row r="25" spans="1:3">
      <c r="A25" s="4" t="s">
        <v>146</v>
      </c>
      <c r="B25" s="4" t="s">
        <v>29</v>
      </c>
      <c r="C25" s="7" t="n">
        <v>-2497</v>
      </c>
    </row>
    <row r="26" spans="1:3">
      <c r="A26" s="3" t="s">
        <v>147</v>
      </c>
    </row>
    <row r="27" spans="1:3">
      <c r="A27" s="4" t="s">
        <v>148</v>
      </c>
      <c r="B27" s="7" t="n">
        <v>194635</v>
      </c>
      <c r="C27" s="4" t="s">
        <v>29</v>
      </c>
    </row>
    <row r="28" spans="1:3">
      <c r="A28" s="4" t="s">
        <v>149</v>
      </c>
      <c r="C28" s="7" t="n">
        <v>210000</v>
      </c>
    </row>
    <row r="29" spans="1:3">
      <c r="A29" s="4" t="s">
        <v>150</v>
      </c>
      <c r="B29" s="6" t="n">
        <v>105200</v>
      </c>
      <c r="C29" s="4" t="s">
        <v>29</v>
      </c>
    </row>
    <row r="30" spans="1:3">
      <c r="A30" s="4" t="s">
        <v>151</v>
      </c>
      <c r="B30" s="7" t="n">
        <v>-3681</v>
      </c>
      <c r="C30" s="4" t="s">
        <v>29</v>
      </c>
    </row>
    <row r="31" spans="1:3">
      <c r="A31" s="4" t="s">
        <v>152</v>
      </c>
      <c r="B31" s="4" t="s">
        <v>29</v>
      </c>
      <c r="C31" s="7" t="n">
        <v>-15700</v>
      </c>
    </row>
    <row r="32" spans="1:3">
      <c r="A32" s="4" t="s">
        <v>153</v>
      </c>
      <c r="B32" s="7" t="n">
        <v>296154</v>
      </c>
      <c r="C32" s="6" t="n">
        <v>194300</v>
      </c>
    </row>
    <row r="33" spans="1:3">
      <c r="A33" s="3" t="s">
        <v>154</v>
      </c>
    </row>
    <row r="34" spans="1:3">
      <c r="A34" s="4" t="s">
        <v>155</v>
      </c>
      <c r="B34" s="6" t="n">
        <v>-47146</v>
      </c>
      <c r="C34" s="6" t="n">
        <v>-8600</v>
      </c>
    </row>
    <row r="35" spans="1:3">
      <c r="A35" s="4" t="s">
        <v>156</v>
      </c>
      <c r="B35" s="6" t="n">
        <v>53199</v>
      </c>
      <c r="C35" s="6" t="n">
        <v>162752</v>
      </c>
    </row>
    <row r="36" spans="1:3">
      <c r="A36" s="4" t="s">
        <v>157</v>
      </c>
      <c r="B36" s="6" t="n">
        <v>6053</v>
      </c>
      <c r="C36" s="6" t="n">
        <v>154152</v>
      </c>
    </row>
    <row r="37" spans="1:3">
      <c r="A37" s="3" t="s">
        <v>158</v>
      </c>
    </row>
    <row r="38" spans="1:3">
      <c r="A38" s="4" t="s">
        <v>159</v>
      </c>
      <c r="B38" s="7" t="n">
        <v>8</v>
      </c>
      <c r="C38" s="7" t="n">
        <v>750</v>
      </c>
    </row>
    <row r="39" spans="1:3">
      <c r="A39" s="4" t="s">
        <v>160</v>
      </c>
      <c r="B39" s="4" t="s">
        <v>29</v>
      </c>
      <c r="C39" s="4" t="s">
        <v>29</v>
      </c>
    </row>
    <row r="40" spans="1:3">
      <c r="A40" s="3" t="s">
        <v>161</v>
      </c>
    </row>
    <row r="41" spans="1:3">
      <c r="A41" s="4" t="s">
        <v>99</v>
      </c>
      <c r="B41" s="7" t="n">
        <v>981</v>
      </c>
      <c r="C41" s="7" t="n">
        <v>3198</v>
      </c>
    </row>
    <row r="42" spans="1:3">
      <c r="A42" s="4" t="s">
        <v>162</v>
      </c>
      <c r="B42" s="7" t="n">
        <v>3429</v>
      </c>
      <c r="C42" s="4" t="s">
        <v>29</v>
      </c>
    </row>
    <row r="43" spans="1:3">
      <c r="A43" s="4" t="s">
        <v>163</v>
      </c>
      <c r="B43" s="4" t="s">
        <v>29</v>
      </c>
      <c r="C43" s="7" t="n">
        <v>36125</v>
      </c>
    </row>
    <row r="44" spans="1:3">
      <c r="A44" s="4" t="s">
        <v>164</v>
      </c>
      <c r="C44" s="6" t="n">
        <v>25324</v>
      </c>
    </row>
    <row r="45" spans="1:3">
      <c r="A45" s="4" t="s">
        <v>165</v>
      </c>
      <c r="B45" s="4" t="s">
        <v>29</v>
      </c>
      <c r="C45" s="6" t="n">
        <v>25450</v>
      </c>
    </row>
    <row r="46" spans="1:3">
      <c r="A46" s="4" t="s">
        <v>166</v>
      </c>
      <c r="B46" s="4" t="s">
        <v>29</v>
      </c>
      <c r="C46" s="6" t="n">
        <v>112557</v>
      </c>
    </row>
    <row r="47" spans="1:3">
      <c r="A47" s="4" t="s">
        <v>167</v>
      </c>
      <c r="B47" s="4" t="s">
        <v>29</v>
      </c>
      <c r="C47" s="6" t="n">
        <v>12726</v>
      </c>
    </row>
    <row r="48" spans="1:3">
      <c r="A48" s="4" t="s">
        <v>168</v>
      </c>
      <c r="B48" s="4" t="s">
        <v>29</v>
      </c>
      <c r="C48" s="7" t="n">
        <v>974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5"/>
  </cols>
  <sheetData>
    <row r="1" spans="1:2">
      <c r="A1" s="1" t="s">
        <v>169</v>
      </c>
      <c r="B1" s="2" t="s">
        <v>1</v>
      </c>
    </row>
    <row r="2" spans="1:2">
      <c r="B2" s="2" t="s">
        <v>2</v>
      </c>
    </row>
    <row r="3" spans="1:2">
      <c r="A3" s="4" t="s">
        <v>77</v>
      </c>
      <c r="B3" s="4" t="s">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Organization and Business</vt:lpstr>
      <vt:lpstr>Summary of Significant Accounti</vt:lpstr>
      <vt:lpstr>Notes Payable</vt:lpstr>
      <vt:lpstr>Settlements</vt:lpstr>
      <vt:lpstr>Stockholders' Deficiency</vt:lpstr>
      <vt:lpstr>Related Party Transactions</vt:lpstr>
      <vt:lpstr>Commitments and Contingencies</vt:lpstr>
      <vt:lpstr>Subsequent Events</vt:lpstr>
      <vt:lpstr>Summary of Significant Accoun19</vt:lpstr>
      <vt:lpstr>Summary of Significant Accoun20</vt:lpstr>
      <vt:lpstr>Notes Payable (Tables)</vt:lpstr>
      <vt:lpstr>Stockholders' Deficiency (Table</vt:lpstr>
      <vt:lpstr>Commitments and Contingencies (</vt:lpstr>
      <vt:lpstr>Organization and Business (Deta</vt:lpstr>
      <vt:lpstr>Summary of Significant Accoun25</vt:lpstr>
      <vt:lpstr>Summary of Significant Accoun26</vt:lpstr>
      <vt:lpstr>Summary of Significant Accoun27</vt:lpstr>
      <vt:lpstr>Notes Payable (Details Narrativ</vt:lpstr>
      <vt:lpstr>Notes Payable - Schedule of Con</vt:lpstr>
      <vt:lpstr>Notes Payable - Summary of Note</vt:lpstr>
      <vt:lpstr>Settlements (Details Narrative)</vt:lpstr>
      <vt:lpstr>Stockholders' Deficiency (Detai</vt:lpstr>
      <vt:lpstr>Stockholders' Deficiency - Sche</vt:lpstr>
      <vt:lpstr>Stockholders' Deficiency - Sc34</vt:lpstr>
      <vt:lpstr>Stockholders' Deficiency - Sc35</vt:lpstr>
      <vt:lpstr>Stockholders' Deficiency - Sc36</vt:lpstr>
      <vt:lpstr>Related Party Transactions (Det</vt:lpstr>
      <vt:lpstr>Commitments and Contingencies38</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57:09Z</dcterms:created>
  <dcterms:modified xmlns:dcterms="http://purl.org/dc/terms/" xmlns:xsi="http://www.w3.org/2001/XMLSchema-instance" xsi:type="dcterms:W3CDTF">2016-05-13T16:57:09Z</dcterms:modified>
  <dc:title xmlns:dc="http://purl.org/dc/elements/1.1/">Untitled</dc:title>
  <dc:description xmlns:dc="http://purl.org/dc/elements/1.1/"/>
  <dc:subject xmlns:dc="http://purl.org/dc/elements/1.1/"/>
  <cp:keywords/>
  <cp:category/>
</cp:coreProperties>
</file>